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Discontinued Operations" sheetId="13" state="visible" r:id="rId13"/>
    <sheet xmlns:r="http://schemas.openxmlformats.org/officeDocument/2006/relationships" name="Leases" sheetId="14" state="visible" r:id="rId14"/>
    <sheet xmlns:r="http://schemas.openxmlformats.org/officeDocument/2006/relationships" name="Accounts Receivable, Net"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Identifiable Intangible Assets " sheetId="18" state="visible" r:id="rId18"/>
    <sheet xmlns:r="http://schemas.openxmlformats.org/officeDocument/2006/relationships" name="Debt"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and Related Information" sheetId="24" state="visible" r:id="rId24"/>
    <sheet xmlns:r="http://schemas.openxmlformats.org/officeDocument/2006/relationships" name="Fair Value of Financial Instrum"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Revenue Recognition (Tables)" sheetId="34" state="visible" r:id="rId34"/>
    <sheet xmlns:r="http://schemas.openxmlformats.org/officeDocument/2006/relationships" name="Discontinued Operations (Tables" sheetId="35" state="visible" r:id="rId35"/>
    <sheet xmlns:r="http://schemas.openxmlformats.org/officeDocument/2006/relationships" name="Leases (Tables)" sheetId="36" state="visible" r:id="rId36"/>
    <sheet xmlns:r="http://schemas.openxmlformats.org/officeDocument/2006/relationships" name="Accounts Receivable, Net (Table" sheetId="37" state="visible" r:id="rId37"/>
    <sheet xmlns:r="http://schemas.openxmlformats.org/officeDocument/2006/relationships" name="Inventories, Net (Tables)" sheetId="38" state="visible" r:id="rId38"/>
    <sheet xmlns:r="http://schemas.openxmlformats.org/officeDocument/2006/relationships" name="Property, Plant and Equipment_2" sheetId="39" state="visible" r:id="rId39"/>
    <sheet xmlns:r="http://schemas.openxmlformats.org/officeDocument/2006/relationships" name="Identifiable Intangible Asset_2" sheetId="40" state="visible" r:id="rId40"/>
    <sheet xmlns:r="http://schemas.openxmlformats.org/officeDocument/2006/relationships" name="Debt (Tables)" sheetId="41" state="visible" r:id="rId41"/>
    <sheet xmlns:r="http://schemas.openxmlformats.org/officeDocument/2006/relationships" name="Common Stock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egment and Related Informati_2" sheetId="45" state="visible" r:id="rId45"/>
    <sheet xmlns:r="http://schemas.openxmlformats.org/officeDocument/2006/relationships" name="Fair Value of Financial Instr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Acquisitions - Narrative (Detai" sheetId="53" state="visible" r:id="rId53"/>
    <sheet xmlns:r="http://schemas.openxmlformats.org/officeDocument/2006/relationships" name="Acquisitions - Schedule of Reco" sheetId="54" state="visible" r:id="rId54"/>
    <sheet xmlns:r="http://schemas.openxmlformats.org/officeDocument/2006/relationships" name="Acquisitions - Schedule of Pro " sheetId="55" state="visible" r:id="rId55"/>
    <sheet xmlns:r="http://schemas.openxmlformats.org/officeDocument/2006/relationships" name="Revenue Recognition - Schedule " sheetId="56" state="visible" r:id="rId56"/>
    <sheet xmlns:r="http://schemas.openxmlformats.org/officeDocument/2006/relationships" name="Revenue Recognition - Narrative" sheetId="57" state="visible" r:id="rId57"/>
    <sheet xmlns:r="http://schemas.openxmlformats.org/officeDocument/2006/relationships" name="Revenue Recognition - Deferred " sheetId="58" state="visible" r:id="rId58"/>
    <sheet xmlns:r="http://schemas.openxmlformats.org/officeDocument/2006/relationships" name="Revenue Recognition - Schedul_2" sheetId="59" state="visible" r:id="rId59"/>
    <sheet xmlns:r="http://schemas.openxmlformats.org/officeDocument/2006/relationships" name="Discontinued Operations - Narra" sheetId="60" state="visible" r:id="rId60"/>
    <sheet xmlns:r="http://schemas.openxmlformats.org/officeDocument/2006/relationships" name="Discontinued Operations - Sched" sheetId="61" state="visible" r:id="rId61"/>
    <sheet xmlns:r="http://schemas.openxmlformats.org/officeDocument/2006/relationships" name="Discontinued Operations - Sch_2" sheetId="62" state="visible" r:id="rId62"/>
    <sheet xmlns:r="http://schemas.openxmlformats.org/officeDocument/2006/relationships" name="Discontinued Operations - Infor" sheetId="63" state="visible" r:id="rId63"/>
    <sheet xmlns:r="http://schemas.openxmlformats.org/officeDocument/2006/relationships" name="Leases - Narrative (Details)" sheetId="64" state="visible" r:id="rId64"/>
    <sheet xmlns:r="http://schemas.openxmlformats.org/officeDocument/2006/relationships" name="Leases - Schedule of Lease Cost" sheetId="65" state="visible" r:id="rId65"/>
    <sheet xmlns:r="http://schemas.openxmlformats.org/officeDocument/2006/relationships" name="Leases - Schedule of Supplement" sheetId="66" state="visible" r:id="rId66"/>
    <sheet xmlns:r="http://schemas.openxmlformats.org/officeDocument/2006/relationships" name="Leases - Schedule of Future Min" sheetId="67" state="visible" r:id="rId67"/>
    <sheet xmlns:r="http://schemas.openxmlformats.org/officeDocument/2006/relationships" name="Accounts Receivable, Net - Narr" sheetId="68" state="visible" r:id="rId68"/>
    <sheet xmlns:r="http://schemas.openxmlformats.org/officeDocument/2006/relationships" name="Accounts Receivable, Net - Sche" sheetId="69" state="visible" r:id="rId69"/>
    <sheet xmlns:r="http://schemas.openxmlformats.org/officeDocument/2006/relationships" name="Inventories, Net (Details)"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Identifiable Intangible Asset_3" sheetId="73" state="visible" r:id="rId73"/>
    <sheet xmlns:r="http://schemas.openxmlformats.org/officeDocument/2006/relationships" name="Identifiable Intangible Asset_4" sheetId="74" state="visible" r:id="rId74"/>
    <sheet xmlns:r="http://schemas.openxmlformats.org/officeDocument/2006/relationships" name="Identifiable Intangible Asset_5" sheetId="75" state="visible" r:id="rId75"/>
    <sheet xmlns:r="http://schemas.openxmlformats.org/officeDocument/2006/relationships" name="Identifiable Intangible Asset_6" sheetId="76" state="visible" r:id="rId76"/>
    <sheet xmlns:r="http://schemas.openxmlformats.org/officeDocument/2006/relationships" name="Identifiable Intangible Asset_7" sheetId="77" state="visible" r:id="rId77"/>
    <sheet xmlns:r="http://schemas.openxmlformats.org/officeDocument/2006/relationships" name="Debt - Schedule of Long-term De" sheetId="78" state="visible" r:id="rId78"/>
    <sheet xmlns:r="http://schemas.openxmlformats.org/officeDocument/2006/relationships" name="Debt - Narrative (Details)" sheetId="79" state="visible" r:id="rId79"/>
    <sheet xmlns:r="http://schemas.openxmlformats.org/officeDocument/2006/relationships" name="Debt - Schedule of Equity and L" sheetId="80" state="visible" r:id="rId80"/>
    <sheet xmlns:r="http://schemas.openxmlformats.org/officeDocument/2006/relationships" name="Debt - Schedule of Maturities o" sheetId="81" state="visible" r:id="rId81"/>
    <sheet xmlns:r="http://schemas.openxmlformats.org/officeDocument/2006/relationships" name="Common Stock - Narrative (Detai" sheetId="82" state="visible" r:id="rId82"/>
    <sheet xmlns:r="http://schemas.openxmlformats.org/officeDocument/2006/relationships" name="Common Stock - Schedule of Fair" sheetId="83" state="visible" r:id="rId83"/>
    <sheet xmlns:r="http://schemas.openxmlformats.org/officeDocument/2006/relationships" name="Stock-Based Compensation - Narr" sheetId="84" state="visible" r:id="rId84"/>
    <sheet xmlns:r="http://schemas.openxmlformats.org/officeDocument/2006/relationships" name="Stock-Based Compensation - Sche" sheetId="85" state="visible" r:id="rId85"/>
    <sheet xmlns:r="http://schemas.openxmlformats.org/officeDocument/2006/relationships" name="Stock-Based Compensation - Sc_2" sheetId="86" state="visible" r:id="rId86"/>
    <sheet xmlns:r="http://schemas.openxmlformats.org/officeDocument/2006/relationships" name="Stock-Based Compensation - Sc_3" sheetId="87" state="visible" r:id="rId87"/>
    <sheet xmlns:r="http://schemas.openxmlformats.org/officeDocument/2006/relationships" name="Stock-Based Compensation - Sc_4" sheetId="88" state="visible" r:id="rId88"/>
    <sheet xmlns:r="http://schemas.openxmlformats.org/officeDocument/2006/relationships" name="Income Taxes -Schedule of Provi" sheetId="89" state="visible" r:id="rId89"/>
    <sheet xmlns:r="http://schemas.openxmlformats.org/officeDocument/2006/relationships" name="Income Taxes - Schedule of Comp" sheetId="90" state="visible" r:id="rId90"/>
    <sheet xmlns:r="http://schemas.openxmlformats.org/officeDocument/2006/relationships" name="Income Taxes - Schedule of Defe" sheetId="91" state="visible" r:id="rId91"/>
    <sheet xmlns:r="http://schemas.openxmlformats.org/officeDocument/2006/relationships" name="Income Taxes - Narrative (Detai" sheetId="92" state="visible" r:id="rId92"/>
    <sheet xmlns:r="http://schemas.openxmlformats.org/officeDocument/2006/relationships" name="Income Taxes - Schedule of Effe" sheetId="93" state="visible" r:id="rId93"/>
    <sheet xmlns:r="http://schemas.openxmlformats.org/officeDocument/2006/relationships" name="Segment and Related Informati_3" sheetId="94" state="visible" r:id="rId94"/>
    <sheet xmlns:r="http://schemas.openxmlformats.org/officeDocument/2006/relationships" name="Segment and Related Informati_4" sheetId="95" state="visible" r:id="rId95"/>
    <sheet xmlns:r="http://schemas.openxmlformats.org/officeDocument/2006/relationships" name="Segment and Related Informati_5" sheetId="96" state="visible" r:id="rId96"/>
    <sheet xmlns:r="http://schemas.openxmlformats.org/officeDocument/2006/relationships" name="Segment and Related Informati_6" sheetId="97" state="visible" r:id="rId97"/>
    <sheet xmlns:r="http://schemas.openxmlformats.org/officeDocument/2006/relationships" name="Segment and Related Informati_7"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00%_);(#,##0.000%)"/>
    <numFmt numFmtId="171" formatCode="#,##0.0000000_);(#,##0.0000000)"/>
    <numFmt numFmtId="172" formatCode="#,##0.000000_);(#,##0.000000)"/>
    <numFmt numFmtId="173" formatCode="#,##0.0000_);(#,##0.0000)"/>
    <numFmt numFmtId="174" formatCode="#,##0.0_);(#,##0.0)"/>
    <numFmt numFmtId="175" formatCode="#,##0.000_);(#,##0.000)"/>
    <numFmt numFmtId="176"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9720</t>
        </is>
      </c>
      <c r="C9" s="4" t="inlineStr">
        <is>
          <t xml:space="preserve"> </t>
        </is>
      </c>
      <c r="D9" s="4" t="inlineStr">
        <is>
          <t xml:space="preserve"> </t>
        </is>
      </c>
    </row>
    <row r="10">
      <c r="A10" s="4" t="inlineStr">
        <is>
          <t>Entity Registrant Name</t>
        </is>
      </c>
      <c r="B10" s="4" t="inlineStr">
        <is>
          <t>PAR TECHNOLOG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434688</t>
        </is>
      </c>
      <c r="C12" s="4" t="inlineStr">
        <is>
          <t xml:space="preserve"> </t>
        </is>
      </c>
      <c r="D12" s="4" t="inlineStr">
        <is>
          <t xml:space="preserve"> </t>
        </is>
      </c>
    </row>
    <row r="13">
      <c r="A13" s="4" t="inlineStr">
        <is>
          <t>Entity Address, Address Line One</t>
        </is>
      </c>
      <c r="B13" s="4" t="inlineStr">
        <is>
          <t>PAR Technology Park</t>
        </is>
      </c>
      <c r="C13" s="4" t="inlineStr">
        <is>
          <t xml:space="preserve"> </t>
        </is>
      </c>
      <c r="D13" s="4" t="inlineStr">
        <is>
          <t xml:space="preserve"> </t>
        </is>
      </c>
    </row>
    <row r="14">
      <c r="A14" s="4" t="inlineStr">
        <is>
          <t>Entity Address, Address Line Two</t>
        </is>
      </c>
      <c r="B14" s="4" t="inlineStr">
        <is>
          <t>8383 Seneca Turnpike</t>
        </is>
      </c>
      <c r="C14" s="4" t="inlineStr">
        <is>
          <t xml:space="preserve"> </t>
        </is>
      </c>
      <c r="D14" s="4" t="inlineStr">
        <is>
          <t xml:space="preserve"> </t>
        </is>
      </c>
    </row>
    <row r="15">
      <c r="A15" s="4" t="inlineStr">
        <is>
          <t>Entity Address, City or Town</t>
        </is>
      </c>
      <c r="B15" s="4" t="inlineStr">
        <is>
          <t>New Hartford</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3413-4991</t>
        </is>
      </c>
      <c r="C17" s="4" t="inlineStr">
        <is>
          <t xml:space="preserve"> </t>
        </is>
      </c>
      <c r="D17" s="4" t="inlineStr">
        <is>
          <t xml:space="preserve"> </t>
        </is>
      </c>
    </row>
    <row r="18">
      <c r="A18" s="4" t="inlineStr">
        <is>
          <t>City Area Code</t>
        </is>
      </c>
      <c r="B18" s="4" t="inlineStr">
        <is>
          <t>315</t>
        </is>
      </c>
      <c r="C18" s="4" t="inlineStr">
        <is>
          <t xml:space="preserve"> </t>
        </is>
      </c>
      <c r="D18" s="4" t="inlineStr">
        <is>
          <t xml:space="preserve"> </t>
        </is>
      </c>
    </row>
    <row r="19">
      <c r="A19" s="4" t="inlineStr">
        <is>
          <t>Local Phone Number</t>
        </is>
      </c>
      <c r="B19" s="4" t="inlineStr">
        <is>
          <t>738-0600</t>
        </is>
      </c>
      <c r="C19" s="4" t="inlineStr">
        <is>
          <t xml:space="preserve"> </t>
        </is>
      </c>
      <c r="D19" s="4" t="inlineStr">
        <is>
          <t xml:space="preserve"> </t>
        </is>
      </c>
    </row>
    <row r="20">
      <c r="A20" s="4" t="inlineStr">
        <is>
          <t>Title of 12(b) Security</t>
        </is>
      </c>
      <c r="B20" s="4" t="inlineStr">
        <is>
          <t>Common Stock, $0.02 par value</t>
        </is>
      </c>
      <c r="C20" s="4" t="inlineStr">
        <is>
          <t xml:space="preserve"> </t>
        </is>
      </c>
      <c r="D20" s="4" t="inlineStr">
        <is>
          <t xml:space="preserve"> </t>
        </is>
      </c>
    </row>
    <row r="21">
      <c r="A21" s="4" t="inlineStr">
        <is>
          <t>Trading Symbol</t>
        </is>
      </c>
      <c r="B21" s="4" t="inlineStr">
        <is>
          <t>PA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86321913</v>
      </c>
    </row>
    <row r="34">
      <c r="A34" s="4" t="inlineStr">
        <is>
          <t>Entity Common Stock, Shares Outstanding</t>
        </is>
      </c>
      <c r="B34" s="4" t="inlineStr">
        <is>
          <t xml:space="preserve"> </t>
        </is>
      </c>
      <c r="C34" s="6" t="n">
        <v>40213079</v>
      </c>
      <c r="D34" s="4" t="inlineStr">
        <is>
          <t xml:space="preserve"> </t>
        </is>
      </c>
    </row>
    <row r="35">
      <c r="A35" s="4" t="inlineStr">
        <is>
          <t>Documents Incorporated by Reference</t>
        </is>
      </c>
      <c r="B35" s="4" t="inlineStr">
        <is>
          <t>Portions of the registrant’s definitive proxy statement for its 2025 annual meeting of shareholders are incorporated by reference into Items 10, 11, 12, 13 and 14 of Part III of this Annual Report.</t>
        </is>
      </c>
      <c r="C35" s="4" t="inlineStr">
        <is>
          <t xml:space="preserve"> </t>
        </is>
      </c>
      <c r="D35" s="4" t="inlineStr">
        <is>
          <t xml:space="preserve"> </t>
        </is>
      </c>
    </row>
    <row r="36">
      <c r="A36" s="4" t="inlineStr">
        <is>
          <t>Entity Central Index Key</t>
        </is>
      </c>
      <c r="B36" s="4" t="inlineStr">
        <is>
          <t>000070882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PAR Technology Corporation (the “Company” or “PAR,” “we,” or “us”), through its consolidated subsidiaries, operates in one segment, Restaurant/Retail. Refer to "Note 15 - Segment and Related Information" for further detail on our segment. The Restaurant/Retail segment provides leading omnichannel cloud-based software and hardware solutions to the restaurant and retail industries. Our product and service offerings include point-of-sale, customer engagement and loyalty, digital ordering and delivery, operational intelligence, payment processing, hardware, and related technologies, solutions, and services. We provide enterprise restaurants, franchisees, and other foodservice outlets with operational efficiencies through a data-driven network with integration capabilities from front- and back-of-house to customer fulfillment. Our subscription services are grouped into two product lines: Engagement Cloud, which includes Punchh and PAR Retail (formerly Stuzo) products and services for customer loyalty and engagement, Plexure for international customer loyalty and engagement, and PAR Ordering (formerly MENU) for omnichannel digital ordering and delivery; and Operator Cloud, which includes PAR POS (formerly Brink POS) and TASK for front-of-house, PAR Pay for payments, and PAR OPS (Delaget and Data Central) for back-of-house. The accompanying consolidated financial statements include the Company's accounts and those of its consolidated subsidiaries. All intercompany transactions have been eliminated in consolidation. Basis of Presentation and Use of Estimates The Company prepares its consolidated financial statements and related notes in accordance with accounting principles generally accepted in the United States of America. The preparation of the consolidated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such estimates and assumptions include revenue recognition, stock-based compensation, the recognition and measurement of assets acquired and liabilities assumed in business combinations at fair value, identifiable intangible assets and goodwill, valuation allowances for receivables, classification of discontinued operations, valuation of excess and obsolete inventories, and measurement of contingent consideration at fair value. Actual results could differ from these estimates. The results of operations of the Company's Government segment are reported as discontinued operations in the consolidated statements of operations for all periods presented and the related assets and liabilities associated with the discontinued operations are classified as assets and liabilities of discontinued operations in the consolidated balance sheets as of December 31, 2023. All results and information in the consolidated financial statements are presented as continuing operations and exclude the Government segment unless otherwise noted specifically as discontinued operations. Discontinued Operations In determining whether a group of assets disposed of (or is to be disposed of) should be presented as a discontinued operation, the Company analyzes whether the group of assets disposed of represented a component of the entity; that is, whether it had historic operations and cash flows that were discrete both operationally and for financial reporting purposes. In addition, the Company considers whether the disposal represents a strategic shift that has or will have a major effect on the Company’s operations and financial results. The assets and liabilities of a discontinued operation, other than goodwill, are measured at the lower of carrying amount or fair value, less cost to sell. When a portion of a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Interest is allocated to discontinued operations if the interest is directly attributable to the discontinued operations or is interest on debt that is required to be repaid as a result of the disposal. Business Combinations The Company accounts for business combinations pursuant to ASC Topic 805, Business Combinations ,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the purchase price and the fair value of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fair value adjustments are recorded in the Company’s consolidated statements of operations. The Company’s consolidated financial statements and results of operations reflect an acquired business after the completion of the acquisition. Cash and Cash Equivalents and Cash Held on Behalf of Customers The Company considers all highly liquid investments, purchased with a remaining maturity of three months or less, to be cash equivalents, including money market funds. Cash held on behalf of customers represents an asset arising from our payment processing services that is restricted for the purpose of satisfying obligations to remit funds to various merchants. The Company maintained bank balances that, at times, exceeded the federally insured limit during the years ended December 31, 2024 and 2023. The Company did not experience losses relating to these deposits and management does not believe that the Company is exposed to any significant credit risk with respect to these amounts. Cash and cash equivalents and cash held on behalf of customers consist of the following: (in thousands) December 31, 2024 December 31, 2023 Cash and cash equivalents Cash $ 105,956 $ 37,143 Money market funds 2,161 40 Cash held on behalf of customers 13,428 10,170 Total cash and cash equivalents and cash held on behalf of customers $ 121,545 $ 47,353 Short-Term Investments Short-term investments include held-to-maturity investment securities consisting of investment-grade interest bearing instruments, primarily treasury bills and notes and short-term deposits, which are stated at amortized cost. The Company does not intend to sell these investment securities and the contractual maturities are not greater than 12 months. The Company did not have any material gains or losses on these securities during the year ended December 31, 2024. The estimated fair value of these securities approximated their carrying value as of December 31, 2024. The carrying value of investment securities consist of the following: (in thousands) December 31, 2024 December 31, 2023 Short-term investments Treasury bills and notes $ — $ 37,194 Short-term deposits 524 — Total short-term investments $ 524 $ 37,194 Accounts Receivable – Current Expected Credit Losses The Company maintains a provision for accounts receivables that it does not expect to collect. In accordance with ASC Topic 326, Financial Instruments - Credit Losses , the Company accrues its estimated losses from uncollectible accounts receivable to the provision based upon recent historical experience, the length of time the receivable has been outstanding, other specific information as it becomes available, and reasonable and supportable forecasts not already reflected in the historical loss information. Provisions for current expected credit losses are charged to current operating expenses. Actual losses are charged against the provision when incurred. Inventories The Company’s inventories are valued at the lower of cost and net realizable value, with cost determined using the weighted average cost method. The Company uses certain estimates and judgments and considers several factors including hardware demand, changes in customer requirements and changes in technology to provide for excess and obsolescence reserves to properly value inventory. Property, Plant and Equipment Property, plant and equipment are recorded at cost and depreciated using the straight-line method over the estimated useful lives of the assets, which range from three Other Assets Other assets include deferred implementation costs of $7.3 million and $8.8 million and deferred commissions of $3.3 million and $2.6 million at December 31, 2024 and December 31, 2023, respectively. Based on ASC Topic 340, Other Assets and Deferred Costs , we capitalize and amortize incremental costs of obtaining and fulfilling a contract over the period we expect to derive benefits from the contract, which we have determined as the initial term of a contract. We periodically adjust the carrying value of deferred implementation costs and deferred commissions to account for customers ceasing operations or otherwise discontinuing use of our subscription services. Amortization expense for deferred implementation costs is included in "Cost of sales: Professional service" and amortization expense for deferred commissions is included in "Sales and marketing" in the Company's consolidated statements of operations. The following table summarizes amortization expense for deferred implementation costs and deferred commissions: Year Ended December 31, (in thousands) 2024 2023 2022 Amortization of deferred implementation costs $ 6,158 $ 4,548 $ 2,421 Amortization of deferred commissions 1,662 933 579 Other assets also include the cash surrender value of life insurance related to the Company’s deferred compensation plan eligible to certain employees. The funded balance is reviewed on an annual basis. The cash surrender value of the deferred compensation plan was cashed out during 2024. The balance of the life insurance policy was zero and $3.3 million at December 31, 2024 and December 31, 2023, respectively. Identifiable Intangible Assets The Company's identifiable intangible assets represent intangible assets acquired in the acquisition of 3M Company's Drive-Thru Communications Systems, the acquisition of Data Central, the acquisition of Punchh Inc., the MENU Acquisition, the Stuzo Acquisition, the TASK Group Acquisition, the Delaget Acquisition and capitalized software development costs. The Company capitalizes certain costs related to the development of its platform and other software applications for internal use in accordance with ASC Topic 350-40, Intangibles - Goodwill and Other - Internal - Use Software .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The Company exercises judgment in determining the point at which various projects may be capitalized, in assessing the ongoing value of the capitalized costs and in determining the estimated useful lives over which the costs are amortized. To the extent that the Company can change the manner in which new features and functionalities are developed and tested related to its platform, assessing the ongoing value of capitalized assets or determining the estimated useful lives over which the costs are amortized, the amount of internal-use software development costs the Company capitalizes and amortizes could change in future periods.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the Company's reporting unit used in the test for goodwill impairment. In conducting this impairment testing, the Company may first perform a qualitative assessment of whether it is more likely than not that a reporting unit's fair value is less than its carrying value. If not, no further goodwill impairment testing is required. If it is more likely than not that a reporting unit's fair value is less than its carrying value, or if we elect not to perform a qualitative assessment of a reporting unit, a quantitative analysis is performed, in which the fair value of the reporting unit is compared to its carrying value. If the carrying value of the reporting unit exceeds its fair value, an impairment charge is recognized for the excess of the carrying value of the reporting unit over its fair value. The Company elected to perform the qualitative assessment described above for purposes of its annual goodwill impairment test in 2024. As a part of this analysis, we evaluated factors including, but not limited to, our market capitalization and stock price performance, macro-economic conditions, market and industry conditions, cost factors, the competitive environment, and the operational stability and overall financial performance of the reporting unit. The assessment indicated that it was more likely than not that the fair value of the reporting units exceeded its respective carrying value. No impairment charge was recorded in any of the periods presented in the accompanying consolidated financial statements. Impairment of Long-Lived Assets The Company evaluates the accounting and reporting for the impairment of long-lived assets in accordance with the reporting requirements of ASC Topic 360-10, Accounting for the Impairment or Disposal of Long-Lived Assets .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 In the year ending December 31, 2024 the Company recorded an impairment loss of $0.2 million included in general and administrative expense in the consolidated statements of operations related to the discontinuance of the Brink POS trademark. In the year ending December 31, 2022, the Company recorded an impairment loss of $1.3 million on internally developed software costs not meeting the general release threshold as a result of acquiring go-to-market software in the MENU Acquisition. This impairment loss is presented within research and development expense Other Long-Term Liabilities Other long-term liabilities include deferred tax liabilities of $18.7 million and $0.8 million at December 31, 2024, and December 31, 2023, respectively. Additionally, other long-term liabilities include amounts owed to employees that participate in the Company’s deferred compensation plan. Amounts owed to employees participating in the deferred compensation plan were $0.1 million and $0.4 million at December 31, 2024, and December 31, 2023, respectively. Foreign Currency Translation Adjustments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Income (Loss). Exchange gains and losses on intercompany balances of permanently invested long-term loans are also recorded as a translation adjustment and are included in Accumulated Other Comprehensive Income (Loss). Warranty Provisions Warranty provisions for hardware warranties are recorded in the period in which the Company becomes obligated to honor the warranty, which generally is the period in which the related hardware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which can range from 12 to 60 months and cost of replacement parts. Activity related to warranty claims are as follows: December 31, 2024 December 31, 2023 (in thousands) Beginning balance $ 650 $ 722 Adjustments to reserve 16 40 Warranty claims settled (88) (112) Ending balance $ 578 $ 650 Related Party Transactions During the year ended December 31, 2022, Act III Management LLC (“Act III Management”), a service company to the restaurant, hospitality, and entertainment industries, provided software development and restaurant technology consulting services to the Company pursuant to a master development agreement. Separately, during the year ended December 31, 2023, Ronald Shaich, the sole member of Act III Management, served as a strategic advisor to the Company's board of directors pursuant to a strategic advisor agreement, which terminated on June 1, 2023. Keith Pascal, a director of the Company, is an employee of Act III Management and serves as its vice president and secretary. Mr. Pascal does not have an ownership interest in Act III Management. As of December 31, 2024 and 2023, the Company had zero accounts payable owed to Act III Management. During the years ended December 31, 2024, 2023, and 2022 the Company paid Act III Management zero, $0.1 million, and $0.6 million respectively, in consideration for services performed under the master development agreement. In connection with the acquisition of TASK Group Holdings Limited (“TASK Group” and such acquisition, the "TASK Group Acquisition"), the Company leases an Australian office from the Houden Superannuation Fund. The trustees and beneficiaries of the Houden Superannuation Fund include two executives of TASK Group. The Australian office has been occupied by the TASK Group since 2005 with the last rent increase occurring in March 2021 based on an independent review of comparable market rent. During the year ended December 31, 2024, the Company paid the Houden Superannuation Fund $0.1 million in rent. The Company had $0.1 million in accounts payable owed to the Houden Superannuation Fund as of December 31, 2024. Revenue Recognition The Company's revenue is derived from three types of revenue: hardware sales, subscription services, and professional services. ASC Topic 606 : Revenue from Contracts with Customers requires the Company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The Company evaluated the potential performance obligations and evaluated whether each performance obligation met the ASC Topic 606 criteria to be considered a distinct performance obligation. Amounts invoiced in excess of revenue recognized represent deferred revenue. Contracts typically require payment within 30 to 90 days from the shipping date or installation date, depending on the Company's terms with the customer. The primary method used to estimate a stand-alone selling price is the price that the Company charges for the particular good or service sold by the Company separately under similar circumstances to similar customers. Assessing the stand-alone selling price for each distinct performance obligation may involve significant judgment. Key pricing factors taken into consideration include our discounting policies, transaction size and volume, target customer demographic, price lists, as well as both historical and current sales and contract prices. Hardware Hardware revenue consists of hardware product sales and is recognized as a point in time revenue. Revenue on these items is recognized when the customer obtains control of the asset in accordance with the terms of sale. This generally occurs upon delivery to a third-party carrier for onward delivery to customer. We accept returns for hardware sales and recognize them at the time of sale as a reduction to revenue based on historical experience. Subscription Service Our subscription services consist of revenue from our SaaS solutions, related software support, managed platform development services, and transaction-based payment processing services. SaaS solutions SaaS solution revenues consist of subscription fees from customers for access to our SaaS solutions and third party SaaS solutions and are recognized ratably over the contract period, commencing when the subscription service is made available to the customer, as the customer simultaneously receives and consumes the benefits of the Company’s performance obligations. Our contracts with customers are generally for a period ranging from 12 to 36 months. We determined we are the principal in transferring these services to the customer and recognize revenue on a gross basis. We control the services being provided to our customer, are responsible for fulfillment of the promise in our contract with the customer, and have discretion in setting the price with our customer. Software support Software support revenues include fees from customers from the sales of varying levels of support services which are “stand-ready obligations” satisfied over time on the basis that the customer consumes and receives a benefit from having access to the Company's support resources, when and as needed, throughout the contract term, which is generally 12 months. For this reason, the support services are recognized ratably over the contract term since the Company satisfies its obligation to stand ready by performing these services each day. Managed platform development services Managed platform development services revenues include subscription based advanced support to our customers to help them customize our SaaS solutions to better manage and optimize their use. This revenue is recognized over time as the service is performed. As we utilize external contractors to support the development, we control the services being provided to our customer, are responsible for fulfillment of the promise in our contract with the customer, and have discretion in setting the price with our customer, we determined we are the principal in transferring these services to the customer and recognize revenue on a gross basis. Transaction-based payment processing Transaction-based payment processing revenues include transaction-based payment processing services for customers which are charged a transaction fee for payment processing. This transaction fee is generally calculated as a percentage of the total transaction amount processed plus a fixed per transaction fee. We satisfy our payment processing performance obligations and recognize the transaction fees as revenue net of refunds and reversals initiated by the restaurant upon authorization by the issuing bank and submission for processing. We allocate all variable fees earned from transaction-based revenue to this performance obligation on the basis that it is consistent with the ASC 606 allocation objectives. Our transaction-based payment processing contracts are primarily layered rate contracts. In layered rate contracts, we pass through the costs of interchange and card assessment and network fees to our customers, which are recorded as a reduction to revenue, and we incur processing fees, which are recorded as cost of sales. For layered rate contracts, we have concluded we are generally the principal in the performance obligation to process payments because we control the payment processing services before the customer receives them, perform authorization and fraud check procedures prior to submitting transactions for processing in the payment network, have sole discretion over which third-party acquiring payment processors we will use and are ultimately responsible to the customers for amounts owed if those acquiring payment processors do not fulfill their obligations. We generally have full discretion in setting processing prices charged to the customers. Additionally, we are obligated to comply with certain payment card network operating rules and contractual obligations under the terms of our registration as a payment facilitator and as a master merchant under our third-party acquiring payment processor agreements which make us liable for the costs of processing the transactions for our customers and chargebacks and other financial losses if such amounts cannot be recovered from the restaurant. However, specifically as it relates to the costs of interchange and card assessment and network fees, we have concluded we are the agent because we do not control pricing for these services and the costs are passed through to our customers. Professional Service Professional service revenue consists of revenues from hardware support, installations, implementations, and other professional services. Hardware support Hardware support revenues consist of fees from customers from the Company's Advanced Exchange overnight hardware replacement program, on-site support and extended warranty repair service programs and are all “stand-ready obligations” satisfied over time on the basis that the customer consumes and receives a benefit from having access to the Company's support resources, when and as needed, throughout the contract term, which is generally 12 months. For this reason, the support services are recognized ratably over the contract term since the Company satisfies its obligation to stand ready by performing these services each day. Installations Installation revenue is recognized point in time. Installation revenue is recognized when installation is complete and the customer obtains control of the related asset. The Company offers installation services to its customers for hardware for which the Company primarily hires third-party contractors to install the equipment on the Company's behalf. The Company pays third-party contractors an installation service fee based on an hourly rate agreed to by the Company and contractor. When third-party installers are used, the Company determines whether the nature of its performance obligations is to provide the specified goods or services itself (principal) or to arrange for a third-party to provide the goods or services (agent). In the Company's customer arrangements, the Company is primarily responsible for providing a good or service, has inventory risk before the good or service is transferred to the customer, and has discretion in establishing prices; as a result, the Company has concluded that it is the principal in the arrangement and records installation revenue on a gross basis. Implementations Implementation revenue includes set-up and activation fees from customers to implement our SaaS solutions. We have concluded that this service generally does not represent a stand-alone performance obligation and is instead tied to the performance obligation to provide the subscription service. As such, we defer and amortize related revenues and costs over the life of the contract, commencing when the subscription service is made available to the customer. Other professional services Other professional service revenue includes hardware repairs and maintenance not covered under hardware support, business process mapping, training, and other ad hoc professional services sold separately. Other professional service revenue is recognized point in time upon the completion of the service. Stock-Based Compensation The Company measures and records compensation expense for all stock-based compensation to employees, including awards of employee stock options, restricted stock awards and restricted stock units (both time and performance vesting), in the financial statements as compensation cost over the applicable vesting periods using a straight-line expense recognition method, based on their fair value on the date of grant. The fair value of stock-based awards is determined by using the Black-Scholes option valuation model for option awards and closing price on the date of grant for restricted stock awards and restricted stock units. The Black-Scholes valuation model incorporates assumptions as to the fair value of stock price, volatility, the expected life of options or awards, a risk-free interest rate and dividend yield. In valuing stock options, significant judgment is required in determining the expected volatility of the Company's common stock and the expected life that individuals will hold their stock options prior to exercising. Expected volatility is based on the historical and implied volatility of the Company's common stock. The expected life of stock options is derived from the historical actual term of stock option grants and an estimate of future exercises during the remaining contractual period of the stock option. While volatility and estimated life are assumptions that do not bear the risk of change subsequent to the grant date of stock options, these assumptions may be difficult to measure, as they represent future expectations based on historical experience. Further, expected volatility and the expected life of stock options may change in the future, which could substantially change the grant-date fair value of future awards and, ultimately, the expense the Company records. The Company elects to account for forfeitures based on recognition in the reporting period incurred. Compensation expense for awards with performance conditions is reassessed each reporting period and recognized based upon the probability that the performance targets will be achieved. The Company expenses stock-based compensation for stock options, restricted stock awards, restricted stock units and performance awards over the requisite service period. For awards with only a service condition, the Company expenses stock-based compensation using the straight-line method over the requisite service period for the entire award. For awards with both performance and service conditions, the Company expenses the stock-based compensation on a straight-line basis over the requisite service period for each separately vesting portion of the award, taking into account the probability that the Company will satisfy the performance condition. Contingent Consideration The Company determined the acquisition date fair value of contingent consideration associated with the MENU Acquisition using Monte-Carlo simulation valuation techniques, with significant inputs that are not observable in the market and thus represents a Level 3 fair value measurement as defined in ASC Topic 820, Fair Value Measurement . This valuation technique is also used to determine current fair value of any contingent consideration. The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Changes in the Estimated Fair Values of the Company’s Liabilities (Details) - Obligation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9800</v>
      </c>
      <c r="D4" s="5" t="n">
        <v>0</v>
      </c>
    </row>
    <row r="5">
      <c r="A5" s="4" t="inlineStr">
        <is>
          <t>New contingent consideration</t>
        </is>
      </c>
      <c r="B5" s="4" t="inlineStr">
        <is>
          <t xml:space="preserve"> </t>
        </is>
      </c>
      <c r="C5" s="4" t="inlineStr">
        <is>
          <t xml:space="preserve"> </t>
        </is>
      </c>
      <c r="D5" s="6" t="n">
        <v>14200</v>
      </c>
    </row>
    <row r="6">
      <c r="A6" s="4" t="inlineStr">
        <is>
          <t>Change in fair value of contingent consideration</t>
        </is>
      </c>
      <c r="B6" s="5" t="n">
        <v>-600</v>
      </c>
      <c r="C6" s="5" t="n">
        <v>-9200</v>
      </c>
      <c r="D6" s="6" t="n">
        <v>-4400</v>
      </c>
    </row>
    <row r="7">
      <c r="A7" s="4" t="inlineStr">
        <is>
          <t>Ending balance</t>
        </is>
      </c>
      <c r="B7" s="5" t="n">
        <v>0</v>
      </c>
      <c r="C7" s="4" t="inlineStr">
        <is>
          <t xml:space="preserve"> </t>
        </is>
      </c>
      <c r="D7" s="5" t="n">
        <v>98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Fair Value of Financial Instruments - Schedule of Contingent Consideration Liability (Details) $ in Thousands</t>
        </is>
      </c>
      <c r="B1" s="2" t="inlineStr">
        <is>
          <t>12 Months Ended</t>
        </is>
      </c>
    </row>
    <row r="2">
      <c r="B2" s="2" t="inlineStr">
        <is>
          <t>Dec. 31, 2024 USD ($)</t>
        </is>
      </c>
      <c r="C2" s="2" t="inlineStr">
        <is>
          <t>Dec. 31, 2023 USD ($)</t>
        </is>
      </c>
    </row>
    <row r="3">
      <c r="A3" s="3" t="inlineStr">
        <is>
          <t>Fair Value, Liabilities Measured on Recurring Basis, Unobservable Input Reconciliation [Line Items]</t>
        </is>
      </c>
      <c r="B3" s="4" t="inlineStr">
        <is>
          <t xml:space="preserve"> </t>
        </is>
      </c>
      <c r="C3" s="4" t="inlineStr">
        <is>
          <t xml:space="preserve"> </t>
        </is>
      </c>
    </row>
    <row r="4">
      <c r="A4" s="4" t="inlineStr">
        <is>
          <t>Equity consideration payable</t>
        </is>
      </c>
      <c r="B4" s="5" t="n">
        <v>108182</v>
      </c>
      <c r="C4" s="5" t="n">
        <v>0</v>
      </c>
    </row>
    <row r="5">
      <c r="A5" s="4" t="inlineStr">
        <is>
          <t>Fair Value, Liability, Recurring Basis, Unobservable Input Reconciliation, Gain (Loss), Statement of Income or Comprehensive Income [Extensible Enumeration]</t>
        </is>
      </c>
      <c r="B5" s="4" t="inlineStr">
        <is>
          <t>Adjustment to contingent consideration liability</t>
        </is>
      </c>
      <c r="C5" s="4" t="inlineStr">
        <is>
          <t xml:space="preserve"> </t>
        </is>
      </c>
    </row>
    <row r="6">
      <c r="A6" s="4" t="inlineStr">
        <is>
          <t>Revenue based payment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ontingent consideration liability</t>
        </is>
      </c>
      <c r="B8" s="4" t="inlineStr">
        <is>
          <t xml:space="preserve"> </t>
        </is>
      </c>
      <c r="C8" s="6" t="n">
        <v>5600</v>
      </c>
    </row>
    <row r="9">
      <c r="A9" s="4" t="inlineStr">
        <is>
          <t>Equity consideration payable</t>
        </is>
      </c>
      <c r="B9" s="4" t="inlineStr">
        <is>
          <t xml:space="preserve"> </t>
        </is>
      </c>
      <c r="C9" s="5" t="n">
        <v>600</v>
      </c>
    </row>
    <row r="10">
      <c r="A10" s="4" t="inlineStr">
        <is>
          <t>Revenue based payments | Revenue volatility</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Weighted Average or Range</t>
        </is>
      </c>
      <c r="B12" s="4" t="inlineStr">
        <is>
          <t xml:space="preserve"> </t>
        </is>
      </c>
      <c r="C12" s="18" t="n">
        <v>0.25</v>
      </c>
    </row>
    <row r="13">
      <c r="A13" s="4" t="inlineStr">
        <is>
          <t>Revenue based payments | Discount rate</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Weighted Average or Range</t>
        </is>
      </c>
      <c r="B15" s="4" t="inlineStr">
        <is>
          <t xml:space="preserve"> </t>
        </is>
      </c>
      <c r="C15" s="18" t="n">
        <v>0.11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bsequent Events (Details) - USD ($) $ / shares in Units, $ in Thousands</t>
        </is>
      </c>
      <c r="E1" s="2" t="inlineStr">
        <is>
          <t>12 Months Ended</t>
        </is>
      </c>
    </row>
    <row r="2">
      <c r="B2" s="2" t="inlineStr">
        <is>
          <t>Jan. 30, 2025</t>
        </is>
      </c>
      <c r="C2" s="2" t="inlineStr">
        <is>
          <t>Jan. 06, 2025</t>
        </is>
      </c>
      <c r="D2" s="2" t="inlineStr">
        <is>
          <t>Dec. 31, 2024</t>
        </is>
      </c>
      <c r="E2" s="2" t="inlineStr">
        <is>
          <t>Dec. 31, 2024</t>
        </is>
      </c>
      <c r="F2" s="2" t="inlineStr">
        <is>
          <t>Dec. 31, 2023</t>
        </is>
      </c>
      <c r="G2" s="2" t="inlineStr">
        <is>
          <t>Dec. 31, 2022</t>
        </is>
      </c>
      <c r="H2" s="2" t="inlineStr">
        <is>
          <t>Jan. 24,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consideration payable for acquisition</t>
        </is>
      </c>
      <c r="B4" s="4" t="inlineStr">
        <is>
          <t xml:space="preserve"> </t>
        </is>
      </c>
      <c r="C4" s="4" t="inlineStr">
        <is>
          <t xml:space="preserve"> </t>
        </is>
      </c>
      <c r="D4" s="4" t="inlineStr">
        <is>
          <t xml:space="preserve"> </t>
        </is>
      </c>
      <c r="E4" s="5" t="n">
        <v>108182</v>
      </c>
      <c r="F4" s="4" t="inlineStr">
        <is>
          <t xml:space="preserve"> </t>
        </is>
      </c>
      <c r="G4" s="4" t="inlineStr">
        <is>
          <t xml:space="preserve"> </t>
        </is>
      </c>
      <c r="H4" s="4" t="inlineStr">
        <is>
          <t xml:space="preserve"> </t>
        </is>
      </c>
    </row>
    <row r="5">
      <c r="A5" s="4" t="inlineStr">
        <is>
          <t>Issuance costs</t>
        </is>
      </c>
      <c r="B5" s="4" t="inlineStr">
        <is>
          <t xml:space="preserve"> </t>
        </is>
      </c>
      <c r="C5" s="4" t="inlineStr">
        <is>
          <t xml:space="preserve"> </t>
        </is>
      </c>
      <c r="D5" s="5" t="n">
        <v>5454</v>
      </c>
      <c r="E5" s="6" t="n">
        <v>5454</v>
      </c>
      <c r="F5" s="4" t="inlineStr">
        <is>
          <t xml:space="preserve"> </t>
        </is>
      </c>
      <c r="G5" s="4" t="inlineStr">
        <is>
          <t xml:space="preserve"> </t>
        </is>
      </c>
      <c r="H5" s="4" t="inlineStr">
        <is>
          <t xml:space="preserve"> </t>
        </is>
      </c>
    </row>
    <row r="6">
      <c r="A6" s="4" t="inlineStr">
        <is>
          <t>Loss on debt extinguishment</t>
        </is>
      </c>
      <c r="B6" s="4" t="inlineStr">
        <is>
          <t xml:space="preserve"> </t>
        </is>
      </c>
      <c r="C6" s="4" t="inlineStr">
        <is>
          <t xml:space="preserve"> </t>
        </is>
      </c>
      <c r="D6" s="4" t="inlineStr">
        <is>
          <t xml:space="preserve"> </t>
        </is>
      </c>
      <c r="E6" s="5" t="n">
        <v>6560</v>
      </c>
      <c r="F6" s="5" t="n">
        <v>635</v>
      </c>
      <c r="G6" s="5" t="n">
        <v>0</v>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debt extinguishment</t>
        </is>
      </c>
      <c r="B9" s="5" t="n">
        <v>5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 of debt</t>
        </is>
      </c>
      <c r="B12" s="5" t="n">
        <v>9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Convertible Senior Notes Due 2030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 of not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5000</v>
      </c>
    </row>
    <row r="16">
      <c r="A16" s="4" t="inlineStr">
        <is>
          <t>Stated interest rate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1</v>
      </c>
    </row>
    <row r="17">
      <c r="A17" s="4" t="inlineStr">
        <is>
          <t>Notes conversion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9" t="n">
        <v>0.0103089</v>
      </c>
    </row>
    <row r="18">
      <c r="A18" s="4" t="inlineStr">
        <is>
          <t>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00</v>
      </c>
    </row>
    <row r="19">
      <c r="A19" s="4" t="inlineStr">
        <is>
          <t>Subsequent event | Additional Convertible Senior Notes Due 2030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 of not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v>
      </c>
    </row>
    <row r="22">
      <c r="A22" s="4" t="inlineStr">
        <is>
          <t>Delag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nterest issued (in shares)</t>
        </is>
      </c>
      <c r="B24" s="4" t="inlineStr">
        <is>
          <t xml:space="preserve"> </t>
        </is>
      </c>
      <c r="C24" s="4" t="inlineStr">
        <is>
          <t xml:space="preserve"> </t>
        </is>
      </c>
      <c r="D24" s="6" t="n">
        <v>1488669</v>
      </c>
      <c r="E24" s="4" t="inlineStr">
        <is>
          <t xml:space="preserve"> </t>
        </is>
      </c>
      <c r="F24" s="4" t="inlineStr">
        <is>
          <t xml:space="preserve"> </t>
        </is>
      </c>
      <c r="G24" s="4" t="inlineStr">
        <is>
          <t xml:space="preserve"> </t>
        </is>
      </c>
      <c r="H24" s="4" t="inlineStr">
        <is>
          <t xml:space="preserve"> </t>
        </is>
      </c>
    </row>
    <row r="25">
      <c r="A25" s="4" t="inlineStr">
        <is>
          <t>Equity consideration payable for acquisition</t>
        </is>
      </c>
      <c r="B25" s="4" t="inlineStr">
        <is>
          <t xml:space="preserve"> </t>
        </is>
      </c>
      <c r="C25" s="4" t="inlineStr">
        <is>
          <t xml:space="preserve"> </t>
        </is>
      </c>
      <c r="D25" s="5" t="n">
        <v>108200</v>
      </c>
      <c r="E25" s="4" t="inlineStr">
        <is>
          <t xml:space="preserve"> </t>
        </is>
      </c>
      <c r="F25" s="4" t="inlineStr">
        <is>
          <t xml:space="preserve"> </t>
        </is>
      </c>
      <c r="G25" s="4" t="inlineStr">
        <is>
          <t xml:space="preserve"> </t>
        </is>
      </c>
      <c r="H25" s="4" t="inlineStr">
        <is>
          <t xml:space="preserve"> </t>
        </is>
      </c>
    </row>
    <row r="26">
      <c r="A26" s="4" t="inlineStr">
        <is>
          <t>Delage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nterest issued (in shares)</t>
        </is>
      </c>
      <c r="B28" s="4" t="inlineStr">
        <is>
          <t xml:space="preserve"> </t>
        </is>
      </c>
      <c r="C28" s="6" t="n">
        <v>148866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consideration payable for acquisition</t>
        </is>
      </c>
      <c r="B29" s="4" t="inlineStr">
        <is>
          <t xml:space="preserve"> </t>
        </is>
      </c>
      <c r="C29" s="5" t="n">
        <v>1097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Acquisitions Delaget Acquisition On December 31, 2024 (the “Delaget Closing Date”), PAR entered into an Agreement and Plan of Merger (the “Delaget Merger Agreement”), pursuant to which, on the Delaget Closing Date, PAR acquired 100% of the outstanding equity interests of Delaget, LLC ("Delaget" and such acquisition, the "Delaget Acquisition"). On the Delaget Closing Date, the Company paid equity holders of Delaget $16.9 million in cash (the "Delaget Cash Consideration"), and committed to issue 1,488,669 shares of common stock. The closing stock price as of the Delaget Closing Date was $72.67, resulting in equity consideration of $108.2 million (the "Delaget Equity Consideration") and a total purchase consideration of $125.1 million (the "Delaget Merger Consideration"). The Delaget Merger Consideration is subject to adjustment for any cash, indebtedness (including debt-like items), and net working capital of the acquired entities. The Delaget Equity Consideration was not issued as of December 31, 2024 and was included in equity consideration payable in the consolidated financial statements, however the Company determined that control of Delaget was transferred to the Company on December 31, 2024 due to the transfer of the Delaget Cash Consideration, the establishment of the equity consideration payable on the Delaget Closing Date, and the Company gaining full authority over the operations and decision-making of Delaget. Refer to "Note 17 - Subsequent Events" for further information on the payment of the Delaget Equity Consideration. The Company acquired Delaget to complement our Operator Cloud solutions. On the Delaget Closing Date, $1.9 million of the Delaget Cash Consideration was deposited into separate escrow accounts administered by third parties to fund potential post-closing adjustments and obligations. Additionally, on the Delaget Closing Date, $2.3 million of the Delaget Cash Consideration was deposited into an indemnification escrow fund to be held for up to 36 months to fund potential post-closing indemnification obligations of Delaget equity holders in accordance with the Delaget Merger Agreement. The Company recognized indemnification assets and liabilities of approximately $2.3 million to other assets and other long-term liabilities in the consolidated balance sheets, respectively, to account for amounts deposited into the third party indemnification escrow fund. The Company incurred acquisition and integration expenses related to the Delaget Acquisition of approximately $1.4 million which are included in general and administrative expense in the consolidated statements of operations. The Delaget Acquisition was accounted for as a business combination in accordance with Accounting Standards Codification ("ASC") Topic 805, Business Combinations. Accordingly, assets acquired and liabilities assumed have been accounted for at their preliminarily determined respective fair values as of the Delaget Closing Date. The preliminary fair value determinations were based on management's estimates and assumptions, with the assistance of valuation and independent tax consultants. Preliminary fair values are subject to measurement period adjustments within the permitted measurement period (up to one year from the Delaget Closing Date) as management finalizes its procedures and net working capital adjustments (if any) are settled. The following table presents management's preliminary purchase price allocation: (in thousands) Purchase price allocation Cash $ 1,087 Accounts receivable 1,117 Property and equipment 80 Lease right-of-use assets 1,380 Developed technology 11,500 Customer relationships 14,000 Non-competition agreements 3,700 Indemnification assets 2,338 Prepaid and other acquired assets 200 Goodwill 97,017 Total assets 132,419 Accounts payable 295 Accrued expenses 1,155 Lease right-of-use liabilities 1,359 Deferred revenue 893 Indemnification liabilities 2,338 Deferred taxes 1,312 Consideration paid $ 125,067 Intangible Assets The Company identified three acquired intangible assets in the Delaget Acquisition: developed technology; customer relationships; and non-competition agreements. The preliminary fair value of developed technology was determined utilizing the “relief from royalty” approach, which is a form of the income approach that attributes savings recognized from not having to pay a royalty for the use of an asset. The Company applied a seven Goodwill Goodwill represents the excess of consideration transferred for the fair value of net identifiable assets acquired and is tested for impairment at least annually. The goodwill value represents expected synergies from the product acquired and other benefits. It is not deductible for income tax purposes. Deferred Taxes The Company determined the deferred tax position to be recorded at the time of the Delaget Acquisition in accordance with ASC Topic 740, Income Taxes , resulting in recognition of $1.3 million in deferred tax liabilities for future reversal of taxable temporary differences primarily for intangible assets. The net deferred tax liability relating to the Delaget Acquisition was determined by the Company to provide future taxable temporary differences that allow for the Company to utilize certain previously fully reserved deferred tax assets. Accordingly, the Company recognized a reduction to its valuation allowance resulting in a net tax benefit of $1.3 million for the year ended December 31, 2024. TASK Group Acquisition On July 18, 2024 (New York Time), July 19, 2024 (Sydney Time) (the "TASK Closing Date"), the Company completed its acquisition of TASK Group, pursuant to a court-approved scheme of arrangement. On the TASK Closing Date, the Company paid TASK Group's shareholders approximately $131.5 million in cash consideration, and issued 2,163,393 shares of common stock at a price of $52.70 per share of Company common stock, for a total purchase consideration of $245.5 million. The Company acquired TASK Group to expand its footprint in the international foodservice vertical with TASK Group's Australia-based global foodservice transaction platform that offers international unified commerce solutions and loyalty and engagement solutions. The Company incurred acquisition and integration expenses related to the TASK Group Acquisition of approximately $3.6 million which are included in general and administrative in the consolidated statements of operations. The TASK Group Acquisition was accounted for as a business combination in accordance with ASC Topic 805, Business Combinations . Accordingly, assets acquired and liabilities assumed have been accounted for at their preliminarily determined respective fair values as of the TASK Closing Date. The fair value determinations were based on management's estimates and assumptions, with the assistance of independent valuation and tax consultants. Preliminary fair values are subject to measurement period adjustments within the permitted measurement period (up to one year from the TASK Closing Date) as management finalizes its procedures and net working capital adjustments (if any) are settled. During the year ended December 31, 2024, preliminary fair values of assets and liabilities as of the TASK Closing Date were adjusted to reflect ongoing acquisition valuation analyses. These adjustments included changes to accrued expenses, deferred taxes, and goodwill to refine tax exposure estimates. The Company is in the process of finalizing valuation assumptions for deferred taxes as of the TASK Closing Date. The following table presents management's current purchase price allocation and the initial purchase price allocation: (in thousands) Current purchase price allocation Initial purchase price allocation Cash $ 4,179 $ 4,179 Short-term investments 562 562 Accounts receivable 7,105 7,105 Property and equipment 1,030 1,030 Lease right-of-use assets 3,418 3,418 Developed technology 32,100 32,100 Customer relationships 48,000 48,000 Trade names 1,800 1,800 Prepaid and other acquired assets 1,916 1,916 Goodwill 182,042 181,442 Total assets 282,152 281,552 Accounts payable 4,212 4,212 Accrued expenses 3,705 3,502 Lease right-of-use liabilities 3,397 3,397 Deferred revenue 4,710 4,710 Deferred taxes 20,660 20,263 Consideration paid $ 245,468 $ 245,468 Intangible Assets The Company identified three acquired intangible assets in the TASK Group Acquisition: developed technology; customer relationships; and trade names split across the TASK and Plexure product lines. The preliminary fair value of developed technology was determined utilizing the relief from royalty approach. The Company applied a seven-year economic life, a fair and reasonable royalty rate of 20.0%, and a discount rate of 12.5% in determining the Plexure developed technology and a seven-year economic life, a fair and reasonable royalty rate of 12.0%, and a discount rate of 14.0% in determining the TASK developed technology intangible preliminary fair values. The preliminary fair values of the customer relationship intangible asset was determined utilizing the multi-period excess earnings method. The Company applied a 10.0% estimated annual attrition rate and a discount rate of 14.0% for the TASK customer relationships and applied a 95.0% probability of renewal factor and a discount rate of 12.5% for the Plexure customer relationships intangible preliminary fair values. The preliminary fair value of the trade names intangible was determined utilizing the relief from royalty approach. The Company applied a fair and reasonable royalty rate of 0.5% and a discount rate of 12.5% for the Plexure trade name and a fair and reasonable royalty rate of 1.0% and a discount rate of 14.0% in determining the TASK trade name intangible preliminary fair values. The estimated useful life of each of the foregoing identifiable intangible assets was preliminarily determined to be: seven years for developed technology; thirteen years for customer relationships; and eight years for the trade names. Goodwill Goodwill represents the excess of consideration transferred for the fair value of net identifiable assets acquired and is tested for impairment at least annually. The goodwill value represents expected synergies from the product acquired and other benefits. It is not deductible for income tax purposes. Deferred Taxes The Company determined the deferred tax position to be recorded at the time of the TASK Group Acquisition in accordance with ASC Topic 740, Income Taxes , resulting in recognition of $20.7 million in deferred tax liabilities for future reversal of taxable temporary differences primarily for intangible assets. Stuzo Acquisition On March 8, 2024, the Company acquired 100% of the outstanding equity interests of Stuzo Blocker, Inc., Stuzo Holdings, LLC and their subsidiaries (collectively, “Stuzo” and such acquisition, the “Stuzo Acquisition”), a digital engagement software provider to convenience and fuel retailers ("C-Stores"), for purchase consideration of approximately $170.5 million paid in cash (the "Stuzo Cash Consideration"), subject to certain adjustments (including customary adjustments for Stuzo cash, debt, debt-like items, and net working capital), and $19.2 million paid in shares of Company common stock. 441,598 shares of common stock were issued as purchase consideration, determined using a fair value share price of $43.41. The Company acquired Stuzo to expand its footprint in the C-Stores market vertical with Stuzo's industry-leading guest engagement platform (PAR Retail) serving major brands in the space. $1.5 million of the Stuzo Cash Consideration was deposited into an escrow account administered by a third party to fund potential post-closing adjustments and obligations. During 2024 the escrow account was released in full. The Company incurred acquisition and integration expenses related to the Stuzo Acquisition of approximately $2.9 million which are included in general and administrative in the consolidated statements of operations. The Stuzo Acquisition was accounted for as a business combination in accordance with ASC Topic 805, Business Combinations . Accordingly, assets acquired and liabilities assumed have been accounted for at their preliminarily determined respective fair values as of March 8, 2024, (the "Stuzo Acquisition Date"). The fair value determinations were based on management's estimates and assumptions, with the assistance of independent valuation and tax consultants. During the year ended December 31, 2024, fair values of assets and liabilities as of the Stuzo Acquisition Date were finalized to reflect ongoing acquisition valuation analyses and net working capital adjustments. These adjustments included changes to accounts receivable, customer relationships, trademarks, non-competition agreements, deferred revenue, deferred taxes, accrued expenses, and goodwill to reflect updates in underlying fair value assumptions. The following table presents management's final purchase price allocation and the initial purchase price allocation: (in thousands) Final purchase price allocation Initial purchase price allocation Cash $ 4,244 $ 4,244 Accounts receivable 1,262 2,208 Property and equipment 307 307 Developed technology 18,200 18,200 Customer relationships 39,400 39,000 Trademarks 5,400 6,600 Non-competition agreements 3,500 4,800 Prepaid and other acquired assets 774 774 Goodwill 134,112 132,140 Total assets 207,199 208,273 Accounts payable 317 317 Accrued expenses 4,053 4,459 Deferred revenue 7,680 5,443 Deferred taxes 5,444 8,349 Consideration paid $ 189,705 $ 189,705 Intangible Assets The Company identified four acquired intangible assets in the Stuzo Acquisition: developed technology; customer relationships; trademarks; and non-competition agreements. The fair value of developed technology was determined utilizing the relief from royalty approach. The Company applied a seven-year economic life, a fair and reasonable royalty rate of 15.0%, and a discount rate of 12.5% in determining the Stuzo developed technology intangible fair value. The fair value of the customer relationship intangible asset was determined utilizing the multi-period excess earnings method. The Company applied a 7.0% estimated annual attrition rate and discount rate of 12.5% in determining the Stuzo customer relationships intangible fair value. The fair value of the trademarks intangible was determined utilizing the relief from royalty approach. The Company applied a fair and reasonable royalty rate of 1.0% and discount rate of 12.5% in determining the trademarks intangible fair value. The fair value of the Stuzo non-competition agreements was determined utilizing the discounted earnings method. The estimated useful life of each of the foregoing identifiable intangible assets was determined to be: seven years for developed technology; fifteen years for customer relationships related to SaaS platform and related support; five years for customer relationships related to managed platform development services; indefinite for the trademarks; and five years for the non-competition agreements. Goodwill Goodwill represents the excess of consideration transferred for the fair value of net identifiable assets acquired and is tested for impairment at least annually. The goodwill value represents expected synergies from the product acquired and other benefits. It is not deductible for income tax purposes. Deferred Taxes The Company determined the deferred tax position to be recorded at the time of the Stuzo Acquisition in accordance with ASC Topic 740, Income Taxes , resulting in recognition of $5.4 million in deferred tax liabilities for future reversal of taxable temporary differences primarily for intangible assets. The net deferred tax liability relating to the Stuzo Acquisition was determined by the Company to provide future taxable temporary differences that allow for the Company to utilize certain previously fully reserved deferred tax assets. Accordingly, the Company recognized a reduction to its valuation allowance resulting in a net tax benefit of $5.3 million for the year ended December 31, 2024. Pro Forma Financial Information - unaudited For the year ended December 31, 2024, the Stuzo Acquisition resulted in additional revenues of $34.9 million and income before income taxes of $5.8 million and the TASK Group Acquisition resulted in additional revenues of $22.3 million and loss before income taxes of $1.7 million. The Company did not have any revenue or income from the Delaget Acquisition for the year ended December 31, 2024. The following table summarizes the Company's unaudited pro forma results of operations for the years ended December 31, 2024 and 2023 as if the Delaget Acquisition, TASK Group Acquisition, and Stuzo Acquisition had occurred on January 1, 2023: Year Ended December 31, (in thousands) 2024 2023 Total revenue $ 399,333 $ 377,246 Net loss from continuing operations (108,961) (87,210) The unaudited pro forma results presented above are for illustrative purposes only and do not reflect the realization of actual cost savings or any related integration costs. The unaudited pro forma results do not purport to be indicative of the results that would have been obtained, or to be a projection of results that may be obtained in the future. These unaudited pro forma results include certain adjustments, primarily due to increases in amortization expense due to the fair value adjustments of intangible assets, acquisition related costs and the impact of income taxes on the pro forma adjustments. $7.5 million of acquisition costs have been reflected in the 2023 pro forma results. Q4 2023 Acquisition During the three months ended December 31, 2023, Par Payment Services, LLC acquired the rights to ongoing payment facilitator referral commissions from a privately held restaurant technology company. The transaction was accounted for as an asset acquisition in accordance with ASC Topic 805, Business Combinations , resulting in an increase to the customer relationships component of intangible assets of $2.2 million. The Company determined that the fair values of ongoing referral commissions acquired relating to the transaction did not materially affect the Company's financial condition. The fair value determinations were based on management's best estimates and assumptions. The Company considers the results of operations of the acquired rights to be immaterial and therefore has not presented combined pro forma financi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Deferred Revenue Deferred revenue is recorded when cash payments are received or due in advance of revenue recognition from software licenses, professional services, and maintenance agreements. The timing of revenue recognition may differ from when customers are invoiced. Deferred revenue is as follows: (in thousands) December 31, 2024 December 31, 2023 Current $ 23,166 $ 7,250 Non-current 1,529 4,204 Total $ 24,695 $ 11,454 Most performance obligations greater than one year relate to service and support contracts, that the Company expects to fulfill within 36 months. The Company expects to fulfill 100% of service and support contracts within 60 months. The changes in deferred revenue, inclusive of both current and long-term, are as follows: (in thousands) 2024 2023 Beginning balance - January 1 $ 11,454 $ 13,584 Acquired deferred revenue (refer to "Note 2 - Acquisitions") 13,283 — Recognition of deferred revenue (113,016) (23,770) Deferral of revenue 114,755 21,640 Impact of foreign currency translation of deferred revenue (1,781) — Ending balance - December 31 $ 24,695 $ 11,454 The above table excludes customer deposits of $1.8 million and $2.1 million as of December 31, 2024 and 2023, respectively. During the years ended December 31, 2024 and 2023, the Company recognized revenue included in contract liabilities at the beginning of each respective period of $7.1 million and $8.5 million. Disaggregated Revenue The Company disaggregates revenue from contracts with customers by major product line because the Company believes it best depicts how the nature, amount, timing, and uncertainty of revenue and cash flows are affected by economic factors. Disaggregated revenue is as follows: Year Ended December 31, 2024 (in thousands) Point in time Over time Subscription service $ — $ 207,422 Hardware 87,040 — Professional service 21,322 34,198 Total $ 108,362 $ 241,620 Year Ended December 31, 2023 (in thousands) Point in time Over time Subscription service $ — $ 122,597 Hardware 103,391 — Professional service 21,565 29,161 Total $ 124,956 $ 151,758 Year Ended December 31, 2022 (in thousands) Point in time Over time Subscription service $ — $ 97,499 Hardware 114,410 — Professional service 20,937 29,501 Total $ 135,347 $ 12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ne 7, 2024 (the "PGSC Closing Date"), the Company entered into a Stock Purchase Agreement (the “Purchase Agreement”) with Booz Allen Hamilton Inc. ("Booz Allen Hamilton") for the divestiture of PAR Government Systems Corporation ("PGSC"), a wholly owned subsidiary of the Company. Pursuant to the Purchase Agreement, on the PGSC Closing Date, Booz Allen Hamilton acquired 100% of the issued and outstanding shares of common stock of PGSC for a cash purchase price of $95.0 million, before customary post-closing adjustments based on PGSC’s indebtedness, working capital, cash, and transaction expenses at closing. At closing we entered into a transition services agreement with Booz Allen Hamilton pursuant to which the Company and Booz Allen Hamilton provide certain transitional services to each other as contemplated by and subject to the Purchase Agreement. The service period for the transitional services generally ends during the third quarter of 2025. On July 1, 2024, the Company divested 100% of the issued and outstanding equity interests of Rome Research Corporation ("RRC"), a wholly-owned subsidiary of the Company, to NexTech Solutions Holdings, LLC ("NexTech") for a cash purchase price of $7.0 million, before customary post-closing adjustments based on RRC’s indebtedness, working capital, cash, and transaction expenses at closing. At closing we entered into a transition services agreement with NexTech pursuant to which the Company and NexTech provide certain transitional services to each other as contemplated by and subject to the transition services agreement. The service period for the transitional services generally ends during the third quarter of 2025. The divestiture of PGSC and RRC comprise the divestiture of 100% of the Company's Government segment. The Company recognized a pre-tax gain on sale of $81.2 million from the divestiture of PGSC and RRC in the year ended December 31, 2024. Pursuant to the Purchase Agreement, within 120 days following the PGSC Closing Date Booz Allen Hamilton is required to deliver to the Company a closing statement setting forth its determination of net working capital and any resulting net working capital surplus or deficit. During the three months ended December 31, 2024, the working capital adjustments were finalized and the Company received $4.0 million, resulting in a $4.0 million increase in the pre-tax gain on sale. Pursuant to the divestiture of RRC, $0.7 million of the cash purchase price was deposited into an escrow account administered by a third party to fund potential post-closing adjustments and obligations. As of December 31, 2024, the balance in the escrow account remained at $0.7 million. Within 90 days following the RRC Closing Date NexTech is required to deliver to the Company a closing statement setting forth its determination of net working capital and any resulting net working capital surplus or deficit. To the extent there is an adjustment to net working capital, as agreed to by the Company and NexTech pursuant to the sale, any such change will be recorded as an adjustment to the gain on sale of discontinued operations for the period such change occurs. The Company expects to finalize the gain on sale during the first quarter of 2025. As of December 31, 2024, the Company estimated the federal taxable gain on sale for PGSC and RRC to be $78.9 million, however, we expect to offset the taxable gain through the utilization of several tax benefits including $50.5 million of our net operating loss carryforwards, $24.3 million of our Section 163(j) interest expense limitation carryforwards, and $1.0 million of our research and development tax credits. The Company incurred expenses related to its disposition of PGSC and RRC of approximately $7.1 million which are included in net income from discontinued operations in the consolidated statements of operations. The accounting requirements for reporting the disposition of PGSC and RRC as discontinued operations were met when the disposition of PGSC was completed and the divestiture of RRC was deemed probable. Accordingly, the historical results of PGSC and RRC have been presented as discontinued operations and, as such, have been excluded from continuing operations for all periods presented. The following table presents the major classes of assets and liabilities of discontinued operations for PGSC and RRC as of December 31, 2023: (in thousands) December 31, 2023 Accounts receivable – net $ 20,703 Other current assets 987 Total current assets 21,690 Goodwill 736 Other noncurrent assets 2,049 Total noncurrent assets 2,785 Total assets of discontinued operations $ 24,475 Accounts payable 4,209 Accrued salaries and benefits 5,013 Accrued expenses 6,910 Other current liabilities 246 Total current liabilities 16,378 Noncurrent liabilities 1,710 Total liabilities of discontinued operations $ 18,088 The following table presents the major categories of income from discontinued operations: Year Ended December 31, (in thousands) 2024 2023 2022 Contract revenue $ 66,540 $ 139,109 $ 93,448 Contract cost of sales (60,218) (126,745) (82,372) Operating income from discontinued operations 6,322 12,364 11,076 General and administrative expense (693) (353) (49) Other expense, net — (4) (156) Gain on sale of discontinued operations 81,190 — — Income from discontinued operations before provision for income taxes 86,819 12,007 10,871 Provision for income taxes (1,896) (140) (118) Net income from discontinued operations $ 84,923 $ 11,867 $ 10,753 In accordance with ASC Topic 205, Presentation of Financial Statements , the Company adjusted contract cost of sales to exclude corporate overhead allocated to discontinued operations for all periods presented. The following table presents select non-cash operating and investing activities related to cash flows from discontinued operations: Year Ended December 31, (in thousands) 2024 2023 2022 Depreciation and amortization $ 200 $ 467 $ 452 Capital expenditures 233 499 226 Stock-based compensation 1,004 136 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 significant portion of the Company's operating lease portfolio includes office space, research and development facilities, IT equipment, and automobiles. The Company's leases have remaining lease terms of one Year Ended December 31, (in thousands) 2024 2023 2022 Total lease expense $ 2,028 $ 1,698 $ 2,133 Supplemental cash flow information related to leases is as follows: December 31, (in thousands) 2024 2023 Cash paid for amounts included in the measurement of lease liabilities: Operating cash flows from leases $ 1,868 $ 1,521 Non-cash amounts included in the measurement of lease liabilities: Right-of-use assets obtained in exchange for new operating lease liabilities $ 1,973 $ 775 Supplemental balance sheet information related to leases is as follows: December 31, 2024 2023 Weighted-average remaining lease term 4.7 years 3.3 years Weighted-average discount rate 6.4 % 4.0 % The following table summarizes future lease payments for operating leases at December 31, 2024: (in thousands) Operating leases 2025 $ 2,761 2026 1,776 2027 1,427 2028 1,475 2029 1,369 Thereafter 1,040 Total lease payments 9,848 Less: portion representing imputed interest (1,539) Total $ 8,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Accounts Receivable, Net At December 31, 2024 and 2023, the Company had current expected credit loss of $3.4 million and $1.9 million, respectively, against accounts receivable. The following table presents changes in the current expected credit loss during the years ended December 31: (in thousands) 2024 2023 Beginning balance - January 1 $ 1,949 $ 2,134 Acquired provisions 654 — Provisions 2,596 579 Write-offs (1,807) (764) Ending balance - December 31 $ 3,392 $ 1,949 Receivables recorded as of December 31, 2024 and 2023 all represent unconditional rights to payments from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Inventories are used in the manufacture and service of our hardware products. The components of inventory, net consist of the following: December 31, (in thousands) 2024 2023 Finished goods $ 13,696 $ 13,530 Work in process 208 216 Component parts 7,450 9,147 Service parts 507 667 Inventories, net $ 21,861 $ 23,560 At December 31, 2024 and 2023, the Company had excess and obsolescence reserves of $8.8 million and $9.0 million, respectively, against invento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are: December 31, (in thousands) 2024 2023 Land $ 199 $ 199 Building and improvements 11,378 10,854 Software 17,594 17,175 Furniture and equipment 19,293 13,994 Construction in process 240 228 48,704 42,450 Less accumulated depreciation (34,597) (26,926) $ 14,107 $ 15,524 The estimated useful lives of buildings and improvements are 15 to 40 years. The estimated useful lives of furniture and equipment range from three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dentifiable Intangible Assets and Goodwill</t>
        </is>
      </c>
      <c r="B4" s="4" t="inlineStr">
        <is>
          <t>Identifiable Intangible Assets and Goodwill The components of identifiable intangible assets are: December 31, (in thousands) 2024 2023 Estimated Useful Life Weighted-Average Amortization Period Acquired developed technology $ 181,600 $ 119,800 3 - 7 years 4.28 years Internally developed software costs 42,353 34,735 3 years 2.63 years Customer relationships 115,910 14,510 5 - 15 years 9.00 years Trade names 3,210 1,410 2 - 8 years 7.58 years Non-competition agreements 7,230 30 1 - 5 years 4.25 years 350,303 170,485 Impact of currency translation on intangible assets (5,557) 1,399 Less: accumulated amortization (119,900) (87,001) $ 224,846 $ 84,883 Internally developed software costs not meeting general release threshold 1,287 2,886 Trademarks, trade names (non-amortizable) 11,200 6,200 Indefinite $ 237,333 $ 93,969 Internally developed software costs not meeting general release threshold will be ready for their intended use within the next 12 months. Software costs placed into service during the years ended December 31, 2024 and 2023 were $7.6 million and $4.6 million, respectively. Annual amortization charged to cost of sales is computed using the straight-line method over the remaining estimated economic life of the product, generally three The expected future amortization of intangible assets, assuming straight-line amortization of capitalized software development costs and acquisition related intangibles, excluding software costs not meeting the general release threshold, is as follows: (in thousands) 2025 $ 42,738 2026 40,726 2027 36,239 2028 24,958 2029 18,061 Thereafter 62,124 Total $ 224,846 Amortization expense for identifiable intangible assets was allocated as follows: (in thousands) 2024 2023 2022 Amortization of acquired developed technology $ 20,500 $ 16,281 $ 15,307 Amortization of internally developed software 4,982 6,167 6,349 Amortization of identifiable intangible assets recorded in cost of sales $ 25,482 $ 22,448 $ 21,656 Amortization expense recorded in operating expense 8,452 1,858 1,863 Impact of currency translation on intangible assets 359 (909) (304) The following table presents the goodwill activities for the periods presented: (in thousands) Beginning balance - December 31, 2022 $ 486,026 Foreign currency translation 2,892 Balance - December 31, 2023 488,918 Stuzo Acquisition 134,112 TASK Group Acquisition 182,042 Delaget Acquisition 97,017 Foreign currency translation (14,630) Ending balance - December 31, 2024 $ 887,459 Refer to "Note 2 - Acquisitions" for additional information on goodwill recognized in 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summarizes information about the net carrying amounts of long-term debt as of December 31, 2024: (in thousands) 2026 Notes 2027 Notes Credit Facility Total Principal amount of notes outstanding $ 20,000 $ 265,000 $ 90,000 $ 375,000 Unamortized debt issuance cost (178) (4,210) (1,066) (5,454) Unamortized discount — — (1,191) (1,191) Total notes payable $ 19,822 $ 260,790 $ 87,743 $ 368,355 The following table summarizes information about the net carrying amounts of long-term debt as of December 31, 2023: (in thousands) 2026 Notes 2027 Notes Total Principal amount of notes outstanding $ 120,000 $ 265,000 $ 385,000 Unamortized debt issuance cost (1,811) (5,542) (7,353) Total notes payable $ 118,189 $ 259,458 $ 377,647 Convertible Senior Notes On February 10, 2020, the Company sold $120.0 million in aggregate principal amount of 2.875% Convertible Senior Notes due 2026. The 2026 Notes were issued pursuant to an indenture, dated February 10, 2020, between the Company and The Bank of New York Mellon Trust Company, N.A., as Trustee (the “2026 Indenture”). The 2026 Notes pay interest at a rate equal to 2.875% per year, payable semiannually in arrears on April 15 and October 15 of each year, beginning October 15, 2020. Interest accrues on the 2026 Notes from the last date to which interest has been paid or duly provided for or, if no interest has been paid or duly provided for, from February 10, 2020. Unless earlier converted, redeemed or repurchased, the 2026 Notes mature on April 15, 2026. On September 17, 2021, the Company sold $265.0 million in aggregate principal amount of 1.500% Convertible Senior Notes due 2027. The 2027 Notes were issued pursuant to an indenture, dated September 17, 2021, between the Company and The Bank of New York Mellon Trust Company, N.A., as Trustee (the “2027 Indenture” and, together with the 2026 Indenture, the “Indentures”). The 2027 Notes bear interest at a rate of 1.500% per year, which is payable semiannually in arrears on April 15 and October 15 of each year, beginning April 15, 2022. Interest accrues on the 2027 Notes from the last date to which interest has been paid or duly provided for or, if no interest has been paid or duly provided for, from September 17, 2021. Unless earlier converted, redeemed or repurchased, the 2027 Notes mature on October 15, 2027. Pursuant to a privately negotiated agreement dated November 20, 2024, the Company acquired $100.0 million aggregate principal amount of its outstanding 2026 Notes (the “Exchanged Notes”) for 2,381,765 shares of the Company's common stock at a closing stock price of $76.06 on November 20, 2024, plus $1.5 million in cash for the payout of fractional shares and third-party fees paid in connection with the conversion (the “Notes Exchange”). Additionally, the Company wrote-off $0.9 million of unamortized debt issuance costs in connection with the Notes Exchange. Furthermore, $4.1 million of the loss represents the difference between the fair value of the original conversion terms and the fair value of the induced conversion terms at the time of settlement. As such, the Notes Exchange resulted in an inducement loss on settlement of convertible notes of $6.6 million, which is recorded as a loss on extinguishment of debt in the Company’s consolidated statements of operations. Following the Notes Exchange, an aggregate of $20.0 million principal amount of the 2026 Notes remained outstanding. The Senior Notes are senior, unsecured obligations of the Company. The Senior Notes are convertible, in whole or in part, at the option of the holder, upon the occurrence of specified events or certain fundamental changes set forth in the Indentures prior to the close of business on the business day immediately preceding October 15, 2025, and April 15, 2027, respectively; and, thereafter, at any time until the close of business on the second business day immediately preceding maturity. The 2026 Notes are convertible into Company common stock at an initial conversion rate of 23.2722 shares per $1,000 principal amount, and the 2027 Notes are convertible into Company common stock at an initial conversion rate of 12.9870 shares per $1,000 principal amount. Upon conversion, the Company may elect to settle by paying or delivering either solely cash, shares of Company common stock or a combination of cash and shares of Company common stock. The Indentures contain covenants that, among other things, restrict the Company’s ability to merge, consolidate or sell, or otherwise dispose of, substantially all of its assets and customary Events of Default (as defined in the Indentures). The Company was in compliance with all covenants as of December 31, 2024. Refer to "Note 17 - Subsequent Events" for further information on the January 2025 offering of the 2030 Notes. Credit Facility In connection with, and to partially fund the TASK Group Acquisition, on July 5, 2024, the Company entered into the Credit Agreement, as the borrower, with certain of its U.S. subsidiaries, as guarantors, the lenders party thereto, Blue Owl Capital Corporation, as administrative agent and collateral agent, and Blue Owl Credit Advisors, LLC, as lead arranger and bookrunner, that provides for a term loan in an initial aggregate principal amount of $90.0 million. The Credit Facility matures on the earlier of (i) July 5, 2029 and (ii) the date on which the Company's 2027 Notes become due and payable in accordance with their terms. The Term Loans bear interest at a rate equal to either of the following, as selected by the Company: (i) an alternate base rate plus an applicable margin of 4.50%, 4.00% or 3.50% based on a total net recurring revenue leverage ratio, or (ii) a secured overnight financing rate plus an applicable margin of 5.50%, 5.00% or 4.50% based on a total net recurring revenue leverage ratio. Voluntary prepayments of the Term Loans, as well as certain mandatory prepayments of the Term Loans, require payment of a prepayment premium of 4.0% during the first year of the Credit Facility, 3.0% during the second year of the Credit Facility, and 1.0% during the third year of the Credit Facility. Under the Credit Agreement, on a quarterly basis commencing with the fiscal quarter ended December 31, 2024, the Company is required to maintain liquidity of at least $20.0 million and a total net annual recurring revenue leverage ratio of no greater than 1.25 to 1.00. The Company was in compliance with all required covenants as of December 31, 2024. Refer to "Note 17 - Subsequent Events" for further information on the January 2025 extinguishment of the Credit Facility. The following table summarizes interest expense recognized on the Senior Notes and Credit Facility: Year Ended December 31, (in thousands) 2024 2023 2022 Contractual interest expense $ 11,470 $ 7,627 $ 8,036 Amortization of debt issuance costs 2,216 2,205 1,997 Amortization of discount 216 — — Total interest expense $ 13,902 $ 9,832 $ 10,033 The cash paid for interest was $10.3 million for the year ended December 31, 2024. The following table summarizes the future principal payments as of December 31, 2024: (in thousands) 2025 $ — 2026 20,000 2027 355,000 2028 — 2029 — Thereafter — Total $ 3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Rochester,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The Company issued 2,381,765 shares of its common stock as part of the Notes Exchange related to the conversion of the 2026 Notes. Refer to "Note 10 - Debt" for additional information about the Notes Exchange. The Company issued 441,598 and 2,163,393 shares of its common stock related to the Stuzo Acquisition and TASK Group Acquisition, respectively. The Company committed to issue 1,488,669 shares of its common stock related to the Delaget Acquisition. Refer to "Note 2 - Acquisitions" for additional information about the Stuzo Acquisition, TASK Group Acquisition, and Delaget Acquisition. In connection with, and to partially fund the Stuzo Cash Consideration, on March 7, 2024, the Company entered into a Securities Purchase Agreement (the "Securities Purchase Agreement") with funds and accounts advised by T. Rowe Price Investment Management, Inc., ADW Capital, Voss Capital, Greenhaven Road Capital, Jane Street, Progeny 3, Fund 1 Investments LLC, Newtyn Capital, Ghisallo Capital Management and Burkehill Global Management (collectively, the “Purchasers”) to raise approximately $200 million through a private placement of PAR common stock. Pursuant to the Securities Purchase Agreement, PAR issued and sold 5,174,638 shares of its common stock at a 10% discount to the Purchasers for a gross purchase price of approximately $200 million ($38.65 per share). Net proceeds from the Securities Purchase Agreement were approximately $194.4 million, net of issuance costs of $5.5 million. On January 2, 2024, the Company entered into a consulting agreement with PAR Act III, LLC ("PAR Act III") pursuant to which PAR Act III provides the Company with strategic consulting, merger and acquisition technology due diligence, and other professional and expert services that may be requested from time to time by the Company’s Chief Executive Officer through April 8, 2026. In consideration for the services provided under the consulting agreement, the Company amended its common stock purchase warrant issued to PAR Act III on April 8, 2021 (the "Warrant") to extend the termination date of the Warrant to April 8, 2028, subject to the consulting agreement remaining in effect through April 8, 2026. The issuance date fair value of the Warrant extension was determined to be $4.5 million based on using the Black-Scholes model with the following assumptions as of January 2, 2024: Original Warrant Modified Warrant Expected term 2.25 years 4.25 years Risk free interest rate 4.33 % 3.93 % Expected volatility 55.01 % 63.39 % Expected dividend yield None None Fair value (per warrant) $ 7.36 $ 16.21 In connection with the Company's private placement of its common stock on March 7, 2024 to partially fund the Stuzo Acquisition, an additional 6,312 shares of common stock are available for purchase under the Warrant, increasing the total to 510,287 shares of common stock available for purchase at an exercise price of $74.96 per share. The Warrant is accounted for as stock-based compensation to non-employees pursuant to ASC Topic 718, Stock Compensation, by way of ASC Topic 815, Derivatives and Hedging , due to the Warrant extension being in exchange for consulting services. The issuance date fair value of the Warrant extension of $4.5 million will be recognized as stock-based compensation expense ratably over the requisite service period for the Warrant extension ending April 8,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recorded stock-based compensation expense of $24.5 million, $14.3 million, and $13.3 million in the consolidated statements of operations for the years ended December 31, 2024, 2023, and 2022, respectively. As a result of forfeitures of non-vested stock awards prior to the completion of the requisite service period or failure to meet requisite performance targets, the Company recorded a reduction of stock-based compensation expense for the years ended December 31, 2024, 2023, and 2022 of $0.2 million, $0.6 million, and $1.0 million respectively. The Company has 6.4 million shares of common stock reserved for stock-based awards under its Amended and Restated PAR Technology Corporation 2015 Equity Incentive Plan (the “2015 Plan”). The 2015 Plan provides for the grant of several different forms of stock-based awards including: • Stock options granted under the 2015 Plan, enable the recipient to purchase shares of the Company's common stock which may be incentive stock options or non-qualified stock options. Generally, stock options are nontransferable other than upon death. Stock options generally vest over a one • Restricted Stock Awards ( “ RSA”) and Restricted Stock Units (“RSU”) can have service-based and/or performance-based vesting. Grants of RSAs and RSUs with service-based vesting are subject to vesting periods ranging from one one Stock Compensation . Other terms and conditions applicable to any RSA or RSU award will be determined by the Compensation Committee and set forth in the agreement relating to that award. Stock Options The below tables present information with respect to stock options : (in thousands, except for exercise price) Number of Shares Weighted Aggregate Outstanding at January 1, 2024 920 $ 13.04 Options exercised (188) 11.96 Options canceled/forfeited (18) 11.96 Outstanding at December 31, 2024 714 $ 13.36 $ 42,320 Vested and expected to vest at December 31, 2024 714 $ 13.36 $ 42,320 Total shares exercisable at December 31, 2024 713 $ 13.36 $ 42,316 (in thousands, except for grant date fair value) 2024 2023 2022 Option expense recorded, in thousands, for the year ended December 31, $ 507 $ 2,813 $ 5,640 Total intrinsic value of stock options exercised, in thousands, for the year ended December 31, $ 6,745 $ 2,700 $ 3,663 Cash received for options exercised $ 2,235 $ 1,069 $ 1,286 For the years ended December 31, 2024, 2023, and 2022 the expected option life was based on the Company’s historical experience with similar type options. Expected volatility is based on historic volatility levels of the Company’s common stock over the preceding period of time consistent with the expected life. The risk-free interest rate is based on the implied yield currently available on U.S. Treasury zero coupon issues with a remaining term equal to the expected life. Stock options outstanding at December 31, 2024 are summarized as follows: Range of exercise prices Number outstanding (in thousands) Weighted average remaining life $0.73 - $35.23 714 4.92 years Restricted Stock Units Current year activity with respect to the Company’s non-vested RSUs is as follows: (in thousands, except weighted average fair value) Shares Weighted Average grant- date fair value Balance at January 1, 2024 839 $ 35.83 Granted 864 52.94 Vested (422) 33.98 Canceled/forfeited (159) 37.21 Balance at December 31, 2024 1,122 $ 47.21 The below table presents information with respect to RSUs : (in thousands) 2024 2023 2022 Service-based RSU $ 12,723 $ 9,189 $ 6,615 Performance-based RSU 8,969 2,257 845 Total stock-based compensation expense related to RSUs $ 21,692 $ 11,446 $ 7,460 The Company determined the achievement of performance based awards to be probable in 2024, 2023, and 2022. Employee Stock Purchase Plan In June 2021, the Company's shareholders approved the 2021 Employee Stock Purchase Plan ("ESPP"), through which eligible employees may purchase shares of the Company's common stock at a discount through accumulated payroll deductions. The ESPP became effective on November 1, 2021. Participation in the ESPP by eligible employees of the Company and participating subsidiaries began on December 1, 2023. A total of 330,000 shares of Company common stock are reserved for purchase under the ESPP, subject to adjustment as provided for in the ESPP. As of December 31, 2024, 28,323 shares of common stock were purch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benefit from) income taxes consists of: Year Ended December 31, (in thousands) 2024 2023 2022 Current income tax: State $ 1,357 $ 502 $ 666 Foreign 2,361 1,149 840 3,718 1,651 1,506 Deferred income tax: Federal (5,576) 59 (221) State (707) 138 (151) Foreign (2,203) — — (8,486) 197 (372) Provision for (benefit from) income taxes $ (4,768) $ 1,848 $ 1,134 The components of net loss before income taxes consisted of the following: (in thousands) 2024 2023 2022 United States $ (77,811) $ (65,972) $ (73,939) International (16,867) (13,799) (4,999) Total net loss before income taxes $ (94,678) $ (79,771) $ (78,938) Deferred tax (liabilities) assets are comprised of the following at: December 31, (in thousands) 2024 2023 Deferred tax liabilities: Operating lease assets $ (1,588) $ (989) Software development costs (2,788) (1,394) Intangible assets (29,776) (17,172) 481(a) adjustment (950) (1,466) Depreciation on property, plant and equipment (1,901) (1,269) Partnership basis difference (4,993) — Gross deferred tax liabilities (41,996) (22,290) Deferred tax assets: Allowances for bad debts and inventory 2,896 2,539 Capitalized inventory costs 17 223 Employee benefit accruals 5,096 7,773 Interest expense limitation under section 163 (j) 2,594 6,501 Operating lease liabilities 1,730 1,015 Federal net operating loss carryforward 29,339 38,357 State net operating loss carryforward 11,020 8,403 Foreign net operating loss carryforward 11,117 4,406 Federal and state tax credit carryforwards 16,435 14,804 R&amp;D capitalization 28,484 22,108 Other 900 3,274 Gross deferred tax assets 109,628 109,403 Less valuation allowance (85,100) (87,943) Non-current net deferred tax liabilities $ (17,468) $ (830) The non-current net deferred tax liabilities are included within other long-term liabilities on the Company's consolidated balance sheets. The Company has a federal operating loss carryforward of $139.6 million with an unlimited carryforward period. The Company also has state tax credits of $1.4 million and net operating loss carryforwards that vary by jurisdiction, ranging from zero to $71.9 million, and expire in various tax years through 2044. The Company has foreign net operating loss carryforwards of $52.2 million expiring through 2031 and $17.2 million with an indefinite carryforward period. The Company has a federal interest limitation carryforward of $5.6 million with an indefinite carryforward period. In evaluating our ability to recover our deferred tax assets, management considers all available positive and negative evidence, including scheduled reversals of deferred tax liabilities, projected future taxable income, tax planning strategies and results of recent operations. A valuation allowance is required to the extent it is more likely than not that the future benefit associated with certain Federal, state, and foreign deferred tax assets including tax loss carryforwards will not be realized. As of December 31, 2024, management believes that it is more likely than not that the benefit from its deferred tax assets will not be realized except for the estimated amount of future tax associated with indefinite lived intangible assets in certain jurisdictions. In calculating the valuation allowance, the Company was only permitted to use its existing deferred tax liabilities related to its indefinite-lived intangible assets (i.e. “naked credit deferred tax liabilities”) as a source of taxable income to support the realization of its existing indefinite-lived deferred tax assets. As a result of this analysis, management determined that the Company's United States, Switzerland, and Australia jurisdictions should maintain a full valuation allowance. No provision is made for certain taxes applicable to the undistributed earnings of the Company's foreign subsidiaries as it is the intention of management to fully utilize those earnings in the operations of foreign subsidiaries. The Tax Cuts and Jobs Act created a new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The company elected to treat the tax effect of GILTI as a current-period expense when incurred. In the current year, the income tax provision includes a decrease in deferred tax assets and corresponding decrease in U.S. valuation allowance of $10.1 million primarily related to the impact of non-deductible stock-based compensation and deferred tax liabilities recorded as a result of the Stuzo Acquisition and Delaget Acquisition. The foreign valuation allowance increased $7.2 million due to increased PAR Ordering NOL’s and Australia NOL’s acquired in the Task Group Acquisition which did not have any impact on tax expense. In 2023, the income tax provision includes an increase in deferred tax assets and corresponding increase in valuation allowance of $10.8 million related to the capitalization of R&amp;D expenses for tax purposes and an increase in deferred tax assets and corresponding increase in valuation allowance of $3.3 million from foreign net operating loss carryforwards related to the MENU Acquisition. In 2022, the income tax provision included a reduction in deferred tax liabilities and corresponding increase in valuation allowance of $20.0 million related to subordinated debt as a result of the adoption of ASU No. 2020-06, an increase in deferred tax assets and corresponding increase in valuation allowance of $11.3 million related to the capitalization of R&amp;D expenses for tax purposes, and an increase in deferred tax assets and corresponding increase in valuation allowance of $2.0 million from foreign net operating loss carryforwards related to the MENU Acquisition. The Company records the benefits relating to uncertain tax positions only when it is more likely than not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t December 31, 2024, the Company had no reserve for uncertain tax positions and the Company believes the Company has adequately provided for its tax-related liabilities. The Company is no longer subject to federal income tax audits for years before 2020. The following table reconciles the Company's effective tax rate from the U.S. federal statutory tax rate of 21%: Year Ended December 31, 2024 2023 2022 Federal statutory tax rate 21.0 % 21.0 % 21.0 % State taxes, net of federal benefit (0.5) (0.7) (0.5) Contingent consideration revaluation 0.1 2.4 1.2 Nondeductible expenses (1.4) (0.2) (0.5) Tax credits (including R&amp;D) 2.8 1.5 1.3 Foreign income tax rate differential (3.9) (4.9) (2.2) Stock based compensation (1.6) (1.2) (1.2) Valuation allowance (11.0) (20.1) (20.5) Other (0.5) (0.1) (0.1) 5.0 % (2.3) % (1.5) % The effective income tax rate was 5.0%, (2.3)% and (1.5)% during the years ended December 31, 2024, December 31, 2023, and December 31, 2022 respectively. The decrease in 2024 compared to the statutory tax rate of 21.0% was primarily due to the decrease in valuation allowance, executive compensation limitations, and the foreign income tax rate differential. The decrease in 2023 and 2022 compared to the statutory tax rate of 21.0% was primarily due to the increase in valuation allowance and the foreign income tax rate different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party to legal proceedings arising in the ordinary course of business. Based on information currently available, and based on its evaluation of such information, the Company believes the legal proceedings in which it is currently involved are not material or are not likely to result in a material adverse effect on the Company’s business, financial condition or results of operations, or cannot currently be estim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Segment and Related Information The Company operates in one segment. Our Chief Executive Officer, who serves as the Company's chief operating decision maker ("CODM"), uses aggregate financial information on a consolidated basis to allocate resources and assess performance. The CODM primarily uses net loss and operating loss to allocate resources and evaluate the Company's overall performance. The CODM uses these measures to compare results to prior periods and during our budgeting and forecasting process to assess profitability and enable decision making. Currently, our CODM does not regularly review or receive discrete asset information. The following tables present revenues and significant segment expenses: Year Ended December 31, (in thousands) 2024 2023 2022 Total revenues, net $ 349,982 $ 276,714 $ 262,347 Less (add): Subscription service cost of sales (1) 96,519 63,735 47,424 Hardware cost of sales 65,923 80,319 92,224 Professional service cost of sales 41,416 43,214 40,982 Sales and marketing 41,708 38,513 34,900 General and administrative (2) 108,898 72,139 69,770 Research and development 67,258 58,356 48,643 Amortization of identifiable intangible assets 8,452 1,858 1,863 Other segment items (3) (1,095) (9,700) (4,400) Operating loss $ (79,097) $ (71,720) $ (69,059) Other segment items (4) 74,110 1,968 (260) Net loss $ (4,987) $ (69,752) $ (69,319) (1) The following table presents significant segment expenses within subscription service cost of sales: Year Ended December 31, (in thousands) 2024 2023 2022 Depreciation and amortization $ 25,349 $ 22,279 $ 21,426 (2) The following table presents significant segment expenses within general and administrative expense: Year Ended December 31, (in thousands) 2024 2023 2022 Stock-based compensation $ 19,644 $ 9,192 $ 8,697 Transaction costs 8,454 2,273 1,300 (3) Other segment items for the Company include adjustment to contingent consideration liability and gain on insurance proceeds. See the consolidated statements of operations for additional information on these amounts. (4) Other segment items for the Company include other income (expense), net, loss on extinguishment of debt, interest expense, net, benefit from (provision for) income taxes, and net income from discontinued operations. See the consolidated statements of operations for additional information on these amounts. The following table represents revenues by country based on the location of the revenue: Year Ended December 31, (in thousands) 2024 2023 2022 United States $ 306,135 $ 253,115 $ 242,753 International 43,847 23,599 19,594 Total $ 349,982 $ 276,714 $ 262,347 The following table represents assets by country based on the location of the assets: December 31, (in thousands) 2024 2023 United States $ 599,945 $ 767,894 International 780,782 34,712 Total $ 1,380,727 $ 802,606 Customers comprising 10% or more of the Company’s total revenues are summarized as follows: Year Ended December 31, 2024 2023 2022 McDonald’s Corporation 15 % 12 % 17 % Yum! Brands, Inc. 9 % 13 % 14 % Dairy Queen 8 % 11 % 9 % All Others 68 % 64 % 60 % 100 %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cash held on behalf of customers, short-term investments, debt instruments and deferred compensation assets and liabilities. The carrying amounts of cash and cash equivalents, cash held on behalf of customers, and short-term investments as of December 31, 2024 and December 31, 2023 were considered representative of their fair values because of their short term nature. The debt instruments are recorded at principal amount net unamortized debt issuance cost and discount (refer to "Note 10 - Debt" for additional information). The estimated fair value of the 2026 Notes, 2027 Notes, and the Credit Facility at December 31, 2024 was $34.5 million, $305.7 million, and $87.7 million respectively. As the Credit Facility has a variable interest rate and has no equity component, the book value of the Credit Facility is equal to the fair value. As of December 31, 2023 the fair value of the 2026 Notes and 2027 Notes was $145.6 million and $236.1 million, respectively. The valuation techniques used to determine the fair values of the Company's long-term debt are classified within Level 2 of the fair value hierarchy as they are derived from broker quotations.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plan participants. Deferred compensation liabilities are classified in Level 2, the fair value classification as defined under FASB ASC Topic 820, Fair Value Measurements ,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cash surrender value of the life insurance policy was zero and $3.3 million at December 31, 2024 and December 31, 2023, respectively, and is included in other assets on the consolidated balance sheets. Amounts owed to employees participating in the deferred compensation plan at December 31, 2024 was $0.1 million compared to $0.4 million at December 31, 2023 and is included in other long-term liabilities on the consolidated balance sheets. The Company uses Monte Carlo simulation modeling of a discounted cash flow model to determine the fair value of the earn-out liability associated with the MENU Acquisition. Significant inputs used in the simulation are not observable in the market and thus the liability represents a Level 3 fair value measurement as defined in ASC 820. Ultimately, the liability will be equivalent to the amount paid, and the difference between the fair value estimate and amount paid will be recorded in earnings. The amount paid that is less than or equal to the liability on the acquisition date will be reflected as cash used in financing activities in the Company's consolidated statements of cash flows. Any amount paid in excess of the liability on the acquisition date will be reflected as cash used in operating activities. During 2024, the earn-out period expired with no payment made. As such, the Company recorded a $0.6 million adjustment to decrease the fair value of the contingent consideration liability related to the MENU Acquisition to zero as of December 31, 2024. The following table presents the changes in the estimated fair values of the Company’s liabilities for contingent consideration measured using significant unobservable inputs (Level 3) for fiscal year 2024: (in thousands) December 31, 2021 $ — New contingent consideration 14,200 Change in fair value of contingent consideration (4,400) Balance at December 31, 2022 9,800 Change in fair value of contingent consideration (9,200) Balance at December 31, 2023 600 Change in fair value of contingent consideration (600) Balance at December 31, 2024 $ — The change in fair value of contingent consideration was recorded within " Adjustment to contingent consideration liability The following table provides quantitative information associated with the fair value measurement of the Company’s liabilities for contingent consideration: December 31, 2023 Contingency Type Maximum Payout (1) (undiscounted) (in thousands) Fair Value Valuation Technique Unobservable Inputs Weighted Average or Range Revenue based payments $ 5,600 $ 600 Monte Carlo Revenue volatility 25.0 % Discount rate 11.5 % Projected year of payments 2024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6, 2025, pursuant to the Delaget Merger Agreement, the Company issued 1,488,669 shares of common stock as consideration for the Delaget Acquisition. The total value of the shares issued was $109.7 million as of January 6, 2025. On January 24, 2025, the Company completed a private offering of $115.0 million aggregate principal amount of 1.00% Convertible Senior Notes due 2030, which amount includes $15.0 million aggregate principal amount of 2030 Notes issued pursuant to the initial purchaser’s exercise of its option to purchase additional 2030 Notes. The 2030 Notes were issued pursuant to an indenture, dated January 24, 2025, between the Company and U.S. Bank Trust Company, National Association, as trustee. The 2030 Notes pay interest at a rate equal to 1.00% per year, payable semiannually in arrears on January 15 and July 15 of each year, beginning July 15, 2025. Interest accrues on the 2030 Notes from the last date to which interest has been paid or duly provided for or, if no interest has been paid or duly provided for, from January 24, 2025. Unless earlier converted, redeemed or repurchased, the 2030 Notes mature on January 15, 2030. The 2030 Notes are convertible into Company common stock at an initial conversion rate of 10.3089 shares per $1,000 principal amount. The Company incurred debt issuance costs of On January 30, 2025, the Company utilized proceeds from its previously issued 2030 Notes to fully repay the remaining $90.0 million aggregate principal amount outstanding under its existing Credit Facility. As a result of this early repayment, the Company recognized a $5.8 million loss on debt extinguishment which primarily consists of the write-off of unamortized debt issuance costs and discount, prepayment penalties, and other relate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4987</v>
      </c>
      <c r="C4" s="5" t="n">
        <v>-69752</v>
      </c>
      <c r="D4" s="5" t="n">
        <v>-6931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yan Mena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7, 2023, Bryan Menar, our Chief Financial Officer, entered into a trading plan intended to satisfy the affirmative defense conditions of Rule 10b5-1(c) under the Exchange Act. The plan provided for the sale of up to 10,915 shares that vested during the duration of the plan pursuant to certain equity awards granted to Mr. Menar. Mr. Menar's plan expired on November 29, 2024.</t>
        </is>
      </c>
    </row>
    <row r="10">
      <c r="A10" s="4" t="inlineStr">
        <is>
          <t>Name</t>
        </is>
      </c>
      <c r="B10" s="4" t="inlineStr">
        <is>
          <t>Bryan Menar</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7, 2023</t>
        </is>
      </c>
      <c r="C13" s="4" t="inlineStr">
        <is>
          <t xml:space="preserve"> </t>
        </is>
      </c>
    </row>
    <row r="14">
      <c r="A14" s="4" t="inlineStr">
        <is>
          <t>Expiration Date</t>
        </is>
      </c>
      <c r="B14" s="4" t="inlineStr">
        <is>
          <t>November 29, 2024</t>
        </is>
      </c>
      <c r="C14" s="4" t="inlineStr">
        <is>
          <t xml:space="preserve"> </t>
        </is>
      </c>
    </row>
    <row r="15">
      <c r="A15" s="4" t="inlineStr">
        <is>
          <t>Arrangement Duration</t>
        </is>
      </c>
      <c r="B15" s="4" t="inlineStr">
        <is>
          <t>358 days</t>
        </is>
      </c>
      <c r="C15" s="4" t="inlineStr">
        <is>
          <t xml:space="preserve"> </t>
        </is>
      </c>
    </row>
    <row r="16">
      <c r="A16" s="4" t="inlineStr">
        <is>
          <t>Aggregate Available</t>
        </is>
      </c>
      <c r="B16" s="6" t="n">
        <v>10915</v>
      </c>
      <c r="C16" s="6" t="n">
        <v>109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8117</v>
      </c>
      <c r="C3" s="5" t="n">
        <v>37183</v>
      </c>
    </row>
    <row r="4">
      <c r="A4" s="4" t="inlineStr">
        <is>
          <t>Cash held on behalf of customers</t>
        </is>
      </c>
      <c r="B4" s="6" t="n">
        <v>13428</v>
      </c>
      <c r="C4" s="6" t="n">
        <v>10170</v>
      </c>
    </row>
    <row r="5">
      <c r="A5" s="4" t="inlineStr">
        <is>
          <t>Short-term investments</t>
        </is>
      </c>
      <c r="B5" s="6" t="n">
        <v>524</v>
      </c>
      <c r="C5" s="6" t="n">
        <v>37194</v>
      </c>
    </row>
    <row r="6">
      <c r="A6" s="4" t="inlineStr">
        <is>
          <t>Accounts receivable – net</t>
        </is>
      </c>
      <c r="B6" s="6" t="n">
        <v>59726</v>
      </c>
      <c r="C6" s="6" t="n">
        <v>42679</v>
      </c>
    </row>
    <row r="7">
      <c r="A7" s="4" t="inlineStr">
        <is>
          <t>Inventories</t>
        </is>
      </c>
      <c r="B7" s="6" t="n">
        <v>21861</v>
      </c>
      <c r="C7" s="6" t="n">
        <v>23560</v>
      </c>
    </row>
    <row r="8">
      <c r="A8" s="4" t="inlineStr">
        <is>
          <t>Other current assets</t>
        </is>
      </c>
      <c r="B8" s="6" t="n">
        <v>14390</v>
      </c>
      <c r="C8" s="6" t="n">
        <v>8123</v>
      </c>
    </row>
    <row r="9">
      <c r="A9" s="4" t="inlineStr">
        <is>
          <t>Current assets of discontinued operations</t>
        </is>
      </c>
      <c r="B9" s="6" t="n">
        <v>0</v>
      </c>
      <c r="C9" s="6" t="n">
        <v>21690</v>
      </c>
    </row>
    <row r="10">
      <c r="A10" s="4" t="inlineStr">
        <is>
          <t>Total current assets</t>
        </is>
      </c>
      <c r="B10" s="6" t="n">
        <v>218046</v>
      </c>
      <c r="C10" s="6" t="n">
        <v>180599</v>
      </c>
    </row>
    <row r="11">
      <c r="A11" s="4" t="inlineStr">
        <is>
          <t>Property, plant and equipment – net</t>
        </is>
      </c>
      <c r="B11" s="6" t="n">
        <v>14107</v>
      </c>
      <c r="C11" s="6" t="n">
        <v>15524</v>
      </c>
    </row>
    <row r="12">
      <c r="A12" s="4" t="inlineStr">
        <is>
          <t>Goodwill</t>
        </is>
      </c>
      <c r="B12" s="6" t="n">
        <v>887459</v>
      </c>
      <c r="C12" s="6" t="n">
        <v>488918</v>
      </c>
    </row>
    <row r="13">
      <c r="A13" s="4" t="inlineStr">
        <is>
          <t>Intangible assets – net</t>
        </is>
      </c>
      <c r="B13" s="6" t="n">
        <v>237333</v>
      </c>
      <c r="C13" s="6" t="n">
        <v>93969</v>
      </c>
    </row>
    <row r="14">
      <c r="A14" s="4" t="inlineStr">
        <is>
          <t>Lease right-of-use assets</t>
        </is>
      </c>
      <c r="B14" s="6" t="n">
        <v>8221</v>
      </c>
      <c r="C14" s="6" t="n">
        <v>3169</v>
      </c>
    </row>
    <row r="15">
      <c r="A15" s="4" t="inlineStr">
        <is>
          <t>Other assets</t>
        </is>
      </c>
      <c r="B15" s="6" t="n">
        <v>15561</v>
      </c>
      <c r="C15" s="6" t="n">
        <v>17642</v>
      </c>
    </row>
    <row r="16">
      <c r="A16" s="4" t="inlineStr">
        <is>
          <t>Noncurrent assets of discontinued operations</t>
        </is>
      </c>
      <c r="B16" s="6" t="n">
        <v>0</v>
      </c>
      <c r="C16" s="6" t="n">
        <v>2785</v>
      </c>
    </row>
    <row r="17">
      <c r="A17" s="4" t="inlineStr">
        <is>
          <t>Total Assets</t>
        </is>
      </c>
      <c r="B17" s="6" t="n">
        <v>1380727</v>
      </c>
      <c r="C17" s="6" t="n">
        <v>802606</v>
      </c>
    </row>
    <row r="18">
      <c r="A18" s="3" t="inlineStr">
        <is>
          <t>Current liabilities:</t>
        </is>
      </c>
      <c r="B18" s="4" t="inlineStr">
        <is>
          <t xml:space="preserve"> </t>
        </is>
      </c>
      <c r="C18" s="4" t="inlineStr">
        <is>
          <t xml:space="preserve"> </t>
        </is>
      </c>
    </row>
    <row r="19">
      <c r="A19" s="4" t="inlineStr">
        <is>
          <t>Accounts payable</t>
        </is>
      </c>
      <c r="B19" s="6" t="n">
        <v>34784</v>
      </c>
      <c r="C19" s="6" t="n">
        <v>25599</v>
      </c>
    </row>
    <row r="20">
      <c r="A20" s="4" t="inlineStr">
        <is>
          <t>Accrued salaries and benefits</t>
        </is>
      </c>
      <c r="B20" s="6" t="n">
        <v>22487</v>
      </c>
      <c r="C20" s="6" t="n">
        <v>14128</v>
      </c>
    </row>
    <row r="21">
      <c r="A21" s="4" t="inlineStr">
        <is>
          <t>Accrued expenses</t>
        </is>
      </c>
      <c r="B21" s="6" t="n">
        <v>13938</v>
      </c>
      <c r="C21" s="6" t="n">
        <v>3533</v>
      </c>
    </row>
    <row r="22">
      <c r="A22" s="4" t="inlineStr">
        <is>
          <t>Customers payable</t>
        </is>
      </c>
      <c r="B22" s="6" t="n">
        <v>13428</v>
      </c>
      <c r="C22" s="6" t="n">
        <v>10170</v>
      </c>
    </row>
    <row r="23">
      <c r="A23" s="4" t="inlineStr">
        <is>
          <t>Lease liabilities – current portion</t>
        </is>
      </c>
      <c r="B23" s="6" t="n">
        <v>2256</v>
      </c>
      <c r="C23" s="6" t="n">
        <v>1120</v>
      </c>
    </row>
    <row r="24">
      <c r="A24" s="4" t="inlineStr">
        <is>
          <t>Customer deposits and deferred service revenue</t>
        </is>
      </c>
      <c r="B24" s="6" t="n">
        <v>24944</v>
      </c>
      <c r="C24" s="6" t="n">
        <v>9304</v>
      </c>
    </row>
    <row r="25">
      <c r="A25" s="4" t="inlineStr">
        <is>
          <t>Current liabilities of discontinued operations</t>
        </is>
      </c>
      <c r="B25" s="6" t="n">
        <v>0</v>
      </c>
      <c r="C25" s="6" t="n">
        <v>16378</v>
      </c>
    </row>
    <row r="26">
      <c r="A26" s="4" t="inlineStr">
        <is>
          <t>Total current liabilities</t>
        </is>
      </c>
      <c r="B26" s="6" t="n">
        <v>111837</v>
      </c>
      <c r="C26" s="6" t="n">
        <v>80232</v>
      </c>
    </row>
    <row r="27">
      <c r="A27" s="4" t="inlineStr">
        <is>
          <t>Lease liabilities – net of current portion</t>
        </is>
      </c>
      <c r="B27" s="6" t="n">
        <v>6053</v>
      </c>
      <c r="C27" s="6" t="n">
        <v>2145</v>
      </c>
    </row>
    <row r="28">
      <c r="A28" s="4" t="inlineStr">
        <is>
          <t>Long-term debt</t>
        </is>
      </c>
      <c r="B28" s="6" t="n">
        <v>368355</v>
      </c>
      <c r="C28" s="6" t="n">
        <v>377647</v>
      </c>
    </row>
    <row r="29">
      <c r="A29" s="4" t="inlineStr">
        <is>
          <t>Deferred service revenue – noncurrent</t>
        </is>
      </c>
      <c r="B29" s="6" t="n">
        <v>1529</v>
      </c>
      <c r="C29" s="6" t="n">
        <v>4204</v>
      </c>
    </row>
    <row r="30">
      <c r="A30" s="4" t="inlineStr">
        <is>
          <t>Other long-term liabilities</t>
        </is>
      </c>
      <c r="B30" s="6" t="n">
        <v>21243</v>
      </c>
      <c r="C30" s="6" t="n">
        <v>3603</v>
      </c>
    </row>
    <row r="31">
      <c r="A31" s="4" t="inlineStr">
        <is>
          <t>Noncurrent liabilities of discontinued operations</t>
        </is>
      </c>
      <c r="B31" s="6" t="n">
        <v>0</v>
      </c>
      <c r="C31" s="6" t="n">
        <v>1710</v>
      </c>
    </row>
    <row r="32">
      <c r="A32" s="4" t="inlineStr">
        <is>
          <t>Total liabilities</t>
        </is>
      </c>
      <c r="B32" s="6" t="n">
        <v>509017</v>
      </c>
      <c r="C32" s="6" t="n">
        <v>469541</v>
      </c>
    </row>
    <row r="33">
      <c r="A33" s="3" t="inlineStr">
        <is>
          <t>Shareholders’ equity:</t>
        </is>
      </c>
      <c r="B33" s="4" t="inlineStr">
        <is>
          <t xml:space="preserve"> </t>
        </is>
      </c>
      <c r="C33" s="4" t="inlineStr">
        <is>
          <t xml:space="preserve"> </t>
        </is>
      </c>
    </row>
    <row r="34">
      <c r="A34" s="4" t="inlineStr">
        <is>
          <t>Preferred stock, $.02 par value, 1,000,000 shares authorized, none outstanding</t>
        </is>
      </c>
      <c r="B34" s="6" t="n">
        <v>0</v>
      </c>
      <c r="C34" s="6" t="n">
        <v>0</v>
      </c>
    </row>
    <row r="35">
      <c r="A35" s="4" t="inlineStr">
        <is>
          <t>Common stock, $.02 par value, 116,000,000 shares authorized; 40,187,671 and 29,386,234 shares issued, 38,717,366 and 28,029,915 outstanding at December 31, 2024 and December 31, 2023, respectively</t>
        </is>
      </c>
      <c r="B35" s="6" t="n">
        <v>798</v>
      </c>
      <c r="C35" s="6" t="n">
        <v>584</v>
      </c>
    </row>
    <row r="36">
      <c r="A36" s="4" t="inlineStr">
        <is>
          <t>Additional paid in capital</t>
        </is>
      </c>
      <c r="B36" s="6" t="n">
        <v>1085473</v>
      </c>
      <c r="C36" s="6" t="n">
        <v>625154</v>
      </c>
    </row>
    <row r="37">
      <c r="A37" s="4" t="inlineStr">
        <is>
          <t>Equity consideration payable</t>
        </is>
      </c>
      <c r="B37" s="6" t="n">
        <v>108182</v>
      </c>
      <c r="C37" s="6" t="n">
        <v>0</v>
      </c>
    </row>
    <row r="38">
      <c r="A38" s="4" t="inlineStr">
        <is>
          <t>Accumulated deficit</t>
        </is>
      </c>
      <c r="B38" s="6" t="n">
        <v>-279943</v>
      </c>
      <c r="C38" s="6" t="n">
        <v>-274956</v>
      </c>
    </row>
    <row r="39">
      <c r="A39" s="4" t="inlineStr">
        <is>
          <t>Accumulated other comprehensive loss</t>
        </is>
      </c>
      <c r="B39" s="6" t="n">
        <v>-20951</v>
      </c>
      <c r="C39" s="6" t="n">
        <v>-939</v>
      </c>
    </row>
    <row r="40">
      <c r="A40" s="4" t="inlineStr">
        <is>
          <t>Treasury stock, at cost, 1,470,305 and 1,356,319 shares at December 31, 2024 and December 31, 2023, respectively</t>
        </is>
      </c>
      <c r="B40" s="6" t="n">
        <v>-21849</v>
      </c>
      <c r="C40" s="6" t="n">
        <v>-16778</v>
      </c>
    </row>
    <row r="41">
      <c r="A41" s="4" t="inlineStr">
        <is>
          <t>Total shareholders’ equity</t>
        </is>
      </c>
      <c r="B41" s="6" t="n">
        <v>871710</v>
      </c>
      <c r="C41" s="6" t="n">
        <v>333065</v>
      </c>
    </row>
    <row r="42">
      <c r="A42" s="4" t="inlineStr">
        <is>
          <t>Total Liabilities and Shareholders’ Equity</t>
        </is>
      </c>
      <c r="B42" s="5" t="n">
        <v>1380727</v>
      </c>
      <c r="C42" s="5" t="n">
        <v>802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risk management is an integral part of our overall enterprise risk management program. Our cybersecurity risk management program, which is managed by PAR’s Information Security &amp; Privacy team, is designed to identify, assess and manage risks from cybersecurity threats, and it provides a framework for handling cybersecurity threats and incidents. The program is also aligned with the risk assessment framework that has been established by our internal audit team. Our cybersecurity risk management framework includes steps for assessing the severity of a cybersecurity threat (including an escalation process for potentially material cybersecurity threats and incidents to an internal committee comprised of members of senior management), identifying the source of a cybersecurity threat (including whether the cybersecurity threat is associated with a third-party service provider), and implementing cybersecurity countermeasures and mitigation strategies. The internal committee is responsible for assessing the materiality of cybersecurity threats and incidents, and it informs members of senior management and the audit committee of our board of directors of material cybersecurity threats and incidents. PAR’s cybersecurity risk management program leverages industry-recognized security frameworks, including the U.S. National Institute of Standards and Technology (NIST) and the CIS Critical Security Controls. We also engage third-party independent auditors to attest to the implementation and operational effectiveness of security controls implemented within our product and service environments in scope for Payment Card Industry Data Security Standard ("PCI DSS") and American Institute of Certified Public Accountants ("AICPA") System and Organization Controls ("SOC") as well as financial systems in scope for Sarbanes-Oxley information technology general controls. Our internal audit team conducts regularly scheduled audits of our IT and business systems. The results of these audits are reported to senior management and the audit committee as part of the quarterly reporting process discussed above. We require our vendors to comply with our privacy and cybersecurity requirements, and we perform risk assessments of vendors, including their ability to protect data from unauthorized access. We implement enterprise-wide information security policies and security awareness training to promote compliance and enhance security awareness and vigilance among our workforce. This training is distributed to all employees and includes interactive training on the acceptable use of technology, secure software development practices and phishing simulations. Based on the information available as of the date of this Annual Report, we believe that risks from cybersecurity threats, including as a result of previous cybersecurity incidents, have not materially affected us, including our business, strategy, results of operations or financial condition, and as of the date of this Annual Report, we are not aware of any material risks from cybersecurity threats that are reasonably likely to do so. However, we cannot eliminate all risks from cybersecurity threats or provide assurances that PAR will not be materially affected by cybersecurity risks in the future. Additional information on cybersecurity risks we face is discussed in "Item 1A. Risk Factors”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enterprise risk management program. Our cybersecurity risk management program, which is managed by PAR’s Information Security &amp; Privacy team, is designed to identify, assess and manage risks from cybersecurity threats, and it provides a framework for handling cybersecurity threats and incidents. The program is also aligned with the risk assessment framework that has been established by our internal audit te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overall enterprise risk management program, we prioritize the identification and management of cybersecurity risk at several levels. Our board of directors has overall oversight responsibility for our risk management, and delegates cybersecurity risk management oversight to the audit committee, which is responsible for overseeing that management has processes in place designed to identify and evaluate cybersecurity risks and that management has implemented processes and programs to manage cybersecurity risks and mitigate cybersecurity incidents.</t>
        </is>
      </c>
    </row>
    <row r="11">
      <c r="A11" s="4" t="inlineStr">
        <is>
          <t>Cybersecurity Risk Board Committee or Subcommittee Responsible for Oversight [Text Block]</t>
        </is>
      </c>
      <c r="B11" s="4" t="inlineStr">
        <is>
          <t>Our board of directors has overall oversight responsibility for our risk management, and delegates cybersecurity risk management oversight to the audit committee, which is responsible for overseeing that management has processes in place designed to identify and evaluate cybersecurity risks and that management has implemented processes and programs to manage cybersecurity risks and mitigate cybersecurity incidents.</t>
        </is>
      </c>
    </row>
    <row r="12">
      <c r="A12" s="4" t="inlineStr">
        <is>
          <t>Cybersecurity Risk Process for Informing Board Committee or Subcommittee Responsible for Oversight [Text Block]</t>
        </is>
      </c>
      <c r="B12" s="4" t="inlineStr">
        <is>
          <t>Our audit committee, typically in joint session with our board of directors, meets quarterly with the Vice President of Information Security &amp; Privacy, the Vice President of Information Technology, and/or the CTO who provide updates to it on, among other things, cybersecurity threat landscape, risk assessments, mitigation plans, notable incidents, the status of projects to strengthen our information security systems, engagement of third parties (e.g., consultants and auditors) and third-party tools, and our employee-training programs.</t>
        </is>
      </c>
    </row>
    <row r="13">
      <c r="A13" s="4" t="inlineStr">
        <is>
          <t>Cybersecurity Risk Role of Management [Text Block]</t>
        </is>
      </c>
      <c r="B13" s="4" t="inlineStr">
        <is>
          <t>Management is responsible for identifying, considering and assessing material cybersecurity risks on an ongoing basis, establishing processes to provide that such potential cybersecurity risk exposures are monitored, putting in place appropriate mitigation measures and maintaining cybersecurity programs. Our cyber risk assessment program is managed by our Information Security &amp; Privacy team, which is led by our Vice President of Information Security &amp; Privacy, who has over twenty-three (23) years of experience in the cybersecurity and technology industry. The Vice President of Information Security &amp; Privacy reports to our Chief Financial Officer. The Vice President of Information Security &amp; Privacy oversees multiple teams that are operationally responsible for PAR’s cybersecurity, including IT Security, Cloud Security, and Development, Security &amp; Operations, each of which provides regular updates to the Vice President of Information Security &amp; Privacy regarding threat intelligence, cyber incidents, and cyber risk mitigation strategies as part of their responsibilities. The Vice President of Information Security &amp; Privacy works closely with the Vice President of IT, who is responsible for PAR's information technology and digital transformation strategy, and with the Chief Technology Officer (CTO), who is responsible for software engineering across most of PAR’s SaaS products. Together, the three individuals have a complementing set of responsibilities to align, implement and govern cybersecurity policies, standards and technol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 risk assessment program is managed by our Information Security &amp;amp; Privacy team, which is led by our Vice President of Information Security &amp;amp; Privacy, who has over twenty-three (23) years of experience in the cybersecurity and technology industry.</t>
        </is>
      </c>
    </row>
    <row r="16">
      <c r="A16" s="4" t="inlineStr">
        <is>
          <t>Cybersecurity Risk Management Expertise of Management Responsible [Text Block]</t>
        </is>
      </c>
      <c r="B16" s="4" t="inlineStr">
        <is>
          <t>our Vice President of Information Security &amp;amp; Privacy, who has over twenty-three (23) years of experience in the cybersecurity and technology industry.</t>
        </is>
      </c>
    </row>
    <row r="17">
      <c r="A17" s="4" t="inlineStr">
        <is>
          <t>Cybersecurity Risk Process for Informing Management or Committees Responsible [Text Block]</t>
        </is>
      </c>
      <c r="B17" s="4" t="inlineStr">
        <is>
          <t>The Vice President of Information Security &amp;amp; Privacy reports to our Chief Financial Officer. The Vice President of Information Security &amp;amp; Privacy oversees multiple teams that are operationally responsible for PAR’s cybersecurity, including IT Security, Cloud Security, and Development, Security &amp;amp; Operations, each of which provides regular updates to the Vice President of Information Security &amp;amp; Privacy regarding threat intelligence, cyber incidents, and cyber risk mitigation strategies as part of their responsibilities. The Vice President of Information Security &amp;amp; Privacy works closely with the Vice President of IT, who is responsible for PAR's information technology and digital transformation strategy, and with the Chief Technology Officer (CTO), who is responsible for software engineering across most of PAR’s SaaS products. Together, the three individuals have a complementing set of responsibilities to align, implement and govern cybersecurity policies, standards and technology controls throughout PA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Use of Estimates</t>
        </is>
      </c>
    </row>
    <row r="5">
      <c r="A5" s="4" t="inlineStr">
        <is>
          <t>Use of Estimates</t>
        </is>
      </c>
      <c r="B5" s="4" t="inlineStr">
        <is>
          <t>Significant items subject to such estimates and assumptions include revenue recognition, stock-based compensation, the recognition and measurement of assets acquired and liabilities assumed in business combinations at fair value, identifiable intangible assets and goodwill, valuation allowances for receivables, classification of discontinued operations, valuation of excess and obsolete inventories, and measurement of contingent consideration at fair value. Actual results could differ from these estimates. The results of operations of the Company's Government segment are reported as discontinued operations in the consolidated statements of operations for all periods presented and the related assets and liabilities associated with the discontinued operations are classified as assets and liabilities of discontinued operations in the consolidated balance sheets as of December 31, 2023. All results and information in the consolidated financial statements are presented as continuing operations and exclude the Government segment unless otherwise noted specifically as discontinued operations.</t>
        </is>
      </c>
    </row>
    <row r="6">
      <c r="A6" s="4" t="inlineStr">
        <is>
          <t>Discontinued Operations</t>
        </is>
      </c>
      <c r="B6" s="4" t="inlineStr">
        <is>
          <t>Discontinued Operations In determining whether a group of assets disposed of (or is to be disposed of) should be presented as a discontinued operation, the Company analyzes whether the group of assets disposed of represented a component of the entity; that is, whether it had historic operations and cash flows that were discrete both operationally and for financial reporting purposes. In addition, the Company considers whether the disposal represents a strategic shift that has or will have a major effect on the Company’s operations and financial results. The assets and liabilities of a discontinued operation, other than goodwill, are measured at the lower of carrying amount or fair value, less cost to sell. When a portion of a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Interest is allocated to discontinued operations if the interest is directly attributable to the discontinued operations or is interest on debt that is required to be repaid as a result of the disposal.</t>
        </is>
      </c>
    </row>
    <row r="7">
      <c r="A7" s="4" t="inlineStr">
        <is>
          <t>Business Combinations</t>
        </is>
      </c>
      <c r="B7" s="4" t="inlineStr">
        <is>
          <t>Business Combinations The Company accounts for business combinations pursuant to ASC Topic 805, Business Combinations ,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the purchase price and the fair value of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fair value adjustments are recorded in the Company’s consolidated statements of operations. The Company’s consolidated financial statements and results of operations reflect an acquired business after the completion of the acquisition.</t>
        </is>
      </c>
    </row>
    <row r="8">
      <c r="A8" s="4" t="inlineStr">
        <is>
          <t>Cash and Cash Equivalents and Cash Held on Behalf of Customers</t>
        </is>
      </c>
      <c r="B8" s="4" t="inlineStr">
        <is>
          <t>Cash and Cash Equivalents and Cash Held on Behalf of Customers The Company considers all highly liquid investments, purchased with a remaining maturity of three months or less, to be cash equivalents, including money market funds. Cash held on behalf of customers represents an asset arising from our payment processing services that is restricted for the purpose of satisfying obligations to remit funds to various merchants. The Company maintained bank balances that, at times, exceeded the federally insured limit during the years ended December 31, 2024 and 2023. The Company did not experience losses relating to these deposits and management does not believe that the Company is exposed to any significant credit risk with respect to these amounts.</t>
        </is>
      </c>
    </row>
    <row r="9">
      <c r="A9" s="4" t="inlineStr">
        <is>
          <t>Short-Term Investments</t>
        </is>
      </c>
      <c r="B9" s="4" t="inlineStr">
        <is>
          <t>Short-Term Investments Short-term investments include held-to-maturity investment securities consisting of investment-grade interest bearing instruments, primarily treasury bills and notes and short-term deposits, which are stated at amortized cost. The Company does not intend to sell these investment securities and the contractual maturities are not greater than 12 months. The Company did not have any material gains or losses on these securities during the year ended December 31, 2024. The estimated fair value of these securities approximated their carrying value as of December 31, 2024.</t>
        </is>
      </c>
    </row>
    <row r="10">
      <c r="A10" s="4" t="inlineStr">
        <is>
          <t>Accounts Receivable – Current Expected Credit Losses</t>
        </is>
      </c>
      <c r="B10" s="4" t="inlineStr">
        <is>
          <t>Accounts Receivable – Current Expected Credit Losses The Company maintains a provision for accounts receivables that it does not expect to collect. In accordance with ASC Topic 326, Financial Instruments - Credit Losses , the Company accrues its estimated losses from uncollectible accounts receivable to the provision based upon recent historical experience, the length of time the receivable has been outstanding, other specific information as it becomes available, and reasonable and supportable forecasts not already reflected in the historical loss information. Provisions for current expected credit losses are charged to current operating expenses. Actual losses are charged against the provision when incurred.</t>
        </is>
      </c>
    </row>
    <row r="11">
      <c r="A11" s="4" t="inlineStr">
        <is>
          <t>Inventories</t>
        </is>
      </c>
      <c r="B11" s="4" t="inlineStr">
        <is>
          <t>Inventories The Company’s inventories are valued at the lower of cost and net realizable value, with cost determined using the weighted average cost method. The Company uses certain estimates and judgments and considers several factors including hardware demand, changes in customer requirements and changes in technology to provide for excess and obsolescence reserves to properly value inventory.</t>
        </is>
      </c>
    </row>
    <row r="12">
      <c r="A12" s="4" t="inlineStr">
        <is>
          <t>Property, Plant and Equipment</t>
        </is>
      </c>
      <c r="B12" s="4" t="inlineStr">
        <is>
          <t>Property, Plant and Equipment Property, plant and equipment are recorded at cost and depreciated using the straight-line method over the estimated useful lives of the assets, which range from three</t>
        </is>
      </c>
    </row>
    <row r="13">
      <c r="A13" s="4" t="inlineStr">
        <is>
          <t>Other Assets</t>
        </is>
      </c>
      <c r="B13" s="4" t="inlineStr">
        <is>
          <t xml:space="preserve">Other Assets Other assets include deferred implementation costs of $7.3 million and $8.8 million and deferred commissions of $3.3 million and $2.6 million at December 31, 2024 and December 31, 2023, respectively. Based on ASC Topic 340, Other Assets and Deferred Costs , we capitalize and amortize incremental costs of obtaining and fulfilling a contract over the period we expect to derive benefits from the contract, which we have determined as the initial term of a contract. We periodically adjust the carrying value of deferred implementation costs and deferred commissions to account for customers ceasing operations or otherwise discontinuing use of our subscription services. Amortization expense for deferred implementation costs is included in "Cost of sales: Professional service" and amortization expense for deferred commissions is included in "Sales and marketing" in the Company's consolidated statements of operations. The following table summarizes amortization expense for deferred implementation costs and deferred commissions: Year Ended December 31, (in thousands) 2024 2023 2022 Amortization of deferred implementation costs $ 6,158 $ 4,548 $ 2,421 Amortization of deferred commissions 1,662 933 579 </t>
        </is>
      </c>
    </row>
    <row r="14">
      <c r="A14" s="4" t="inlineStr">
        <is>
          <t>Identifiable Intangible Assets</t>
        </is>
      </c>
      <c r="B14" s="4" t="inlineStr">
        <is>
          <t>Identifiable Intangible Assets The Company's identifiable intangible assets represent intangible assets acquired in the acquisition of 3M Company's Drive-Thru Communications Systems, the acquisition of Data Central, the acquisition of Punchh Inc., the MENU Acquisition, the Stuzo Acquisition, the TASK Group Acquisition, the Delaget Acquisition and capitalized software development costs. The Company capitalizes certain costs related to the development of its platform and other software applications for internal use in accordance with ASC Topic 350-40, Intangibles - Goodwill and Other - Internal - Use Software .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The Company exercises judgment in determining the point at which various projects may be capitalized, in assessing the ongoing value of the capitalized costs and in determining the estimated useful lives over which the costs are amortized. To the extent that the Company can change the manner in which new features and functionalities are developed and tested related to its platform, assessing the ongoing value of capitalized assets or determining the estimated useful lives over which the costs are amortized, the amount of internal-use software development costs the Company capitalizes and amortizes could change in future periods.</t>
        </is>
      </c>
    </row>
    <row r="15">
      <c r="A15" s="4" t="inlineStr">
        <is>
          <t>Goodwill</t>
        </is>
      </c>
      <c r="B15" s="4" t="inlineStr">
        <is>
          <t xml:space="preserve">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the Company's reporting unit used in the test for goodwill impairment. In conducting this impairment testing, the Company may first perform a qualitative assessment of whether it is more likely than not that a reporting unit's fair value is less than its carrying value. If not, no further goodwill impairment testing is required. If it is more likely than not that a reporting unit's fair value is less than its carrying value, or if we elect not to perform a qualitative assessment of a reporting unit, a quantitative analysis is performed, in which the fair value of the reporting unit is compared to its carrying value. If the carrying value of the reporting unit exceeds its fair value, an impairment charge is recognized for the excess of the carrying value of the reporting unit over its fair value. </t>
        </is>
      </c>
    </row>
    <row r="16">
      <c r="A16" s="4" t="inlineStr">
        <is>
          <t>Impairment of Long-Lived Assets</t>
        </is>
      </c>
      <c r="B16" s="4" t="inlineStr">
        <is>
          <t>Impairment of Long-Lived Assets The Company evaluates the accounting and reporting for the impairment of long-lived assets in accordance with the reporting requirements of ASC Topic 360-10, Accounting for the Impairment or Disposal of Long-Lived Assets</t>
        </is>
      </c>
    </row>
    <row r="17">
      <c r="A17" s="4" t="inlineStr">
        <is>
          <t>Other Long-Term Liabilities</t>
        </is>
      </c>
      <c r="B17" s="4" t="inlineStr">
        <is>
          <t>Other Long-Term Liabilities</t>
        </is>
      </c>
    </row>
    <row r="18">
      <c r="A18" s="4" t="inlineStr">
        <is>
          <t>Foreign Currency Translation Adjustments</t>
        </is>
      </c>
      <c r="B18" s="4" t="inlineStr">
        <is>
          <t>Foreign Currency Translation Adjustments</t>
        </is>
      </c>
    </row>
    <row r="19">
      <c r="A19" s="4" t="inlineStr">
        <is>
          <t>Warranty Provisions</t>
        </is>
      </c>
      <c r="B19" s="4" t="inlineStr">
        <is>
          <t>Warranty Provisions</t>
        </is>
      </c>
    </row>
    <row r="20">
      <c r="A20" s="4" t="inlineStr">
        <is>
          <t>Related Party Transactions</t>
        </is>
      </c>
      <c r="B20" s="4" t="inlineStr">
        <is>
          <t>Related Party Transactions During the year ended December 31, 2022, Act III Management LLC (“Act III Management”), a service company to the restaurant, hospitality, and entertainment industries, provided software development and restaurant technology consulting services to the Company pursuant to a master development agreement. Separately, during the year ended December 31, 2023, Ronald Shaich, the sole member of Act III Management, served as a strategic advisor to the Company's board of directors pursuant to a strategic advisor agreement, which terminated on June 1, 2023. Keith Pascal, a director of the Company, is an employee of Act III Management and serves as its vice president and secretary. Mr. Pascal does not have an ownership interest in Act III Management.</t>
        </is>
      </c>
    </row>
    <row r="21">
      <c r="A21" s="4" t="inlineStr">
        <is>
          <t>Revenue Recognition</t>
        </is>
      </c>
      <c r="B21" s="4" t="inlineStr">
        <is>
          <t>Revenue Recognition The Company's revenue is derived from three types of revenue: hardware sales, subscription services, and professional services. ASC Topic 606 : Revenue from Contracts with Customers requires the Company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The Company evaluated the potential performance obligations and evaluated whether each performance obligation met the ASC Topic 606 criteria to be considered a distinct performance obligation. Amounts invoiced in excess of revenue recognized represent deferred revenue. Contracts typically require payment within 30 to 90 days from the shipping date or installation date, depending on the Company's terms with the customer. The primary method used to estimate a stand-alone selling price is the price that the Company charges for the particular good or service sold by the Company separately under similar circumstances to similar customers. Assessing the stand-alone selling price for each distinct performance obligation may involve significant judgment. Key pricing factors taken into consideration include our discounting policies, transaction size and volume, target customer demographic, price lists, as well as both historical and current sales and contract prices. Hardware Hardware revenue consists of hardware product sales and is recognized as a point in time revenue. Revenue on these items is recognized when the customer obtains control of the asset in accordance with the terms of sale. This generally occurs upon delivery to a third-party carrier for onward delivery to customer. We accept returns for hardware sales and recognize them at the time of sale as a reduction to revenue based on historical experience. Subscription Service Our subscription services consist of revenue from our SaaS solutions, related software support, managed platform development services, and transaction-based payment processing services. SaaS solutions SaaS solution revenues consist of subscription fees from customers for access to our SaaS solutions and third party SaaS solutions and are recognized ratably over the contract period, commencing when the subscription service is made available to the customer, as the customer simultaneously receives and consumes the benefits of the Company’s performance obligations. Our contracts with customers are generally for a period ranging from 12 to 36 months. We determined we are the principal in transferring these services to the customer and recognize revenue on a gross basis. We control the services being provided to our customer, are responsible for fulfillment of the promise in our contract with the customer, and have discretion in setting the price with our customer. Software support Software support revenues include fees from customers from the sales of varying levels of support services which are “stand-ready obligations” satisfied over time on the basis that the customer consumes and receives a benefit from having access to the Company's support resources, when and as needed, throughout the contract term, which is generally 12 months. For this reason, the support services are recognized ratably over the contract term since the Company satisfies its obligation to stand ready by performing these services each day. Managed platform development services Managed platform development services revenues include subscription based advanced support to our customers to help them customize our SaaS solutions to better manage and optimize their use. This revenue is recognized over time as the service is performed. As we utilize external contractors to support the development, we control the services being provided to our customer, are responsible for fulfillment of the promise in our contract with the customer, and have discretion in setting the price with our customer, we determined we are the principal in transferring these services to the customer and recognize revenue on a gross basis. Transaction-based payment processing Transaction-based payment processing revenues include transaction-based payment processing services for customers which are charged a transaction fee for payment processing. This transaction fee is generally calculated as a percentage of the total transaction amount processed plus a fixed per transaction fee. We satisfy our payment processing performance obligations and recognize the transaction fees as revenue net of refunds and reversals initiated by the restaurant upon authorization by the issuing bank and submission for processing. We allocate all variable fees earned from transaction-based revenue to this performance obligation on the basis that it is consistent with the ASC 606 allocation objectives. Our transaction-based payment processing contracts are primarily layered rate contracts. In layered rate contracts, we pass through the costs of interchange and card assessment and network fees to our customers, which are recorded as a reduction to revenue, and we incur processing fees, which are recorded as cost of sales. For layered rate contracts, we have concluded we are generally the principal in the performance obligation to process payments because we control the payment processing services before the customer receives them, perform authorization and fraud check procedures prior to submitting transactions for processing in the payment network, have sole discretion over which third-party acquiring payment processors we will use and are ultimately responsible to the customers for amounts owed if those acquiring payment processors do not fulfill their obligations. We generally have full discretion in setting processing prices charged to the customers. Additionally, we are obligated to comply with certain payment card network operating rules and contractual obligations under the terms of our registration as a payment facilitator and as a master merchant under our third-party acquiring payment processor agreements which make us liable for the costs of processing the transactions for our customers and chargebacks and other financial losses if such amounts cannot be recovered from the restaurant. However, specifically as it relates to the costs of interchange and card assessment and network fees, we have concluded we are the agent because we do not control pricing for these services and the costs are passed through to our customers. Professional Service Professional service revenue consists of revenues from hardware support, installations, implementations, and other professional services. Hardware support Hardware support revenues consist of fees from customers from the Company's Advanced Exchange overnight hardware replacement program, on-site support and extended warranty repair service programs and are all “stand-ready obligations” satisfied over time on the basis that the customer consumes and receives a benefit from having access to the Company's support resources, when and as needed, throughout the contract term, which is generally 12 months. For this reason, the support services are recognized ratably over the contract term since the Company satisfies its obligation to stand ready by performing these services each day. Installations Installation revenue is recognized point in time. Installation revenue is recognized when installation is complete and the customer obtains control of the related asset. The Company offers installation services to its customers for hardware for which the Company primarily hires third-party contractors to install the equipment on the Company's behalf. The Company pays third-party contractors an installation service fee based on an hourly rate agreed to by the Company and contractor. When third-party installers are used, the Company determines whether the nature of its performance obligations is to provide the specified goods or services itself (principal) or to arrange for a third-party to provide the goods or services (agent). In the Company's customer arrangements, the Company is primarily responsible for providing a good or service, has inventory risk before the good or service is transferred to the customer, and has discretion in establishing prices; as a result, the Company has concluded that it is the principal in the arrangement and records installation revenue on a gross basis. Implementations Implementation revenue includes set-up and activation fees from customers to implement our SaaS solutions. We have concluded that this service generally does not represent a stand-alone performance obligation and is instead tied to the performance obligation to provide the subscription service. As such, we defer and amortize related revenues and costs over the life of the contract, commencing when the subscription service is made available to the customer. Other professional services</t>
        </is>
      </c>
    </row>
    <row r="22">
      <c r="A22" s="4" t="inlineStr">
        <is>
          <t>Stock-Based Compensation</t>
        </is>
      </c>
      <c r="B22" s="4" t="inlineStr">
        <is>
          <t>Stock-Based Compensation The Company measures and records compensation expense for all stock-based compensation to employees, including awards of employee stock options, restricted stock awards and restricted stock units (both time and performance vesting), in the financial statements as compensation cost over the applicable vesting periods using a straight-line expense recognition method, based on their fair value on the date of grant. The fair value of stock-based awards is determined by using the Black-Scholes option valuation model for option awards and closing price on the date of grant for restricted stock awards and restricted stock units. The Black-Scholes valuation model incorporates assumptions as to the fair value of stock price, volatility, the expected life of options or awards, a risk-free interest rate and dividend yield. In valuing stock options, significant judgment is required in determining the expected volatility of the Company's common stock and the expected life that individuals will hold their stock options prior to exercising. Expected volatility is based on the historical and implied volatility of the Company's common stock. The expected life of stock options is derived from the historical actual term of stock option grants and an estimate of future exercises during the remaining contractual period of the stock option. While volatility and estimated life are assumptions that do not bear the risk of change subsequent to the grant date of stock options, these assumptions may be difficult to measure, as they represent future expectations based on historical experience. Further, expected volatility and the expected life of stock options may change in the future, which could substantially change the grant-date fair value of future awards and, ultimately, the expense the Company records. The Company elects to account for forfeitures based on recognition in the reporting period incurred. Compensation expense for awards with performance conditions is reassessed each reporting period and recognized based upon the probability that the performance targets will be achieved. The Company expenses stock-based compensation for stock options, restricted stock awards, restricted stock units and performance awards over the requisite service period. For awards with only a service condition, the Company expenses stock-based compensation using the straight-line method over the requisite service period for the entire award. For awards with both performance and service conditions, the Company expenses the stock-based compensation on a straight-line basis over the requisite service period for each separately vesting portion of the award, taking into account the probability that the Company will satisfy the performance condition.</t>
        </is>
      </c>
    </row>
    <row r="23">
      <c r="A23" s="4" t="inlineStr">
        <is>
          <t>Contingent Consideration</t>
        </is>
      </c>
      <c r="B23" s="4" t="inlineStr">
        <is>
          <t>Contingent Consideration The Company determined the acquisition date fair value of contingent consideration associated with the MENU Acquisition using Monte-Carlo simulation valuation techniques, with significant inputs that are not observable in the market and thus represents a Level 3 fair value measurement as defined in ASC Topic 820, Fair Value Measurement . This valuation technique is also used to determine current fair value of any contingent consideration. The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post-closing revenue focused milestones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the Company's consolidated statements of cash flows. Any amount paid in excess of the liability on the acquisition date is reflected as cash used in operating activities. The MENU Acquisition resulted in an initial liability for the contingent consideration recorded in the amount of $14.2 million during 2022. The liability for the contingent consideration was established at the time of the acquisition and is evaluated quarterly based on additional information as it becomes available; any change in the fair value adjustment is recorded in the earnings of that period. During 2022, the Company recorded a $4.4 million adjustment to decrease the fair value of the contingent consideration liability related to the MENU Acquisition to $9.8 million as of December 31, 2022. During the second quarter of 2023, the MENU earn-out was amended to remove the EBITDA based threshold and reduce the future software as a service ("SaaS") annual recurring revenue threshold. During 2023, the Company recorded a $9.2 million adjustment to decrease the fair value of the contingent consideration liability related to the MENU Acquisition to $0.6 million as of December 31, 2023.</t>
        </is>
      </c>
    </row>
    <row r="24">
      <c r="A24" s="4" t="inlineStr">
        <is>
          <t>Other Income (Expense), net</t>
        </is>
      </c>
      <c r="B24" s="4" t="inlineStr">
        <is>
          <t>Other Income (Expense), net</t>
        </is>
      </c>
    </row>
    <row r="25">
      <c r="A25" s="4" t="inlineStr">
        <is>
          <t>Income Taxes</t>
        </is>
      </c>
      <c r="B25" s="4" t="inlineStr">
        <is>
          <t>Income Taxes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The provision for income taxes is based upon pretax los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t>
        </is>
      </c>
    </row>
    <row r="26">
      <c r="A26" s="4" t="inlineStr">
        <is>
          <t>Net Loss Per Share</t>
        </is>
      </c>
      <c r="B26" s="4" t="inlineStr">
        <is>
          <t>Net Loss Per Share Net loss per share is calculated in accordance with ASC Topic 260, Earnings per Share , which specifies the computation, presentation and disclosure requirements for earnings per shares (“EPS”). It requires the presentation of basic and diluted EPS. Basic EPS excludes all dilution and is based upon the weighted average number of shares of common stock outstanding during the period. Diluted EPS reflects the potential dilution that would occur if convertible securities or other contracts to issue common stock were exercised. At December 31, 2024, there were 713,534 anti-dilutive stock options outstanding compared to 920,403 as of December 31, 2023 and 1,029,417 as of December 31, 2022. At December 31, 2024 there were 1,122,090 anti-dilutive restricted stock units compared to 839,455 and 512,416 as of December 31, 2023 and December 31, 2022, respectively. In accordance with ASC Topic 260, Earnings Per Share</t>
        </is>
      </c>
    </row>
    <row r="27">
      <c r="A27" s="4" t="inlineStr">
        <is>
          <t>Accounting Pronouncements Not Yet Adopted</t>
        </is>
      </c>
      <c r="B27" s="4" t="inlineStr">
        <is>
          <t>Recently Adopted Accounting Pronouncements In November 2023, the FASB issued ASU 2023-07, Improvements to Reportable Segment Disclosures , which is intended to improve reportable segment disclosure requirements, primarily through enhanced disclosures about segment expenses. The Company adopted ASU 2023-07 for fiscal year 2024 with the only impact being to the Company's disclosures with no impact to the consolidated financial statements. Refer to "Note 15 - Segment and Related Information" for further information on our segment. Accounting Pronouncements Not Yet Adopted In December 2023, the FASB issued ASU 2023-09, Income Taxes (Topic 740): Improvements to Income Tax Disclosures , which is intended to enhance the transparency and decision usefulness of income tax disclosures. ASU 2023-09 is effective for fiscal years beginning after December 15, 2024. The Company is currently evaluating the impact of this update for future filings. In November 2024, the FASB issued ASU 2024-04, Induced Conversions of Convertible Debt Instruments , which is intended to clarify the assessment of whether a transaction should be accounted for as an induced conversion or extinguishment of convertible debt. ASU 2024-04 is effective for fiscal years beginning after December 15, 2025, and interim reporting periods within those annual reporting periods. The Company is currently evaluating the impact of this update for future filings. In November 2024, the FASB issued ASU 2024-03, Disaggregation of Income Statement Expenses , requiring public companies to disaggregate key expense categories such as inventory purchases, employee compensation and depreciation in their financial statements which is intended to improve investor insights into company performance. ASU 2024-03 is effective for fiscal years beginning after December 15, 2026, and interim periods within fiscal years beginning after December 15, 2027. The Company is currently evaluating the impact of this update for future filings. With the exception of the standards discussed above, there were no other recent accounting pronouncements or changes in accounting pronouncements during the year ended December 31, 2024 that are of significance or potential significance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Cash Held on Behalf of Customer</t>
        </is>
      </c>
      <c r="B4" s="4" t="inlineStr">
        <is>
          <t xml:space="preserve">Cash and cash equivalents and cash held on behalf of customers consist of the following: (in thousands) December 31, 2024 December 31, 2023 Cash and cash equivalents Cash $ 105,956 $ 37,143 Money market funds 2,161 40 Cash held on behalf of customers 13,428 10,170 Total cash and cash equivalents and cash held on behalf of customers $ 121,545 $ 47,353 </t>
        </is>
      </c>
    </row>
    <row r="5">
      <c r="A5" s="4" t="inlineStr">
        <is>
          <t>Schedule of Short-Term Investment</t>
        </is>
      </c>
      <c r="B5" s="4" t="inlineStr">
        <is>
          <t xml:space="preserve">The carrying value of investment securities consist of the following: (in thousands) December 31, 2024 December 31, 2023 Short-term investments Treasury bills and notes $ — $ 37,194 Short-term deposits 524 — Total short-term investments $ 524 $ 37,194 </t>
        </is>
      </c>
    </row>
    <row r="6">
      <c r="A6" s="4" t="inlineStr">
        <is>
          <t>Schedule Of Amortization Expense For Deferred Implementation Costs And Deferred Commissions</t>
        </is>
      </c>
      <c r="B6" s="4" t="inlineStr">
        <is>
          <t xml:space="preserve">The following table summarizes amortization expense for deferred implementation costs and deferred commissions: Year Ended December 31, (in thousands) 2024 2023 2022 Amortization of deferred implementation costs $ 6,158 $ 4,548 $ 2,421 Amortization of deferred commissions 1,662 933 579 </t>
        </is>
      </c>
    </row>
    <row r="7">
      <c r="A7" s="4" t="inlineStr">
        <is>
          <t>Schedule of Product Warranty Liability</t>
        </is>
      </c>
      <c r="B7" s="4" t="inlineStr">
        <is>
          <t xml:space="preserve">Activity related to warranty claims are as follows: December 31, 2024 December 31, 2023 (in thousands) Beginning balance $ 650 $ 722 Adjustments to reserve 16 40 Warranty claims settled (88) (112) Ending balance $ 578 $ 650 </t>
        </is>
      </c>
    </row>
    <row r="8">
      <c r="A8" s="4" t="inlineStr">
        <is>
          <t>Schedule of Reconciliation of Weighted Average Shares Outstanding for the Basic and Diluted Loss Per Share</t>
        </is>
      </c>
      <c r="B8" s="4" t="inlineStr">
        <is>
          <t>The following is a reconciliation of the weighted average shares outstanding for the basic and diluted loss per share computations: December 31, (in thousands, except per share data) 2024 2023 2022 Net loss from continuing operations $ (89,910) $ (81,619) $ (80,072) Net income from discontinued operations 84,923 11,867 10,753 Net loss $ (4,987) $ (69,752) $ (69,319) Basic and diluted: Weighted average common shares 34,155 27,552 27,152 Loss from continuing operations per common share, basic and diluted $ (2.63) $ (2.96) $ (2.95) Income from discontinued operations per common share, basic and diluted 2.49 0.43 0.40 Loss per common share, basic and diluted $ (0.14) $ (2.53) $ (2.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presents management's preliminary purchase price allocation: (in thousands) Purchase price allocation Cash $ 1,087 Accounts receivable 1,117 Property and equipment 80 Lease right-of-use assets 1,380 Developed technology 11,500 Customer relationships 14,000 Non-competition agreements 3,700 Indemnification assets 2,338 Prepaid and other acquired assets 200 Goodwill 97,017 Total assets 132,419 Accounts payable 295 Accrued expenses 1,155 Lease right-of-use liabilities 1,359 Deferred revenue 893 Indemnification liabilities 2,338 Deferred taxes 1,312 Consideration paid $ 125,067 The following table presents management's current purchase price allocation and the initial purchase price allocation: (in thousands) Current purchase price allocation Initial purchase price allocation Cash $ 4,179 $ 4,179 Short-term investments 562 562 Accounts receivable 7,105 7,105 Property and equipment 1,030 1,030 Lease right-of-use assets 3,418 3,418 Developed technology 32,100 32,100 Customer relationships 48,000 48,000 Trade names 1,800 1,800 Prepaid and other acquired assets 1,916 1,916 Goodwill 182,042 181,442 Total assets 282,152 281,552 Accounts payable 4,212 4,212 Accrued expenses 3,705 3,502 Lease right-of-use liabilities 3,397 3,397 Deferred revenue 4,710 4,710 Deferred taxes 20,660 20,263 Consideration paid $ 245,468 $ 245,468 The following table presents management's final purchase price allocation and the initial purchase price allocation: (in thousands) Final purchase price allocation Initial purchase price allocation Cash $ 4,244 $ 4,244 Accounts receivable 1,262 2,208 Property and equipment 307 307 Developed technology 18,200 18,200 Customer relationships 39,400 39,000 Trademarks 5,400 6,600 Non-competition agreements 3,500 4,800 Prepaid and other acquired assets 774 774 Goodwill 134,112 132,140 Total assets 207,199 208,273 Accounts payable 317 317 Accrued expenses 4,053 4,459 Deferred revenue 7,680 5,443 Deferred taxes 5,444 8,349 Consideration paid $ 189,705 $ 189,705 </t>
        </is>
      </c>
    </row>
    <row r="5">
      <c r="A5" s="4" t="inlineStr">
        <is>
          <t>Schedule of Pro Forma Financial Information</t>
        </is>
      </c>
      <c r="B5" s="4" t="inlineStr">
        <is>
          <t>The following table summarizes the Company's unaudited pro forma results of operations for the years ended December 31, 2024 and 2023 as if the Delaget Acquisition, TASK Group Acquisition, and Stuzo Acquisition had occurred on January 1, 2023: Year Ended December 31, (in thousands) 2024 2023 Total revenue $ 399,333 $ 377,246 Net loss from continuing operations (108,961) (87,210) The unaudited pro forma results presented above are for illustrative purposes only and do not reflect the realization of actual cost savings or any related integration costs. The unaudited pro forma results do not purport to be indicative of the results that would have been obtained, or to be a projection of results that may be obtained in the future. These unaudited pro forma results include certain adjustments, primarily due to increases in amortization expense due to the fair value adjustments of intangible assets, acquisition related costs and the impact of income taxes on the pro forma adjustments. $7.5 million of acquisition costs have been reflected in the 2023 pro forma resul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Performance Obligations</t>
        </is>
      </c>
      <c r="B4" s="4" t="inlineStr">
        <is>
          <t xml:space="preserve">Deferred revenue is as follows: (in thousands) December 31, 2024 December 31, 2023 Current $ 23,166 $ 7,250 Non-current 1,529 4,204 Total $ 24,695 $ 11,454 The changes in deferred revenue, inclusive of both current and long-term, are as follows: (in thousands) 2024 2023 Beginning balance - January 1 $ 11,454 $ 13,584 Acquired deferred revenue (refer to "Note 2 - Acquisitions") 13,283 — Recognition of deferred revenue (113,016) (23,770) Deferral of revenue 114,755 21,640 Impact of foreign currency translation of deferred revenue (1,781) — Ending balance - December 31 $ 24,695 $ 11,454 </t>
        </is>
      </c>
    </row>
    <row r="5">
      <c r="A5" s="4" t="inlineStr">
        <is>
          <t>Schedule of Disaggregated Revenue</t>
        </is>
      </c>
      <c r="B5" s="4" t="inlineStr">
        <is>
          <t xml:space="preserve">Disaggregated revenue is as follows: Year Ended December 31, 2024 (in thousands) Point in time Over time Subscription service $ — $ 207,422 Hardware 87,040 — Professional service 21,322 34,198 Total $ 108,362 $ 241,620 Year Ended December 31, 2023 (in thousands) Point in time Over time Subscription service $ — $ 122,597 Hardware 103,391 — Professional service 21,565 29,161 Total $ 124,956 $ 151,758 Year Ended December 31, 2022 (in thousands) Point in time Over time Subscription service $ — $ 97,499 Hardware 114,410 — Professional service 20,937 29,501 Total $ 135,347 $ 12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Carrying Amount of Net Assets Classified as Held for Sale</t>
        </is>
      </c>
      <c r="B4" s="4" t="inlineStr">
        <is>
          <t xml:space="preserve">The following table presents the major classes of assets and liabilities of discontinued operations for PGSC and RRC as of December 31, 2023: (in thousands) December 31, 2023 Accounts receivable – net $ 20,703 Other current assets 987 Total current assets 21,690 Goodwill 736 Other noncurrent assets 2,049 Total noncurrent assets 2,785 Total assets of discontinued operations $ 24,475 Accounts payable 4,209 Accrued salaries and benefits 5,013 Accrued expenses 6,910 Other current liabilities 246 Total current liabilities 16,378 Noncurrent liabilities 1,710 Total liabilities of discontinued operations $ 18,088 The following table presents the major categories of income from discontinued operations: Year Ended December 31, (in thousands) 2024 2023 2022 Contract revenue $ 66,540 $ 139,109 $ 93,448 Contract cost of sales (60,218) (126,745) (82,372) Operating income from discontinued operations 6,322 12,364 11,076 General and administrative expense (693) (353) (49) Other expense, net — (4) (156) Gain on sale of discontinued operations 81,190 — — Income from discontinued operations before provision for income taxes 86,819 12,007 10,871 Provision for income taxes (1,896) (140) (118) Net income from discontinued operations $ 84,923 $ 11,867 $ 10,753 The following table presents select non-cash operating and investing activities related to cash flows from discontinued operations: Year Ended December 31, (in thousands) 2024 2023 2022 Depreciation and amortization $ 200 $ 467 $ 452 Capital expenditures 233 499 226 Stock-based compensation 1,004 136 1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Supplemental Cash Flow Information Related to Leases</t>
        </is>
      </c>
      <c r="B4" s="4" t="inlineStr">
        <is>
          <t xml:space="preserve">Year Ended December 31, (in thousands) 2024 2023 2022 Total lease expense $ 2,028 $ 1,698 $ 2,133 Supplemental cash flow information related to leases is as follows: December 31, (in thousands) 2024 2023 Cash paid for amounts included in the measurement of lease liabilities: Operating cash flows from leases $ 1,868 $ 1,521 Non-cash amounts included in the measurement of lease liabilities: Right-of-use assets obtained in exchange for new operating lease liabilities $ 1,973 $ 775 </t>
        </is>
      </c>
    </row>
    <row r="5">
      <c r="A5" s="4" t="inlineStr">
        <is>
          <t>Schedule of Supplemental Balance Sheet Information Related to Leases</t>
        </is>
      </c>
      <c r="B5" s="4" t="inlineStr">
        <is>
          <t>Supplemental balance sheet information related to leases is as follows: December 31, 2024 2023 Weighted-average remaining lease term 4.7 years 3.3 years Weighted-average discount rate 6.4 % 4.0 %</t>
        </is>
      </c>
    </row>
    <row r="6">
      <c r="A6" s="4" t="inlineStr">
        <is>
          <t>Schedule of Future Minimum Lease Payments, Operating</t>
        </is>
      </c>
      <c r="B6" s="4" t="inlineStr">
        <is>
          <t xml:space="preserve">The following table summarizes future lease payments for operating leases at December 31, 2024: (in thousands) Operating leases 2025 $ 2,761 2026 1,776 2027 1,427 2028 1,475 2029 1,369 Thereafter 1,040 Total lease payments 9,848 Less: portion representing imputed interest (1,539) Total $ 8,3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Allowance for Credit Loss</t>
        </is>
      </c>
      <c r="B4" s="4" t="inlineStr">
        <is>
          <t xml:space="preserve">The following table presents changes in the current expected credit loss during the years ended December 31: (in thousands) 2024 2023 Beginning balance - January 1 $ 1,949 $ 2,134 Acquired provisions 654 — Provisions 2,596 579 Write-offs (1,807) (764) Ending balance - December 31 $ 3,392 $ 1,9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y</t>
        </is>
      </c>
      <c r="B4" s="4" t="inlineStr">
        <is>
          <t xml:space="preserve">The components of inventory, net consist of the following: December 31, (in thousands) 2024 2023 Finished goods $ 13,696 $ 13,530 Work in process 208 216 Component parts 7,450 9,147 Service parts 507 667 Inventories, net $ 21,861 $ 23,5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Plant and Equipment, Net, Excluding Discontinued Operations</t>
        </is>
      </c>
      <c r="B4" s="4" t="inlineStr">
        <is>
          <t xml:space="preserve">The components of property, plant and equipment, net, are: December 31, (in thousands) 2024 2023 Land $ 199 $ 199 Building and improvements 11,378 10,854 Software 17,594 17,175 Furniture and equipment 19,293 13,994 Construction in process 240 228 48,704 42,450 Less accumulated depreciation (34,597) (26,926) $ 14,107 $ 15,5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2</v>
      </c>
      <c r="C3" s="7" t="n">
        <v>0.02</v>
      </c>
    </row>
    <row r="4">
      <c r="A4" s="4" t="inlineStr">
        <is>
          <t>Preferred stock, authorized (in shares)</t>
        </is>
      </c>
      <c r="B4" s="6" t="n">
        <v>1000000</v>
      </c>
      <c r="C4" s="6" t="n">
        <v>1000000</v>
      </c>
    </row>
    <row r="5">
      <c r="A5" s="4" t="inlineStr">
        <is>
          <t>Preferred stock, outstanding (in shares)</t>
        </is>
      </c>
      <c r="B5" s="6" t="n">
        <v>0</v>
      </c>
      <c r="C5" s="6" t="n">
        <v>0</v>
      </c>
    </row>
    <row r="6">
      <c r="A6" s="4" t="inlineStr">
        <is>
          <t>Common stock, par value (in dollars per share)</t>
        </is>
      </c>
      <c r="B6" s="7" t="n">
        <v>0.02</v>
      </c>
      <c r="C6" s="7" t="n">
        <v>0.02</v>
      </c>
    </row>
    <row r="7">
      <c r="A7" s="4" t="inlineStr">
        <is>
          <t>Common stock, authorized (in shares)</t>
        </is>
      </c>
      <c r="B7" s="6" t="n">
        <v>116000000</v>
      </c>
      <c r="C7" s="6" t="n">
        <v>116000000</v>
      </c>
    </row>
    <row r="8">
      <c r="A8" s="4" t="inlineStr">
        <is>
          <t>Common stock, issued (in shares)</t>
        </is>
      </c>
      <c r="B8" s="6" t="n">
        <v>40187671</v>
      </c>
      <c r="C8" s="6" t="n">
        <v>29386234</v>
      </c>
    </row>
    <row r="9">
      <c r="A9" s="4" t="inlineStr">
        <is>
          <t>Common stock, outstanding (in shares)</t>
        </is>
      </c>
      <c r="B9" s="6" t="n">
        <v>38717366</v>
      </c>
      <c r="C9" s="6" t="n">
        <v>28029915</v>
      </c>
    </row>
    <row r="10">
      <c r="A10" s="4" t="inlineStr">
        <is>
          <t>Treasury stock (in shares)</t>
        </is>
      </c>
      <c r="B10" s="6" t="n">
        <v>1470305</v>
      </c>
      <c r="C10" s="6" t="n">
        <v>1356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dentifiable 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Identifiable Intangible Assets</t>
        </is>
      </c>
      <c r="B4" s="4" t="inlineStr">
        <is>
          <t xml:space="preserve">The components of identifiable intangible assets are: December 31, (in thousands) 2024 2023 Estimated Useful Life Weighted-Average Amortization Period Acquired developed technology $ 181,600 $ 119,800 3 - 7 years 4.28 years Internally developed software costs 42,353 34,735 3 years 2.63 years Customer relationships 115,910 14,510 5 - 15 years 9.00 years Trade names 3,210 1,410 2 - 8 years 7.58 years Non-competition agreements 7,230 30 1 - 5 years 4.25 years 350,303 170,485 Impact of currency translation on intangible assets (5,557) 1,399 Less: accumulated amortization (119,900) (87,001) $ 224,846 $ 84,883 Internally developed software costs not meeting general release threshold 1,287 2,886 Trademarks, trade names (non-amortizable) 11,200 6,200 Indefinite $ 237,333 $ 93,969 </t>
        </is>
      </c>
    </row>
    <row r="5">
      <c r="A5" s="4" t="inlineStr">
        <is>
          <t>Schedule of Expected Future Amortization of Intangible Assets</t>
        </is>
      </c>
      <c r="B5" s="4" t="inlineStr">
        <is>
          <t xml:space="preserve">The expected future amortization of intangible assets, assuming straight-line amortization of capitalized software development costs and acquisition related intangibles, excluding software costs not meeting the general release threshold, is as follows: (in thousands) 2025 $ 42,738 2026 40,726 2027 36,239 2028 24,958 2029 18,061 Thereafter 62,124 Total $ 224,846 </t>
        </is>
      </c>
    </row>
    <row r="6">
      <c r="A6" s="4" t="inlineStr">
        <is>
          <t>Schedule of Amortization Expense</t>
        </is>
      </c>
      <c r="B6" s="4" t="inlineStr">
        <is>
          <t>Amortization expense for identifiable intangible assets was allocated as follows: (in thousands) 2024 2023 2022 Amortization of acquired developed technology $ 20,500 $ 16,281 $ 15,307 Amortization of internally developed software 4,982 6,167 6,349 Amortization of identifiable intangible assets recorded in cost of sales $ 25,482 $ 22,448 $ 21,656 Amortization expense recorded in operating expense 8,452 1,858 1,863 Impact of currency translation on intangible assets 359 (909) (304)</t>
        </is>
      </c>
    </row>
    <row r="7">
      <c r="A7" s="4" t="inlineStr">
        <is>
          <t>Schedule of Goodwill</t>
        </is>
      </c>
      <c r="B7" s="4" t="inlineStr">
        <is>
          <t>The following table presents the goodwill activities for the periods presented: (in thousands) Beginning balance - December 31, 2022 $ 486,026 Foreign currency translation 2,892 Balance - December 31, 2023 488,918 Stuzo Acquisition 134,112 TASK Group Acquisition 182,042 Delaget Acquisition 97,017 Foreign currency translation (14,630) Ending balance - December 31, 2024 $ 887,459 Refer to "Note 2 - Acquisitions" for additional information on goodwill recognized in acquisi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information about the net carrying amounts of long-term debt as of December 31, 2024: (in thousands) 2026 Notes 2027 Notes Credit Facility Total Principal amount of notes outstanding $ 20,000 $ 265,000 $ 90,000 $ 375,000 Unamortized debt issuance cost (178) (4,210) (1,066) (5,454) Unamortized discount — — (1,191) (1,191) Total notes payable $ 19,822 $ 260,790 $ 87,743 $ 368,355 The following table summarizes information about the net carrying amounts of long-term debt as of December 31, 2023: (in thousands) 2026 Notes 2027 Notes Total Principal amount of notes outstanding $ 120,000 $ 265,000 $ 385,000 Unamortized debt issuance cost (1,811) (5,542) (7,353) Total notes payable $ 118,189 $ 259,458 $ 377,647 </t>
        </is>
      </c>
    </row>
    <row r="5">
      <c r="A5" s="4" t="inlineStr">
        <is>
          <t>Schedule of Equity and Liability Components of the Notes</t>
        </is>
      </c>
      <c r="B5" s="4" t="inlineStr">
        <is>
          <t xml:space="preserve">The following table summarizes interest expense recognized on the Senior Notes and Credit Facility: Year Ended December 31, (in thousands) 2024 2023 2022 Contractual interest expense $ 11,470 $ 7,627 $ 8,036 Amortization of debt issuance costs 2,216 2,205 1,997 Amortization of discount 216 — — Total interest expense $ 13,902 $ 9,832 $ 10,033 </t>
        </is>
      </c>
    </row>
    <row r="6">
      <c r="A6" s="4" t="inlineStr">
        <is>
          <t>Schedule of Maturities of Long-term Debt</t>
        </is>
      </c>
      <c r="B6" s="4" t="inlineStr">
        <is>
          <t xml:space="preserve">The following table summarizes the future principal payments as of December 31, 2024: (in thousands) 2025 $ — 2026 20,000 2027 355,000 2028 — 2029 — Thereafter — Total $ 37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Assumptions for Fair Value of Options at the Date of the Grant</t>
        </is>
      </c>
      <c r="B4" s="4" t="inlineStr">
        <is>
          <t xml:space="preserve">The issuance date fair value of the Warrant extension was determined to be $4.5 million based on using the Black-Scholes model with the following assumptions as of January 2, 2024: Original Warrant Modified Warrant Expected term 2.25 years 4.25 years Risk free interest rate 4.33 % 3.93 % Expected volatility 55.01 % 63.39 % Expected dividend yield None None Fair value (per warrant) $ 7.36 $ 16.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Information With Respect to Stock Options</t>
        </is>
      </c>
      <c r="B4" s="4" t="inlineStr">
        <is>
          <t xml:space="preserve">The below tables present information with respect to stock options : (in thousands, except for exercise price) Number of Shares Weighted Aggregate Outstanding at January 1, 2024 920 $ 13.04 Options exercised (188) 11.96 Options canceled/forfeited (18) 11.96 Outstanding at December 31, 2024 714 $ 13.36 $ 42,320 Vested and expected to vest at December 31, 2024 714 $ 13.36 $ 42,320 Total shares exercisable at December 31, 2024 713 $ 13.36 $ 42,316 (in thousands, except for grant date fair value) 2024 2023 2022 Option expense recorded, in thousands, for the year ended December 31, $ 507 $ 2,813 $ 5,640 Total intrinsic value of stock options exercised, in thousands, for the year ended December 31, $ 6,745 $ 2,700 $ 3,663 Cash received for options exercised $ 2,235 $ 1,069 $ 1,286 </t>
        </is>
      </c>
    </row>
    <row r="5">
      <c r="A5" s="4" t="inlineStr">
        <is>
          <t>Schedule of Share-based Compensation by Exercise Price Range</t>
        </is>
      </c>
      <c r="B5" s="4" t="inlineStr">
        <is>
          <t>Stock options outstanding at December 31, 2024 are summarized as follows: Range of exercise prices Number outstanding (in thousands) Weighted average remaining life $0.73 - $35.23 714 4.92 years</t>
        </is>
      </c>
    </row>
    <row r="6">
      <c r="A6" s="4" t="inlineStr">
        <is>
          <t>Summary of Restricted Stock Awards Activity</t>
        </is>
      </c>
      <c r="B6" s="4" t="inlineStr">
        <is>
          <t xml:space="preserve">Current year activity with respect to the Company’s non-vested RSUs is as follows: (in thousands, except weighted average fair value) Shares Weighted Average grant- date fair value Balance at January 1, 2024 839 $ 35.83 Granted 864 52.94 Vested (422) 33.98 Canceled/forfeited (159) 37.21 Balance at December 31, 2024 1,122 $ 47.21 The below table presents information with respect to RSUs : (in thousands) 2024 2023 2022 Service-based RSU $ 12,723 $ 9,189 $ 6,615 Performance-based RSU 8,969 2,257 845 Total stock-based compensation expense related to RSUs $ 21,692 $ 11,446 $ 7,4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Benefit From Provision for Income Taxes From Continuing Operations</t>
        </is>
      </c>
      <c r="B4" s="4" t="inlineStr">
        <is>
          <t xml:space="preserve">The provision for (benefit from) income taxes consists of: Year Ended December 31, (in thousands) 2024 2023 2022 Current income tax: State $ 1,357 $ 502 $ 666 Foreign 2,361 1,149 840 3,718 1,651 1,506 Deferred income tax: Federal (5,576) 59 (221) State (707) 138 (151) Foreign (2,203) — — (8,486) 197 (372) Provision for (benefit from) income taxes $ (4,768) $ 1,848 $ 1,134 </t>
        </is>
      </c>
    </row>
    <row r="5">
      <c r="A5" s="4" t="inlineStr">
        <is>
          <t>Schedule of Components of Loss Before Income Taxes</t>
        </is>
      </c>
      <c r="B5" s="4" t="inlineStr">
        <is>
          <t>The components of net loss before income taxes consisted of the following: (in thousands) 2024 2023 2022 United States $ (77,811) $ (65,972) $ (73,939) International (16,867) (13,799) (4,999) Total net loss before income taxes $ (94,678) $ (79,771) $ (78,938)</t>
        </is>
      </c>
    </row>
    <row r="6">
      <c r="A6" s="4" t="inlineStr">
        <is>
          <t>Schedule of Deferred Tax Assets and Liabilities</t>
        </is>
      </c>
      <c r="B6" s="4" t="inlineStr">
        <is>
          <t>Deferred tax (liabilities) assets are comprised of the following at: December 31, (in thousands) 2024 2023 Deferred tax liabilities: Operating lease assets $ (1,588) $ (989) Software development costs (2,788) (1,394) Intangible assets (29,776) (17,172) 481(a) adjustment (950) (1,466) Depreciation on property, plant and equipment (1,901) (1,269) Partnership basis difference (4,993) — Gross deferred tax liabilities (41,996) (22,290) Deferred tax assets: Allowances for bad debts and inventory 2,896 2,539 Capitalized inventory costs 17 223 Employee benefit accruals 5,096 7,773 Interest expense limitation under section 163 (j) 2,594 6,501 Operating lease liabilities 1,730 1,015 Federal net operating loss carryforward 29,339 38,357 State net operating loss carryforward 11,020 8,403 Foreign net operating loss carryforward 11,117 4,406 Federal and state tax credit carryforwards 16,435 14,804 R&amp;D capitalization 28,484 22,108 Other 900 3,274 Gross deferred tax assets 109,628 109,403 Less valuation allowance (85,100) (87,943) Non-current net deferred tax liabilities $ (17,468) $ (830)</t>
        </is>
      </c>
    </row>
    <row r="7">
      <c r="A7" s="4" t="inlineStr">
        <is>
          <t>Schedule of Effective Income Tax Rate Reconciliation</t>
        </is>
      </c>
      <c r="B7" s="4" t="inlineStr">
        <is>
          <t>The following table reconciles the Company's effective tax rate from the U.S. federal statutory tax rate of 21%: Year Ended December 31, 2024 2023 2022 Federal statutory tax rate 21.0 % 21.0 % 21.0 % State taxes, net of federal benefit (0.5) (0.7) (0.5) Contingent consideration revaluation 0.1 2.4 1.2 Nondeductible expenses (1.4) (0.2) (0.5) Tax credits (including R&amp;D) 2.8 1.5 1.3 Foreign income tax rate differential (3.9) (4.9) (2.2) Stock based compensation (1.6) (1.2) (1.2) Valuation allowance (11.0) (20.1) (20.5) Other (0.5) (0.1) (0.1) 5.0 % (2.3) % (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of the Company's Segments</t>
        </is>
      </c>
      <c r="B4" s="4" t="inlineStr">
        <is>
          <t xml:space="preserve">The following tables present revenues and significant segment expenses: Year Ended December 31, (in thousands) 2024 2023 2022 Total revenues, net $ 349,982 $ 276,714 $ 262,347 Less (add): Subscription service cost of sales (1) 96,519 63,735 47,424 Hardware cost of sales 65,923 80,319 92,224 Professional service cost of sales 41,416 43,214 40,982 Sales and marketing 41,708 38,513 34,900 General and administrative (2) 108,898 72,139 69,770 Research and development 67,258 58,356 48,643 Amortization of identifiable intangible assets 8,452 1,858 1,863 Other segment items (3) (1,095) (9,700) (4,400) Operating loss $ (79,097) $ (71,720) $ (69,059) Other segment items (4) 74,110 1,968 (260) Net loss $ (4,987) $ (69,752) $ (69,319) (1) The following table presents significant segment expenses within subscription service cost of sales: Year Ended December 31, (in thousands) 2024 2023 2022 Depreciation and amortization $ 25,349 $ 22,279 $ 21,426 (2) The following table presents significant segment expenses within general and administrative expense: Year Ended December 31, (in thousands) 2024 2023 2022 Stock-based compensation $ 19,644 $ 9,192 $ 8,697 Transaction costs 8,454 2,273 1,300 (3) Other segment items for the Company include adjustment to contingent consideration liability and gain on insurance proceeds. See the consolidated statements of operations for additional information on these amounts. (4) Other segment items for the Company include other income (expense), net, loss on extinguishment of debt, interest expense, net, benefit from (provision for) income taxes, and net income from discontinued operations. See the consolidated statements of operations for additional information on these amounts. The following table represents revenues by country based on the location of the revenue: Year Ended December 31, (in thousands) 2024 2023 2022 United States $ 306,135 $ 253,115 $ 242,753 International 43,847 23,599 19,594 Total $ 349,982 $ 276,714 $ 262,347 </t>
        </is>
      </c>
    </row>
    <row r="5">
      <c r="A5" s="4" t="inlineStr">
        <is>
          <t>Schedule of Revenue by Geographic Area</t>
        </is>
      </c>
      <c r="B5" s="4" t="inlineStr">
        <is>
          <t xml:space="preserve">The following table represents assets by country based on the location of the assets: December 31, (in thousands) 2024 2023 United States $ 599,945 $ 767,894 International 780,782 34,712 Total $ 1,380,727 $ 802,606 </t>
        </is>
      </c>
    </row>
    <row r="6">
      <c r="A6" s="4" t="inlineStr">
        <is>
          <t>Schedule of Revenue by Major Customers</t>
        </is>
      </c>
      <c r="B6" s="4" t="inlineStr">
        <is>
          <t>Customers comprising 10% or more of the Company’s total revenues are summarized as follows: Year Ended December 31, 2024 2023 2022 McDonald’s Corporation 15 % 12 % 17 % Yum! Brands, Inc. 9 % 13 % 14 % Dairy Queen 8 % 11 % 9 % All Others 68 % 64 % 60 % 100 % 100 %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hanges in Fair Value of the Company's Level 3 Liabilities</t>
        </is>
      </c>
      <c r="B4" s="4" t="inlineStr">
        <is>
          <t xml:space="preserve">The following table presents the changes in the estimated fair values of the Company’s liabilities for contingent consideration measured using significant unobservable inputs (Level 3) for fiscal year 2024: (in thousands) December 31, 2021 $ — New contingent consideration 14,200 Change in fair value of contingent consideration (4,400) Balance at December 31, 2022 9,800 Change in fair value of contingent consideration (9,200) Balance at December 31, 2023 600 Change in fair value of contingent consideration (600) Balance at December 31, 2024 $ — </t>
        </is>
      </c>
    </row>
    <row r="5">
      <c r="A5" s="4" t="inlineStr">
        <is>
          <t>Schedule of Fair Value, Liabilities Measured on Recurring Basis</t>
        </is>
      </c>
      <c r="B5" s="4" t="inlineStr">
        <is>
          <t>The following table provides quantitative information associated with the fair value measurement of the Company’s liabilities for contingent consideration: December 31, 2023 Contingency Type Maximum Payout (1) (undiscounted) (in thousands) Fair Value Valuation Technique Unobservable Inputs Weighted Average or Range Revenue based payments $ 5,600 $ 600 Monte Carlo Revenue volatility 25.0 % Discount rate 11.5 % Projected year of payments 2024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32" customWidth="1" min="2" max="2"/>
    <col width="22" customWidth="1" min="3" max="3"/>
    <col width="44" customWidth="1" min="4" max="4"/>
    <col width="29" customWidth="1" min="5" max="5"/>
    <col width="29" customWidth="1" min="6" max="6"/>
    <col width="22" customWidth="1" min="7" max="7"/>
  </cols>
  <sheetData>
    <row r="1">
      <c r="A1" s="1" t="inlineStr">
        <is>
          <t>Summary of Significant Accounting Policies - Narrative (Details)</t>
        </is>
      </c>
      <c r="C1" s="2" t="inlineStr">
        <is>
          <t>3 Months Ended</t>
        </is>
      </c>
      <c r="D1" s="2" t="inlineStr">
        <is>
          <t>12 Months Ended</t>
        </is>
      </c>
    </row>
    <row r="2">
      <c r="B2" s="2" t="inlineStr">
        <is>
          <t>Nov. 20, 2024 $ / shares shares</t>
        </is>
      </c>
      <c r="C2" s="2" t="inlineStr">
        <is>
          <t>Dec. 31, 2024 USD ($)</t>
        </is>
      </c>
      <c r="D2" s="2" t="inlineStr">
        <is>
          <t>Dec. 31, 2024 USD ($) reporting_unit shares</t>
        </is>
      </c>
      <c r="E2" s="2" t="inlineStr">
        <is>
          <t>Dec. 31, 2023 USD ($) shares</t>
        </is>
      </c>
      <c r="F2" s="2" t="inlineStr">
        <is>
          <t>Dec. 31, 2022 USD ($) shares</t>
        </is>
      </c>
      <c r="G2" s="2" t="inlineStr">
        <is>
          <t>Jul.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in reporting units) | reporting_unit</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Number of reportable segments (in reporting units) | reporting_unit</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Deferred costs and other assets</t>
        </is>
      </c>
      <c r="B6" s="4" t="inlineStr">
        <is>
          <t xml:space="preserve"> </t>
        </is>
      </c>
      <c r="C6" s="5" t="n">
        <v>7300000</v>
      </c>
      <c r="D6" s="5" t="n">
        <v>7300000</v>
      </c>
      <c r="E6" s="5" t="n">
        <v>8800000</v>
      </c>
      <c r="F6" s="4" t="inlineStr">
        <is>
          <t xml:space="preserve"> </t>
        </is>
      </c>
      <c r="G6" s="4" t="inlineStr">
        <is>
          <t xml:space="preserve"> </t>
        </is>
      </c>
    </row>
    <row r="7">
      <c r="A7" s="4" t="inlineStr">
        <is>
          <t>Deferred commission</t>
        </is>
      </c>
      <c r="B7" s="4" t="inlineStr">
        <is>
          <t xml:space="preserve"> </t>
        </is>
      </c>
      <c r="C7" s="6" t="n">
        <v>3300000</v>
      </c>
      <c r="D7" s="6" t="n">
        <v>3300000</v>
      </c>
      <c r="E7" s="6" t="n">
        <v>2600000</v>
      </c>
      <c r="F7" s="4" t="inlineStr">
        <is>
          <t xml:space="preserve"> </t>
        </is>
      </c>
      <c r="G7" s="4" t="inlineStr">
        <is>
          <t xml:space="preserve"> </t>
        </is>
      </c>
    </row>
    <row r="8">
      <c r="A8" s="4" t="inlineStr">
        <is>
          <t>Life insurance balance</t>
        </is>
      </c>
      <c r="B8" s="4" t="inlineStr">
        <is>
          <t xml:space="preserve"> </t>
        </is>
      </c>
      <c r="C8" s="5" t="n">
        <v>0</v>
      </c>
      <c r="D8" s="5" t="n">
        <v>0</v>
      </c>
      <c r="E8" s="6" t="n">
        <v>3300000</v>
      </c>
      <c r="F8" s="4" t="inlineStr">
        <is>
          <t xml:space="preserve"> </t>
        </is>
      </c>
      <c r="G8" s="4" t="inlineStr">
        <is>
          <t xml:space="preserve"> </t>
        </is>
      </c>
    </row>
    <row r="9">
      <c r="A9" s="4" t="inlineStr">
        <is>
          <t>Estimated useful life</t>
        </is>
      </c>
      <c r="B9" s="4" t="inlineStr">
        <is>
          <t xml:space="preserve"> </t>
        </is>
      </c>
      <c r="C9" s="4" t="inlineStr">
        <is>
          <t>3 years</t>
        </is>
      </c>
      <c r="D9" s="4" t="inlineStr">
        <is>
          <t>3 years</t>
        </is>
      </c>
      <c r="E9" s="4" t="inlineStr">
        <is>
          <t xml:space="preserve"> </t>
        </is>
      </c>
      <c r="F9" s="4" t="inlineStr">
        <is>
          <t xml:space="preserve"> </t>
        </is>
      </c>
      <c r="G9" s="4" t="inlineStr">
        <is>
          <t xml:space="preserve"> </t>
        </is>
      </c>
    </row>
    <row r="10">
      <c r="A10" s="4" t="inlineStr">
        <is>
          <t>Impairment loss</t>
        </is>
      </c>
      <c r="B10" s="4" t="inlineStr">
        <is>
          <t xml:space="preserve"> </t>
        </is>
      </c>
      <c r="C10" s="4" t="inlineStr">
        <is>
          <t xml:space="preserve"> </t>
        </is>
      </c>
      <c r="D10" s="5" t="n">
        <v>200000</v>
      </c>
      <c r="E10" s="6" t="n">
        <v>0</v>
      </c>
      <c r="F10" s="5" t="n">
        <v>1300000</v>
      </c>
      <c r="G10" s="4" t="inlineStr">
        <is>
          <t xml:space="preserve"> </t>
        </is>
      </c>
    </row>
    <row r="11">
      <c r="A11" s="4" t="inlineStr">
        <is>
          <t>Impairment, Long-Lived Asset, Held-for-Use, Statement of Income or Comprehensive Income [Extensible Enumeration]</t>
        </is>
      </c>
      <c r="B11" s="4" t="inlineStr">
        <is>
          <t xml:space="preserve"> </t>
        </is>
      </c>
      <c r="C11" s="4" t="inlineStr">
        <is>
          <t xml:space="preserve"> </t>
        </is>
      </c>
      <c r="D11" s="4" t="inlineStr">
        <is>
          <t>Research and development</t>
        </is>
      </c>
      <c r="E11" s="4" t="inlineStr">
        <is>
          <t xml:space="preserve"> </t>
        </is>
      </c>
      <c r="F11" s="4" t="inlineStr">
        <is>
          <t xml:space="preserve"> </t>
        </is>
      </c>
      <c r="G11" s="4" t="inlineStr">
        <is>
          <t xml:space="preserve"> </t>
        </is>
      </c>
    </row>
    <row r="12">
      <c r="A12" s="4" t="inlineStr">
        <is>
          <t>Impairment, Intangible Asset,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Research and development</t>
        </is>
      </c>
      <c r="G12" s="4" t="inlineStr">
        <is>
          <t xml:space="preserve"> </t>
        </is>
      </c>
    </row>
    <row r="13">
      <c r="A13" s="4" t="inlineStr">
        <is>
          <t>Deferred tax liabilities</t>
        </is>
      </c>
      <c r="B13" s="4" t="inlineStr">
        <is>
          <t xml:space="preserve"> </t>
        </is>
      </c>
      <c r="C13" s="5" t="n">
        <v>18700000</v>
      </c>
      <c r="D13" s="5" t="n">
        <v>18700000</v>
      </c>
      <c r="E13" s="6" t="n">
        <v>800000</v>
      </c>
      <c r="F13" s="4" t="inlineStr">
        <is>
          <t xml:space="preserve"> </t>
        </is>
      </c>
      <c r="G13" s="4" t="inlineStr">
        <is>
          <t xml:space="preserve"> </t>
        </is>
      </c>
    </row>
    <row r="14">
      <c r="A14" s="4" t="inlineStr">
        <is>
          <t>Deferred compensation liability</t>
        </is>
      </c>
      <c r="B14" s="4" t="inlineStr">
        <is>
          <t xml:space="preserve"> </t>
        </is>
      </c>
      <c r="C14" s="6" t="n">
        <v>100000</v>
      </c>
      <c r="D14" s="6" t="n">
        <v>100000</v>
      </c>
      <c r="E14" s="6" t="n">
        <v>400000</v>
      </c>
      <c r="F14" s="4" t="inlineStr">
        <is>
          <t xml:space="preserve"> </t>
        </is>
      </c>
      <c r="G14" s="4" t="inlineStr">
        <is>
          <t xml:space="preserve"> </t>
        </is>
      </c>
    </row>
    <row r="15">
      <c r="A15" s="4" t="inlineStr">
        <is>
          <t>Adjustment to contingent consideration liability</t>
        </is>
      </c>
      <c r="B15" s="4" t="inlineStr">
        <is>
          <t xml:space="preserve"> </t>
        </is>
      </c>
      <c r="C15" s="4" t="inlineStr">
        <is>
          <t xml:space="preserve"> </t>
        </is>
      </c>
      <c r="D15" s="6" t="n">
        <v>-600000</v>
      </c>
      <c r="E15" s="6" t="n">
        <v>-9200000</v>
      </c>
      <c r="F15" s="5" t="n">
        <v>-4400000</v>
      </c>
      <c r="G15" s="4" t="inlineStr">
        <is>
          <t xml:space="preserve"> </t>
        </is>
      </c>
    </row>
    <row r="16">
      <c r="A16" s="4" t="inlineStr">
        <is>
          <t>Proceeds from insurance settlement</t>
        </is>
      </c>
      <c r="B16" s="4" t="inlineStr">
        <is>
          <t xml:space="preserve"> </t>
        </is>
      </c>
      <c r="C16" s="4" t="inlineStr">
        <is>
          <t xml:space="preserve"> </t>
        </is>
      </c>
      <c r="D16" s="5" t="n">
        <v>500000</v>
      </c>
      <c r="E16" s="5" t="n">
        <v>500000</v>
      </c>
      <c r="F16" s="5" t="n">
        <v>0</v>
      </c>
      <c r="G16" s="4" t="inlineStr">
        <is>
          <t xml:space="preserve"> </t>
        </is>
      </c>
    </row>
    <row r="17">
      <c r="A17" s="4" t="inlineStr">
        <is>
          <t>Issuance of common stock for conversion of Notes (in shares) | shares</t>
        </is>
      </c>
      <c r="B17" s="6" t="n">
        <v>23817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for conversion of Notes (in shares) | shares</t>
        </is>
      </c>
      <c r="B20" s="6" t="n">
        <v>23817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conversion (in dollars per share) | $ / shares</t>
        </is>
      </c>
      <c r="B21" s="7" t="n">
        <v>76.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mental shares excluded from computation of diluted earnings per share (in shares) | shares</t>
        </is>
      </c>
      <c r="B24" s="4" t="inlineStr">
        <is>
          <t xml:space="preserve"> </t>
        </is>
      </c>
      <c r="C24" s="4" t="inlineStr">
        <is>
          <t xml:space="preserve"> </t>
        </is>
      </c>
      <c r="D24" s="6" t="n">
        <v>713534</v>
      </c>
      <c r="E24" s="6" t="n">
        <v>920403</v>
      </c>
      <c r="F24" s="6" t="n">
        <v>1029417</v>
      </c>
      <c r="G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mental shares excluded from computation of diluted earnings per share (in shares) | shares</t>
        </is>
      </c>
      <c r="B27" s="4" t="inlineStr">
        <is>
          <t xml:space="preserve"> </t>
        </is>
      </c>
      <c r="C27" s="4" t="inlineStr">
        <is>
          <t xml:space="preserve"> </t>
        </is>
      </c>
      <c r="D27" s="6" t="n">
        <v>1122090</v>
      </c>
      <c r="E27" s="6" t="n">
        <v>839455</v>
      </c>
      <c r="F27" s="6" t="n">
        <v>512416</v>
      </c>
      <c r="G27" s="4" t="inlineStr">
        <is>
          <t xml:space="preserve"> </t>
        </is>
      </c>
    </row>
    <row r="28">
      <c r="A28" s="4" t="inlineStr">
        <is>
          <t>Professional serv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pport contract timing</t>
        </is>
      </c>
      <c r="B30" s="4" t="inlineStr">
        <is>
          <t xml:space="preserve"> </t>
        </is>
      </c>
      <c r="C30" s="4" t="inlineStr">
        <is>
          <t xml:space="preserve"> </t>
        </is>
      </c>
      <c r="D30" s="4" t="inlineStr">
        <is>
          <t>12 months</t>
        </is>
      </c>
      <c r="E30" s="4" t="inlineStr">
        <is>
          <t xml:space="preserve"> </t>
        </is>
      </c>
      <c r="F30" s="4" t="inlineStr">
        <is>
          <t xml:space="preserve"> </t>
        </is>
      </c>
      <c r="G30" s="4" t="inlineStr">
        <is>
          <t xml:space="preserve"> </t>
        </is>
      </c>
    </row>
    <row r="31">
      <c r="A31" s="4" t="inlineStr">
        <is>
          <t>Developed technology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payable</t>
        </is>
      </c>
      <c r="B33" s="4" t="inlineStr">
        <is>
          <t xml:space="preserve"> </t>
        </is>
      </c>
      <c r="C33" s="6" t="n">
        <v>0</v>
      </c>
      <c r="D33" s="5" t="n">
        <v>0</v>
      </c>
      <c r="E33" s="5" t="n">
        <v>0</v>
      </c>
      <c r="F33" s="4" t="inlineStr">
        <is>
          <t xml:space="preserve"> </t>
        </is>
      </c>
      <c r="G33" s="4" t="inlineStr">
        <is>
          <t xml:space="preserve"> </t>
        </is>
      </c>
    </row>
    <row r="34">
      <c r="A34" s="4" t="inlineStr">
        <is>
          <t>Master Development Agreement | 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paid for services to act III management</t>
        </is>
      </c>
      <c r="B36" s="4" t="inlineStr">
        <is>
          <t xml:space="preserve"> </t>
        </is>
      </c>
      <c r="C36" s="4" t="inlineStr">
        <is>
          <t xml:space="preserve"> </t>
        </is>
      </c>
      <c r="D36" s="6" t="n">
        <v>0</v>
      </c>
      <c r="E36" s="6" t="n">
        <v>100000</v>
      </c>
      <c r="F36" s="5" t="n">
        <v>600000</v>
      </c>
      <c r="G36" s="4" t="inlineStr">
        <is>
          <t xml:space="preserve"> </t>
        </is>
      </c>
    </row>
    <row r="37">
      <c r="A37" s="4" t="inlineStr">
        <is>
          <t>Houden Superannuation |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payable</t>
        </is>
      </c>
      <c r="B39" s="4" t="inlineStr">
        <is>
          <t xml:space="preserve"> </t>
        </is>
      </c>
      <c r="C39" s="6" t="n">
        <v>100000</v>
      </c>
      <c r="D39" s="6" t="n">
        <v>100000</v>
      </c>
      <c r="E39" s="4" t="inlineStr">
        <is>
          <t xml:space="preserve"> </t>
        </is>
      </c>
      <c r="F39" s="4" t="inlineStr">
        <is>
          <t xml:space="preserve"> </t>
        </is>
      </c>
      <c r="G39" s="4" t="inlineStr">
        <is>
          <t xml:space="preserve"> </t>
        </is>
      </c>
    </row>
    <row r="40">
      <c r="A40" s="4" t="inlineStr">
        <is>
          <t>Rent paid</t>
        </is>
      </c>
      <c r="B40" s="4" t="inlineStr">
        <is>
          <t xml:space="preserve"> </t>
        </is>
      </c>
      <c r="C40" s="6" t="n">
        <v>100000</v>
      </c>
      <c r="D40" s="4" t="inlineStr">
        <is>
          <t xml:space="preserve"> </t>
        </is>
      </c>
      <c r="E40" s="4" t="inlineStr">
        <is>
          <t xml:space="preserve"> </t>
        </is>
      </c>
      <c r="F40" s="4" t="inlineStr">
        <is>
          <t xml:space="preserve"> </t>
        </is>
      </c>
      <c r="G40" s="4" t="inlineStr">
        <is>
          <t xml:space="preserve"> </t>
        </is>
      </c>
    </row>
    <row r="41">
      <c r="A41" s="4" t="inlineStr">
        <is>
          <t>MENU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ingent consideration liability</t>
        </is>
      </c>
      <c r="B43" s="4" t="inlineStr">
        <is>
          <t xml:space="preserve"> </t>
        </is>
      </c>
      <c r="C43" s="5" t="n">
        <v>0</v>
      </c>
      <c r="D43" s="5" t="n">
        <v>0</v>
      </c>
      <c r="E43" s="6" t="n">
        <v>600000</v>
      </c>
      <c r="F43" s="6" t="n">
        <v>9800000</v>
      </c>
      <c r="G43" s="5" t="n">
        <v>14200000</v>
      </c>
    </row>
    <row r="44">
      <c r="A44" s="4" t="inlineStr">
        <is>
          <t>Adjustment to contingent consideration liability</t>
        </is>
      </c>
      <c r="B44" s="4" t="inlineStr">
        <is>
          <t xml:space="preserve"> </t>
        </is>
      </c>
      <c r="C44" s="4" t="inlineStr">
        <is>
          <t xml:space="preserve"> </t>
        </is>
      </c>
      <c r="D44" s="4" t="inlineStr">
        <is>
          <t xml:space="preserve"> </t>
        </is>
      </c>
      <c r="E44" s="5" t="n">
        <v>-9200000</v>
      </c>
      <c r="F44" s="5" t="n">
        <v>4400000</v>
      </c>
      <c r="G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useful lives</t>
        </is>
      </c>
      <c r="B47" s="4" t="inlineStr">
        <is>
          <t xml:space="preserve"> </t>
        </is>
      </c>
      <c r="C47" s="4" t="inlineStr">
        <is>
          <t>3 years</t>
        </is>
      </c>
      <c r="D47" s="4" t="inlineStr">
        <is>
          <t>3 years</t>
        </is>
      </c>
      <c r="E47" s="4" t="inlineStr">
        <is>
          <t xml:space="preserve"> </t>
        </is>
      </c>
      <c r="F47" s="4" t="inlineStr">
        <is>
          <t xml:space="preserve"> </t>
        </is>
      </c>
      <c r="G47" s="4" t="inlineStr">
        <is>
          <t xml:space="preserve"> </t>
        </is>
      </c>
    </row>
    <row r="48">
      <c r="A48" s="4" t="inlineStr">
        <is>
          <t>Estimated useful life</t>
        </is>
      </c>
      <c r="B48" s="4" t="inlineStr">
        <is>
          <t xml:space="preserve"> </t>
        </is>
      </c>
      <c r="C48" s="4" t="inlineStr">
        <is>
          <t>3 years</t>
        </is>
      </c>
      <c r="D48" s="4" t="inlineStr">
        <is>
          <t>3 years</t>
        </is>
      </c>
      <c r="E48" s="4" t="inlineStr">
        <is>
          <t xml:space="preserve"> </t>
        </is>
      </c>
      <c r="F48" s="4" t="inlineStr">
        <is>
          <t xml:space="preserve"> </t>
        </is>
      </c>
      <c r="G48" s="4" t="inlineStr">
        <is>
          <t xml:space="preserve"> </t>
        </is>
      </c>
    </row>
    <row r="49">
      <c r="A49" s="4" t="inlineStr">
        <is>
          <t>Warranty period</t>
        </is>
      </c>
      <c r="B49" s="4" t="inlineStr">
        <is>
          <t xml:space="preserve"> </t>
        </is>
      </c>
      <c r="C49" s="4" t="inlineStr">
        <is>
          <t>12 months</t>
        </is>
      </c>
      <c r="D49" s="4" t="inlineStr">
        <is>
          <t>12 months</t>
        </is>
      </c>
      <c r="E49" s="4" t="inlineStr">
        <is>
          <t xml:space="preserve"> </t>
        </is>
      </c>
      <c r="F49" s="4" t="inlineStr">
        <is>
          <t xml:space="preserve"> </t>
        </is>
      </c>
      <c r="G49" s="4" t="inlineStr">
        <is>
          <t xml:space="preserve"> </t>
        </is>
      </c>
    </row>
    <row r="50">
      <c r="A50" s="4" t="inlineStr">
        <is>
          <t>Minimum | Subscription serv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yment period</t>
        </is>
      </c>
      <c r="B52" s="4" t="inlineStr">
        <is>
          <t xml:space="preserve"> </t>
        </is>
      </c>
      <c r="C52" s="4" t="inlineStr">
        <is>
          <t xml:space="preserve"> </t>
        </is>
      </c>
      <c r="D52" s="4" t="inlineStr">
        <is>
          <t>12 months</t>
        </is>
      </c>
      <c r="E52" s="4" t="inlineStr">
        <is>
          <t xml:space="preserve"> </t>
        </is>
      </c>
      <c r="F52" s="4" t="inlineStr">
        <is>
          <t xml:space="preserve"> </t>
        </is>
      </c>
      <c r="G52" s="4" t="inlineStr">
        <is>
          <t xml:space="preserve"> </t>
        </is>
      </c>
    </row>
    <row r="53">
      <c r="A53" s="4" t="inlineStr">
        <is>
          <t>Minimum | Restaurant and Retai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yment period</t>
        </is>
      </c>
      <c r="B55" s="4" t="inlineStr">
        <is>
          <t xml:space="preserve"> </t>
        </is>
      </c>
      <c r="C55" s="4" t="inlineStr">
        <is>
          <t xml:space="preserve"> </t>
        </is>
      </c>
      <c r="D55" s="4" t="inlineStr">
        <is>
          <t>30 days</t>
        </is>
      </c>
      <c r="E55" s="4" t="inlineStr">
        <is>
          <t xml:space="preserve"> </t>
        </is>
      </c>
      <c r="F55" s="4" t="inlineStr">
        <is>
          <t xml:space="preserve"> </t>
        </is>
      </c>
      <c r="G55" s="4" t="inlineStr">
        <is>
          <t xml:space="preserve"> </t>
        </is>
      </c>
    </row>
    <row r="56">
      <c r="A56" s="4" t="inlineStr">
        <is>
          <t>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stimated useful lives</t>
        </is>
      </c>
      <c r="B58" s="4" t="inlineStr">
        <is>
          <t xml:space="preserve"> </t>
        </is>
      </c>
      <c r="C58" s="4" t="inlineStr">
        <is>
          <t>40 years</t>
        </is>
      </c>
      <c r="D58" s="4" t="inlineStr">
        <is>
          <t>40 years</t>
        </is>
      </c>
      <c r="E58" s="4" t="inlineStr">
        <is>
          <t xml:space="preserve"> </t>
        </is>
      </c>
      <c r="F58" s="4" t="inlineStr">
        <is>
          <t xml:space="preserve"> </t>
        </is>
      </c>
      <c r="G58" s="4" t="inlineStr">
        <is>
          <t xml:space="preserve"> </t>
        </is>
      </c>
    </row>
    <row r="59">
      <c r="A59" s="4" t="inlineStr">
        <is>
          <t>Estimated useful life</t>
        </is>
      </c>
      <c r="B59" s="4" t="inlineStr">
        <is>
          <t xml:space="preserve"> </t>
        </is>
      </c>
      <c r="C59" s="4" t="inlineStr">
        <is>
          <t>7 years</t>
        </is>
      </c>
      <c r="D59" s="4" t="inlineStr">
        <is>
          <t>7 years</t>
        </is>
      </c>
      <c r="E59" s="4" t="inlineStr">
        <is>
          <t xml:space="preserve"> </t>
        </is>
      </c>
      <c r="F59" s="4" t="inlineStr">
        <is>
          <t xml:space="preserve"> </t>
        </is>
      </c>
      <c r="G59" s="4" t="inlineStr">
        <is>
          <t xml:space="preserve"> </t>
        </is>
      </c>
    </row>
    <row r="60">
      <c r="A60" s="4" t="inlineStr">
        <is>
          <t>Warranty period</t>
        </is>
      </c>
      <c r="B60" s="4" t="inlineStr">
        <is>
          <t xml:space="preserve"> </t>
        </is>
      </c>
      <c r="C60" s="4" t="inlineStr">
        <is>
          <t>60 months</t>
        </is>
      </c>
      <c r="D60" s="4" t="inlineStr">
        <is>
          <t>60 months</t>
        </is>
      </c>
      <c r="E60" s="4" t="inlineStr">
        <is>
          <t xml:space="preserve"> </t>
        </is>
      </c>
      <c r="F60" s="4" t="inlineStr">
        <is>
          <t xml:space="preserve"> </t>
        </is>
      </c>
      <c r="G60" s="4" t="inlineStr">
        <is>
          <t xml:space="preserve"> </t>
        </is>
      </c>
    </row>
    <row r="61">
      <c r="A61" s="4" t="inlineStr">
        <is>
          <t>Maximum | 2026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version of shares converted (in shares) | shares</t>
        </is>
      </c>
      <c r="B63" s="6" t="n">
        <v>61671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tes conversion (in dollars per share) | $ / shares</t>
        </is>
      </c>
      <c r="B64" s="9" t="n">
        <v>30.835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 2027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version of shares converted (in shares) | shares</t>
        </is>
      </c>
      <c r="B67" s="6" t="n">
        <v>4732132</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tes conversion (in dollars per share) | $ / shares</t>
        </is>
      </c>
      <c r="B68" s="9" t="n">
        <v>17.857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ximum | Subscription serv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ayment period</t>
        </is>
      </c>
      <c r="B71" s="4" t="inlineStr">
        <is>
          <t xml:space="preserve"> </t>
        </is>
      </c>
      <c r="C71" s="4" t="inlineStr">
        <is>
          <t xml:space="preserve"> </t>
        </is>
      </c>
      <c r="D71" s="4" t="inlineStr">
        <is>
          <t>36 months</t>
        </is>
      </c>
      <c r="E71" s="4" t="inlineStr">
        <is>
          <t xml:space="preserve"> </t>
        </is>
      </c>
      <c r="F71" s="4" t="inlineStr">
        <is>
          <t xml:space="preserve"> </t>
        </is>
      </c>
      <c r="G71" s="4" t="inlineStr">
        <is>
          <t xml:space="preserve"> </t>
        </is>
      </c>
    </row>
    <row r="72">
      <c r="A72" s="4" t="inlineStr">
        <is>
          <t>Maximum | Restaurant and Retai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ayment period</t>
        </is>
      </c>
      <c r="B74" s="4" t="inlineStr">
        <is>
          <t xml:space="preserve"> </t>
        </is>
      </c>
      <c r="C74" s="4" t="inlineStr">
        <is>
          <t xml:space="preserve"> </t>
        </is>
      </c>
      <c r="D74" s="4" t="inlineStr">
        <is>
          <t>90 days</t>
        </is>
      </c>
      <c r="E74" s="4" t="inlineStr">
        <is>
          <t xml:space="preserve"> </t>
        </is>
      </c>
      <c r="F74" s="4" t="inlineStr">
        <is>
          <t xml:space="preserve"> </t>
        </is>
      </c>
      <c r="G74"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Cash Held on Behalf of Customer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t>
        </is>
      </c>
      <c r="B3" s="5" t="n">
        <v>105956</v>
      </c>
      <c r="C3" s="5" t="n">
        <v>37143</v>
      </c>
      <c r="D3" s="4" t="inlineStr">
        <is>
          <t xml:space="preserve"> </t>
        </is>
      </c>
    </row>
    <row r="4">
      <c r="A4" s="4" t="inlineStr">
        <is>
          <t>Money market funds</t>
        </is>
      </c>
      <c r="B4" s="6" t="n">
        <v>2161</v>
      </c>
      <c r="C4" s="6" t="n">
        <v>40</v>
      </c>
      <c r="D4" s="4" t="inlineStr">
        <is>
          <t xml:space="preserve"> </t>
        </is>
      </c>
    </row>
    <row r="5">
      <c r="A5" s="4" t="inlineStr">
        <is>
          <t>Cash held on behalf of customers</t>
        </is>
      </c>
      <c r="B5" s="6" t="n">
        <v>13428</v>
      </c>
      <c r="C5" s="6" t="n">
        <v>10170</v>
      </c>
      <c r="D5" s="5" t="n">
        <v>7205</v>
      </c>
    </row>
    <row r="6">
      <c r="A6" s="4" t="inlineStr">
        <is>
          <t>Total cash, cash equivalents, and cash held on behalf of customers</t>
        </is>
      </c>
      <c r="B6" s="5" t="n">
        <v>121545</v>
      </c>
      <c r="C6" s="5" t="n">
        <v>47353</v>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hort-Term Investments (Detai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Total short-term investments</t>
        </is>
      </c>
      <c r="B3" s="5" t="n">
        <v>524</v>
      </c>
      <c r="C3" s="5" t="n">
        <v>37194</v>
      </c>
    </row>
    <row r="4">
      <c r="A4" s="4" t="inlineStr">
        <is>
          <t>Treasury bills and not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 short-term investments</t>
        </is>
      </c>
      <c r="B6" s="6" t="n">
        <v>0</v>
      </c>
      <c r="C6" s="6" t="n">
        <v>37194</v>
      </c>
    </row>
    <row r="7">
      <c r="A7" s="4" t="inlineStr">
        <is>
          <t>Short-term deposit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Total short-term investments</t>
        </is>
      </c>
      <c r="B9" s="5" t="n">
        <v>524</v>
      </c>
      <c r="C9"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 net:</t>
        </is>
      </c>
      <c r="B3" s="4" t="inlineStr">
        <is>
          <t xml:space="preserve"> </t>
        </is>
      </c>
      <c r="C3" s="4" t="inlineStr">
        <is>
          <t xml:space="preserve"> </t>
        </is>
      </c>
      <c r="D3" s="4" t="inlineStr">
        <is>
          <t xml:space="preserve"> </t>
        </is>
      </c>
    </row>
    <row r="4">
      <c r="A4" s="4" t="inlineStr">
        <is>
          <t>Total revenues, net</t>
        </is>
      </c>
      <c r="B4" s="5" t="n">
        <v>349982</v>
      </c>
      <c r="C4" s="5" t="n">
        <v>276714</v>
      </c>
      <c r="D4" s="5" t="n">
        <v>262347</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203858</v>
      </c>
      <c r="C6" s="6" t="n">
        <v>187268</v>
      </c>
      <c r="D6" s="6" t="n">
        <v>180630</v>
      </c>
    </row>
    <row r="7">
      <c r="A7" s="4" t="inlineStr">
        <is>
          <t>Gross margin</t>
        </is>
      </c>
      <c r="B7" s="6" t="n">
        <v>146124</v>
      </c>
      <c r="C7" s="6" t="n">
        <v>89446</v>
      </c>
      <c r="D7" s="6" t="n">
        <v>81717</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41708</v>
      </c>
      <c r="C9" s="6" t="n">
        <v>38513</v>
      </c>
      <c r="D9" s="6" t="n">
        <v>34900</v>
      </c>
    </row>
    <row r="10">
      <c r="A10" s="4" t="inlineStr">
        <is>
          <t>General and administrative</t>
        </is>
      </c>
      <c r="B10" s="6" t="n">
        <v>108898</v>
      </c>
      <c r="C10" s="6" t="n">
        <v>72139</v>
      </c>
      <c r="D10" s="6" t="n">
        <v>69770</v>
      </c>
    </row>
    <row r="11">
      <c r="A11" s="4" t="inlineStr">
        <is>
          <t>Research and development</t>
        </is>
      </c>
      <c r="B11" s="6" t="n">
        <v>67258</v>
      </c>
      <c r="C11" s="6" t="n">
        <v>58356</v>
      </c>
      <c r="D11" s="6" t="n">
        <v>48643</v>
      </c>
    </row>
    <row r="12">
      <c r="A12" s="4" t="inlineStr">
        <is>
          <t>Amortization of identifiable intangible assets</t>
        </is>
      </c>
      <c r="B12" s="6" t="n">
        <v>8452</v>
      </c>
      <c r="C12" s="6" t="n">
        <v>1858</v>
      </c>
      <c r="D12" s="6" t="n">
        <v>1863</v>
      </c>
    </row>
    <row r="13">
      <c r="A13" s="4" t="inlineStr">
        <is>
          <t>Adjustment to contingent consideration liability</t>
        </is>
      </c>
      <c r="B13" s="6" t="n">
        <v>-600</v>
      </c>
      <c r="C13" s="6" t="n">
        <v>-9200</v>
      </c>
      <c r="D13" s="6" t="n">
        <v>-4400</v>
      </c>
    </row>
    <row r="14">
      <c r="A14" s="4" t="inlineStr">
        <is>
          <t>Gain on insurance proceeds</t>
        </is>
      </c>
      <c r="B14" s="6" t="n">
        <v>-495</v>
      </c>
      <c r="C14" s="6" t="n">
        <v>-500</v>
      </c>
      <c r="D14" s="6" t="n">
        <v>0</v>
      </c>
    </row>
    <row r="15">
      <c r="A15" s="4" t="inlineStr">
        <is>
          <t>Total operating expenses</t>
        </is>
      </c>
      <c r="B15" s="6" t="n">
        <v>225221</v>
      </c>
      <c r="C15" s="6" t="n">
        <v>161166</v>
      </c>
      <c r="D15" s="6" t="n">
        <v>150776</v>
      </c>
    </row>
    <row r="16">
      <c r="A16" s="4" t="inlineStr">
        <is>
          <t>Operating loss</t>
        </is>
      </c>
      <c r="B16" s="6" t="n">
        <v>-79097</v>
      </c>
      <c r="C16" s="6" t="n">
        <v>-71720</v>
      </c>
      <c r="D16" s="6" t="n">
        <v>-69059</v>
      </c>
    </row>
    <row r="17">
      <c r="A17" s="4" t="inlineStr">
        <is>
          <t>Other income (expense), net</t>
        </is>
      </c>
      <c r="B17" s="6" t="n">
        <v>1146</v>
      </c>
      <c r="C17" s="6" t="n">
        <v>-485</v>
      </c>
      <c r="D17" s="6" t="n">
        <v>-1068</v>
      </c>
    </row>
    <row r="18">
      <c r="A18" s="4" t="inlineStr">
        <is>
          <t>Loss on extinguishment of debt</t>
        </is>
      </c>
      <c r="B18" s="6" t="n">
        <v>-6560</v>
      </c>
      <c r="C18" s="6" t="n">
        <v>-635</v>
      </c>
      <c r="D18" s="6" t="n">
        <v>0</v>
      </c>
    </row>
    <row r="19">
      <c r="A19" s="4" t="inlineStr">
        <is>
          <t>Interest expense, net</t>
        </is>
      </c>
      <c r="B19" s="6" t="n">
        <v>-10167</v>
      </c>
      <c r="C19" s="6" t="n">
        <v>-6931</v>
      </c>
      <c r="D19" s="6" t="n">
        <v>-8811</v>
      </c>
    </row>
    <row r="20">
      <c r="A20" s="4" t="inlineStr">
        <is>
          <t>Loss from continuing operations before income taxes</t>
        </is>
      </c>
      <c r="B20" s="6" t="n">
        <v>-94678</v>
      </c>
      <c r="C20" s="6" t="n">
        <v>-79771</v>
      </c>
      <c r="D20" s="6" t="n">
        <v>-78938</v>
      </c>
    </row>
    <row r="21">
      <c r="A21" s="4" t="inlineStr">
        <is>
          <t>Benefit from (provision for) income taxes</t>
        </is>
      </c>
      <c r="B21" s="6" t="n">
        <v>4768</v>
      </c>
      <c r="C21" s="6" t="n">
        <v>-1848</v>
      </c>
      <c r="D21" s="6" t="n">
        <v>-1134</v>
      </c>
    </row>
    <row r="22">
      <c r="A22" s="4" t="inlineStr">
        <is>
          <t>Net loss from continuing operations</t>
        </is>
      </c>
      <c r="B22" s="6" t="n">
        <v>-89910</v>
      </c>
      <c r="C22" s="6" t="n">
        <v>-81619</v>
      </c>
      <c r="D22" s="6" t="n">
        <v>-80072</v>
      </c>
    </row>
    <row r="23">
      <c r="A23" s="4" t="inlineStr">
        <is>
          <t>Net income from discontinued operations</t>
        </is>
      </c>
      <c r="B23" s="6" t="n">
        <v>84923</v>
      </c>
      <c r="C23" s="6" t="n">
        <v>11867</v>
      </c>
      <c r="D23" s="6" t="n">
        <v>10753</v>
      </c>
    </row>
    <row r="24">
      <c r="A24" s="4" t="inlineStr">
        <is>
          <t>Net loss</t>
        </is>
      </c>
      <c r="B24" s="5" t="n">
        <v>-4987</v>
      </c>
      <c r="C24" s="5" t="n">
        <v>-69752</v>
      </c>
      <c r="D24" s="5" t="n">
        <v>-69319</v>
      </c>
    </row>
    <row r="25">
      <c r="A25" s="3" t="inlineStr">
        <is>
          <t>Net income (loss) per share (basic and diluted)</t>
        </is>
      </c>
      <c r="B25" s="4" t="inlineStr">
        <is>
          <t xml:space="preserve"> </t>
        </is>
      </c>
      <c r="C25" s="4" t="inlineStr">
        <is>
          <t xml:space="preserve"> </t>
        </is>
      </c>
      <c r="D25" s="4" t="inlineStr">
        <is>
          <t xml:space="preserve"> </t>
        </is>
      </c>
    </row>
    <row r="26">
      <c r="A26" s="4" t="inlineStr">
        <is>
          <t>Continuing operations, basic (in dollars per share)</t>
        </is>
      </c>
      <c r="B26" s="7" t="n">
        <v>-2.63</v>
      </c>
      <c r="C26" s="7" t="n">
        <v>-2.96</v>
      </c>
      <c r="D26" s="7" t="n">
        <v>-2.95</v>
      </c>
    </row>
    <row r="27">
      <c r="A27" s="4" t="inlineStr">
        <is>
          <t>Continuing operations, diluted (in dollars per share)</t>
        </is>
      </c>
      <c r="B27" s="8" t="n">
        <v>-2.63</v>
      </c>
      <c r="C27" s="8" t="n">
        <v>-2.96</v>
      </c>
      <c r="D27" s="8" t="n">
        <v>-2.95</v>
      </c>
    </row>
    <row r="28">
      <c r="A28" s="4" t="inlineStr">
        <is>
          <t>Discontinued operations, basic (in dollars per share)</t>
        </is>
      </c>
      <c r="B28" s="8" t="n">
        <v>2.49</v>
      </c>
      <c r="C28" s="8" t="n">
        <v>0.43</v>
      </c>
      <c r="D28" s="8" t="n">
        <v>0.4</v>
      </c>
    </row>
    <row r="29">
      <c r="A29" s="4" t="inlineStr">
        <is>
          <t>Discontinued operations, diluted (in dollars per share)</t>
        </is>
      </c>
      <c r="B29" s="8" t="n">
        <v>2.49</v>
      </c>
      <c r="C29" s="8" t="n">
        <v>0.43</v>
      </c>
      <c r="D29" s="8" t="n">
        <v>0.4</v>
      </c>
    </row>
    <row r="30">
      <c r="A30" s="4" t="inlineStr">
        <is>
          <t>Total, basic (in dollars per share)</t>
        </is>
      </c>
      <c r="B30" s="8" t="n">
        <v>-0.14</v>
      </c>
      <c r="C30" s="8" t="n">
        <v>-2.53</v>
      </c>
      <c r="D30" s="8" t="n">
        <v>-2.55</v>
      </c>
    </row>
    <row r="31">
      <c r="A31" s="4" t="inlineStr">
        <is>
          <t>Total, diluted (in dollars per share)</t>
        </is>
      </c>
      <c r="B31" s="7" t="n">
        <v>-0.14</v>
      </c>
      <c r="C31" s="7" t="n">
        <v>-2.53</v>
      </c>
      <c r="D31" s="7" t="n">
        <v>-2.55</v>
      </c>
    </row>
    <row r="32">
      <c r="A32" s="4" t="inlineStr">
        <is>
          <t>Weighted average shares outstanding, basic (in shares)</t>
        </is>
      </c>
      <c r="B32" s="6" t="n">
        <v>34155</v>
      </c>
      <c r="C32" s="6" t="n">
        <v>27552</v>
      </c>
      <c r="D32" s="6" t="n">
        <v>27152</v>
      </c>
    </row>
    <row r="33">
      <c r="A33" s="4" t="inlineStr">
        <is>
          <t>Weighted average shares outstanding, diluted (in shares)</t>
        </is>
      </c>
      <c r="B33" s="6" t="n">
        <v>34155</v>
      </c>
      <c r="C33" s="6" t="n">
        <v>27552</v>
      </c>
      <c r="D33" s="6" t="n">
        <v>27152</v>
      </c>
    </row>
    <row r="34">
      <c r="A34" s="4" t="inlineStr">
        <is>
          <t>Subscription service</t>
        </is>
      </c>
      <c r="B34" s="4" t="inlineStr">
        <is>
          <t xml:space="preserve"> </t>
        </is>
      </c>
      <c r="C34" s="4" t="inlineStr">
        <is>
          <t xml:space="preserve"> </t>
        </is>
      </c>
      <c r="D34" s="4" t="inlineStr">
        <is>
          <t xml:space="preserve"> </t>
        </is>
      </c>
    </row>
    <row r="35">
      <c r="A35" s="3" t="inlineStr">
        <is>
          <t>Revenues, net:</t>
        </is>
      </c>
      <c r="B35" s="4" t="inlineStr">
        <is>
          <t xml:space="preserve"> </t>
        </is>
      </c>
      <c r="C35" s="4" t="inlineStr">
        <is>
          <t xml:space="preserve"> </t>
        </is>
      </c>
      <c r="D35" s="4" t="inlineStr">
        <is>
          <t xml:space="preserve"> </t>
        </is>
      </c>
    </row>
    <row r="36">
      <c r="A36" s="4" t="inlineStr">
        <is>
          <t>Total revenues, net</t>
        </is>
      </c>
      <c r="B36" s="5" t="n">
        <v>207422</v>
      </c>
      <c r="C36" s="5" t="n">
        <v>122597</v>
      </c>
      <c r="D36" s="5" t="n">
        <v>97499</v>
      </c>
    </row>
    <row r="37">
      <c r="A37" s="3" t="inlineStr">
        <is>
          <t>Cost of sales:</t>
        </is>
      </c>
      <c r="B37" s="4" t="inlineStr">
        <is>
          <t xml:space="preserve"> </t>
        </is>
      </c>
      <c r="C37" s="4" t="inlineStr">
        <is>
          <t xml:space="preserve"> </t>
        </is>
      </c>
      <c r="D37" s="4" t="inlineStr">
        <is>
          <t xml:space="preserve"> </t>
        </is>
      </c>
    </row>
    <row r="38">
      <c r="A38" s="4" t="inlineStr">
        <is>
          <t>Total cost of sales</t>
        </is>
      </c>
      <c r="B38" s="6" t="n">
        <v>96519</v>
      </c>
      <c r="C38" s="6" t="n">
        <v>63735</v>
      </c>
      <c r="D38" s="6" t="n">
        <v>47424</v>
      </c>
    </row>
    <row r="39">
      <c r="A39" s="4" t="inlineStr">
        <is>
          <t>Hardware</t>
        </is>
      </c>
      <c r="B39" s="4" t="inlineStr">
        <is>
          <t xml:space="preserve"> </t>
        </is>
      </c>
      <c r="C39" s="4" t="inlineStr">
        <is>
          <t xml:space="preserve"> </t>
        </is>
      </c>
      <c r="D39" s="4" t="inlineStr">
        <is>
          <t xml:space="preserve"> </t>
        </is>
      </c>
    </row>
    <row r="40">
      <c r="A40" s="3" t="inlineStr">
        <is>
          <t>Revenues, net:</t>
        </is>
      </c>
      <c r="B40" s="4" t="inlineStr">
        <is>
          <t xml:space="preserve"> </t>
        </is>
      </c>
      <c r="C40" s="4" t="inlineStr">
        <is>
          <t xml:space="preserve"> </t>
        </is>
      </c>
      <c r="D40" s="4" t="inlineStr">
        <is>
          <t xml:space="preserve"> </t>
        </is>
      </c>
    </row>
    <row r="41">
      <c r="A41" s="4" t="inlineStr">
        <is>
          <t>Total revenues, net</t>
        </is>
      </c>
      <c r="B41" s="6" t="n">
        <v>87040</v>
      </c>
      <c r="C41" s="6" t="n">
        <v>103391</v>
      </c>
      <c r="D41" s="6" t="n">
        <v>114410</v>
      </c>
    </row>
    <row r="42">
      <c r="A42" s="3" t="inlineStr">
        <is>
          <t>Cost of sales:</t>
        </is>
      </c>
      <c r="B42" s="4" t="inlineStr">
        <is>
          <t xml:space="preserve"> </t>
        </is>
      </c>
      <c r="C42" s="4" t="inlineStr">
        <is>
          <t xml:space="preserve"> </t>
        </is>
      </c>
      <c r="D42" s="4" t="inlineStr">
        <is>
          <t xml:space="preserve"> </t>
        </is>
      </c>
    </row>
    <row r="43">
      <c r="A43" s="4" t="inlineStr">
        <is>
          <t>Total cost of sales</t>
        </is>
      </c>
      <c r="B43" s="6" t="n">
        <v>65923</v>
      </c>
      <c r="C43" s="6" t="n">
        <v>80319</v>
      </c>
      <c r="D43" s="6" t="n">
        <v>92224</v>
      </c>
    </row>
    <row r="44">
      <c r="A44" s="4" t="inlineStr">
        <is>
          <t>Professional service</t>
        </is>
      </c>
      <c r="B44" s="4" t="inlineStr">
        <is>
          <t xml:space="preserve"> </t>
        </is>
      </c>
      <c r="C44" s="4" t="inlineStr">
        <is>
          <t xml:space="preserve"> </t>
        </is>
      </c>
      <c r="D44" s="4" t="inlineStr">
        <is>
          <t xml:space="preserve"> </t>
        </is>
      </c>
    </row>
    <row r="45">
      <c r="A45" s="3" t="inlineStr">
        <is>
          <t>Revenues, net:</t>
        </is>
      </c>
      <c r="B45" s="4" t="inlineStr">
        <is>
          <t xml:space="preserve"> </t>
        </is>
      </c>
      <c r="C45" s="4" t="inlineStr">
        <is>
          <t xml:space="preserve"> </t>
        </is>
      </c>
      <c r="D45" s="4" t="inlineStr">
        <is>
          <t xml:space="preserve"> </t>
        </is>
      </c>
    </row>
    <row r="46">
      <c r="A46" s="4" t="inlineStr">
        <is>
          <t>Total revenues, net</t>
        </is>
      </c>
      <c r="B46" s="6" t="n">
        <v>55520</v>
      </c>
      <c r="C46" s="6" t="n">
        <v>50726</v>
      </c>
      <c r="D46" s="6" t="n">
        <v>50438</v>
      </c>
    </row>
    <row r="47">
      <c r="A47" s="3" t="inlineStr">
        <is>
          <t>Cost of sales:</t>
        </is>
      </c>
      <c r="B47" s="4" t="inlineStr">
        <is>
          <t xml:space="preserve"> </t>
        </is>
      </c>
      <c r="C47" s="4" t="inlineStr">
        <is>
          <t xml:space="preserve"> </t>
        </is>
      </c>
      <c r="D47" s="4" t="inlineStr">
        <is>
          <t xml:space="preserve"> </t>
        </is>
      </c>
    </row>
    <row r="48">
      <c r="A48" s="4" t="inlineStr">
        <is>
          <t>Total cost of sales</t>
        </is>
      </c>
      <c r="B48" s="5" t="n">
        <v>41416</v>
      </c>
      <c r="C48" s="5" t="n">
        <v>43214</v>
      </c>
      <c r="D48" s="5" t="n">
        <v>409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mortization Expense for Deferred Implementation Costs and Deferred Commission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mortization of deferred implementation costs</t>
        </is>
      </c>
      <c r="B4" s="5" t="n">
        <v>6158</v>
      </c>
      <c r="C4" s="5" t="n">
        <v>4548</v>
      </c>
      <c r="D4" s="5" t="n">
        <v>2421</v>
      </c>
    </row>
    <row r="5">
      <c r="A5" s="4" t="inlineStr">
        <is>
          <t>Amortization of deferred commissions</t>
        </is>
      </c>
      <c r="B5" s="5" t="n">
        <v>1662</v>
      </c>
      <c r="C5" s="5" t="n">
        <v>933</v>
      </c>
      <c r="D5" s="5" t="n">
        <v>5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duct Warranty (Details) - USD ($) $ in Thousand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5" t="n">
        <v>578</v>
      </c>
      <c r="C4" s="5" t="n">
        <v>650</v>
      </c>
      <c r="D4" s="5" t="n">
        <v>722</v>
      </c>
    </row>
    <row r="5">
      <c r="A5" s="4" t="inlineStr">
        <is>
          <t>Adjustments to reserve</t>
        </is>
      </c>
      <c r="B5" s="6" t="n">
        <v>16</v>
      </c>
      <c r="C5" s="6" t="n">
        <v>40</v>
      </c>
      <c r="D5" s="4" t="inlineStr">
        <is>
          <t xml:space="preserve"> </t>
        </is>
      </c>
    </row>
    <row r="6">
      <c r="A6" s="4" t="inlineStr">
        <is>
          <t>Warranty claims settled</t>
        </is>
      </c>
      <c r="B6" s="6" t="n">
        <v>-88</v>
      </c>
      <c r="C6" s="6" t="n">
        <v>-112</v>
      </c>
      <c r="D6" s="4" t="inlineStr">
        <is>
          <t xml:space="preserve"> </t>
        </is>
      </c>
    </row>
    <row r="7">
      <c r="A7" s="4" t="inlineStr">
        <is>
          <t>Ending balance</t>
        </is>
      </c>
      <c r="B7" s="5" t="n">
        <v>578</v>
      </c>
      <c r="C7" s="5" t="n">
        <v>650</v>
      </c>
      <c r="D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 of Weighted Average Shares Outstanding for the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loss from continuing operations</t>
        </is>
      </c>
      <c r="B4" s="5" t="n">
        <v>-89910</v>
      </c>
      <c r="C4" s="5" t="n">
        <v>-81619</v>
      </c>
      <c r="D4" s="5" t="n">
        <v>-80072</v>
      </c>
    </row>
    <row r="5">
      <c r="A5" s="4" t="inlineStr">
        <is>
          <t>Net income from discontinued operations</t>
        </is>
      </c>
      <c r="B5" s="6" t="n">
        <v>84923</v>
      </c>
      <c r="C5" s="6" t="n">
        <v>11867</v>
      </c>
      <c r="D5" s="6" t="n">
        <v>10753</v>
      </c>
    </row>
    <row r="6">
      <c r="A6" s="4" t="inlineStr">
        <is>
          <t>Net loss</t>
        </is>
      </c>
      <c r="B6" s="5" t="n">
        <v>-4987</v>
      </c>
      <c r="C6" s="5" t="n">
        <v>-69752</v>
      </c>
      <c r="D6" s="5" t="n">
        <v>-69319</v>
      </c>
    </row>
    <row r="7">
      <c r="A7" s="3" t="inlineStr">
        <is>
          <t>Basic and diluted:</t>
        </is>
      </c>
      <c r="B7" s="4" t="inlineStr">
        <is>
          <t xml:space="preserve"> </t>
        </is>
      </c>
      <c r="C7" s="4" t="inlineStr">
        <is>
          <t xml:space="preserve"> </t>
        </is>
      </c>
      <c r="D7" s="4" t="inlineStr">
        <is>
          <t xml:space="preserve"> </t>
        </is>
      </c>
    </row>
    <row r="8">
      <c r="A8" s="4" t="inlineStr">
        <is>
          <t>Weighted average common shares (in shares)</t>
        </is>
      </c>
      <c r="B8" s="6" t="n">
        <v>34155</v>
      </c>
      <c r="C8" s="6" t="n">
        <v>27552</v>
      </c>
      <c r="D8" s="6" t="n">
        <v>27152</v>
      </c>
    </row>
    <row r="9">
      <c r="A9" s="4" t="inlineStr">
        <is>
          <t>Weighted average common shares (in shares)</t>
        </is>
      </c>
      <c r="B9" s="6" t="n">
        <v>34155</v>
      </c>
      <c r="C9" s="6" t="n">
        <v>27552</v>
      </c>
      <c r="D9" s="6" t="n">
        <v>27152</v>
      </c>
    </row>
    <row r="10">
      <c r="A10" s="4" t="inlineStr">
        <is>
          <t>Loss from continuing operations per common share, basic (in dollars per share)</t>
        </is>
      </c>
      <c r="B10" s="7" t="n">
        <v>-2.63</v>
      </c>
      <c r="C10" s="7" t="n">
        <v>-2.96</v>
      </c>
      <c r="D10" s="7" t="n">
        <v>-2.95</v>
      </c>
    </row>
    <row r="11">
      <c r="A11" s="4" t="inlineStr">
        <is>
          <t>Loss from continuing operations per common share, diluted (in dollars per share)</t>
        </is>
      </c>
      <c r="B11" s="8" t="n">
        <v>-2.63</v>
      </c>
      <c r="C11" s="8" t="n">
        <v>-2.96</v>
      </c>
      <c r="D11" s="8" t="n">
        <v>-2.95</v>
      </c>
    </row>
    <row r="12">
      <c r="A12" s="4" t="inlineStr">
        <is>
          <t>Income from discontinued operations per common share, basic (in dollars per share)</t>
        </is>
      </c>
      <c r="B12" s="8" t="n">
        <v>2.49</v>
      </c>
      <c r="C12" s="8" t="n">
        <v>0.43</v>
      </c>
      <c r="D12" s="8" t="n">
        <v>0.4</v>
      </c>
    </row>
    <row r="13">
      <c r="A13" s="4" t="inlineStr">
        <is>
          <t>Income from discontinued operations per common share, diluted (in dollars per share)</t>
        </is>
      </c>
      <c r="B13" s="8" t="n">
        <v>2.49</v>
      </c>
      <c r="C13" s="8" t="n">
        <v>0.43</v>
      </c>
      <c r="D13" s="8" t="n">
        <v>0.4</v>
      </c>
    </row>
    <row r="14">
      <c r="A14" s="4" t="inlineStr">
        <is>
          <t>Total, basic (in dollars per share)</t>
        </is>
      </c>
      <c r="B14" s="8" t="n">
        <v>-0.14</v>
      </c>
      <c r="C14" s="8" t="n">
        <v>-2.53</v>
      </c>
      <c r="D14" s="8" t="n">
        <v>-2.55</v>
      </c>
    </row>
    <row r="15">
      <c r="A15" s="4" t="inlineStr">
        <is>
          <t>Total, diluted (in dollars per share)</t>
        </is>
      </c>
      <c r="B15" s="7" t="n">
        <v>-0.14</v>
      </c>
      <c r="C15" s="7" t="n">
        <v>-2.53</v>
      </c>
      <c r="D15" s="7" t="n">
        <v>-2.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 width="22" customWidth="1" min="5" max="5"/>
    <col width="49" customWidth="1" min="6" max="6"/>
    <col width="22" customWidth="1" min="7" max="7"/>
    <col width="22" customWidth="1" min="8" max="8"/>
  </cols>
  <sheetData>
    <row r="1">
      <c r="A1" s="1" t="inlineStr">
        <is>
          <t>Acquisitions - Narrative (Details) $ / shares in Units, $ in Thousands</t>
        </is>
      </c>
      <c r="E1" s="2" t="inlineStr">
        <is>
          <t>3 Months Ended</t>
        </is>
      </c>
      <c r="F1" s="2" t="inlineStr">
        <is>
          <t>12 Months Ended</t>
        </is>
      </c>
    </row>
    <row r="2">
      <c r="B2" s="2" t="inlineStr">
        <is>
          <t>Dec. 31, 2024 USD ($) intangibleAsset $ / shares shares</t>
        </is>
      </c>
      <c r="C2" s="2" t="inlineStr">
        <is>
          <t>Jul. 18, 2024 USD ($) intangibleAsset $ / shares shares</t>
        </is>
      </c>
      <c r="D2" s="2" t="inlineStr">
        <is>
          <t>Mar. 08, 2024 USD ($) intangibleAsset $ / shares shares</t>
        </is>
      </c>
      <c r="E2" s="2" t="inlineStr">
        <is>
          <t>Dec. 31, 2023 USD ($)</t>
        </is>
      </c>
      <c r="F2" s="2" t="inlineStr">
        <is>
          <t>Dec. 31, 2024 USD ($) intangibleAsset $ / shares</t>
        </is>
      </c>
      <c r="G2" s="2" t="inlineStr">
        <is>
          <t>Dec. 31, 2023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consideration payable for acquisition</t>
        </is>
      </c>
      <c r="B4" s="4" t="inlineStr">
        <is>
          <t xml:space="preserve"> </t>
        </is>
      </c>
      <c r="C4" s="4" t="inlineStr">
        <is>
          <t xml:space="preserve"> </t>
        </is>
      </c>
      <c r="D4" s="4" t="inlineStr">
        <is>
          <t xml:space="preserve"> </t>
        </is>
      </c>
      <c r="E4" s="4" t="inlineStr">
        <is>
          <t xml:space="preserve"> </t>
        </is>
      </c>
      <c r="F4" s="5" t="n">
        <v>108182</v>
      </c>
      <c r="G4" s="4" t="inlineStr">
        <is>
          <t xml:space="preserve"> </t>
        </is>
      </c>
      <c r="H4" s="4" t="inlineStr">
        <is>
          <t xml:space="preserve"> </t>
        </is>
      </c>
    </row>
    <row r="5">
      <c r="A5" s="4" t="inlineStr">
        <is>
          <t>Remaining indemnification assets</t>
        </is>
      </c>
      <c r="B5" s="5" t="n">
        <v>2300</v>
      </c>
      <c r="C5" s="4" t="inlineStr">
        <is>
          <t xml:space="preserve"> </t>
        </is>
      </c>
      <c r="D5" s="4" t="inlineStr">
        <is>
          <t xml:space="preserve"> </t>
        </is>
      </c>
      <c r="E5" s="4" t="inlineStr">
        <is>
          <t xml:space="preserve"> </t>
        </is>
      </c>
      <c r="F5" s="5" t="n">
        <v>2300</v>
      </c>
      <c r="G5" s="4" t="inlineStr">
        <is>
          <t xml:space="preserve"> </t>
        </is>
      </c>
      <c r="H5" s="4" t="inlineStr">
        <is>
          <t xml:space="preserve"> </t>
        </is>
      </c>
    </row>
    <row r="6">
      <c r="A6" s="4" t="inlineStr">
        <is>
          <t>Estimated Useful Life</t>
        </is>
      </c>
      <c r="B6" s="4" t="inlineStr">
        <is>
          <t>3 years</t>
        </is>
      </c>
      <c r="C6" s="4" t="inlineStr">
        <is>
          <t xml:space="preserve"> </t>
        </is>
      </c>
      <c r="D6" s="4" t="inlineStr">
        <is>
          <t xml:space="preserve"> </t>
        </is>
      </c>
      <c r="E6" s="4" t="inlineStr">
        <is>
          <t xml:space="preserve"> </t>
        </is>
      </c>
      <c r="F6" s="4" t="inlineStr">
        <is>
          <t>3 years</t>
        </is>
      </c>
      <c r="G6" s="4" t="inlineStr">
        <is>
          <t xml:space="preserve"> </t>
        </is>
      </c>
      <c r="H6" s="4" t="inlineStr">
        <is>
          <t xml:space="preserve"> </t>
        </is>
      </c>
    </row>
    <row r="7">
      <c r="A7" s="4" t="inlineStr">
        <is>
          <t>Income tax expense (benefit)</t>
        </is>
      </c>
      <c r="B7" s="4" t="inlineStr">
        <is>
          <t xml:space="preserve"> </t>
        </is>
      </c>
      <c r="C7" s="4" t="inlineStr">
        <is>
          <t xml:space="preserve"> </t>
        </is>
      </c>
      <c r="D7" s="4" t="inlineStr">
        <is>
          <t xml:space="preserve"> </t>
        </is>
      </c>
      <c r="E7" s="4" t="inlineStr">
        <is>
          <t xml:space="preserve"> </t>
        </is>
      </c>
      <c r="F7" s="5" t="n">
        <v>4768</v>
      </c>
      <c r="G7" s="5" t="n">
        <v>-1848</v>
      </c>
      <c r="H7" s="5" t="n">
        <v>-1134</v>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 assets acquired</t>
        </is>
      </c>
      <c r="B10" s="4" t="inlineStr">
        <is>
          <t xml:space="preserve"> </t>
        </is>
      </c>
      <c r="C10" s="4" t="inlineStr">
        <is>
          <t xml:space="preserve"> </t>
        </is>
      </c>
      <c r="D10" s="4" t="inlineStr">
        <is>
          <t xml:space="preserve"> </t>
        </is>
      </c>
      <c r="E10" s="5" t="n">
        <v>2200</v>
      </c>
      <c r="F10" s="4" t="inlineStr">
        <is>
          <t xml:space="preserve"> </t>
        </is>
      </c>
      <c r="G10" s="4" t="inlineStr">
        <is>
          <t xml:space="preserve"> </t>
        </is>
      </c>
      <c r="H10" s="4" t="inlineStr">
        <is>
          <t xml:space="preserve"> </t>
        </is>
      </c>
    </row>
    <row r="11">
      <c r="A11" s="4" t="inlineStr">
        <is>
          <t>Delag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interest acquired of limited liability company</t>
        </is>
      </c>
      <c r="B13" s="10" t="n">
        <v>1</v>
      </c>
      <c r="C13" s="4" t="inlineStr">
        <is>
          <t xml:space="preserve"> </t>
        </is>
      </c>
      <c r="D13" s="4" t="inlineStr">
        <is>
          <t xml:space="preserve"> </t>
        </is>
      </c>
      <c r="E13" s="4" t="inlineStr">
        <is>
          <t xml:space="preserve"> </t>
        </is>
      </c>
      <c r="F13" s="10" t="n">
        <v>1</v>
      </c>
      <c r="G13" s="4" t="inlineStr">
        <is>
          <t xml:space="preserve"> </t>
        </is>
      </c>
      <c r="H13" s="4" t="inlineStr">
        <is>
          <t xml:space="preserve"> </t>
        </is>
      </c>
    </row>
    <row r="14">
      <c r="A14" s="4" t="inlineStr">
        <is>
          <t>Business acquisition, cash paid</t>
        </is>
      </c>
      <c r="B14" s="5" t="n">
        <v>16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issued (in shares) | shares</t>
        </is>
      </c>
      <c r="B15" s="6" t="n">
        <v>14886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share price (in dollar per share) | $ / shares</t>
        </is>
      </c>
      <c r="B16" s="7" t="n">
        <v>72.67</v>
      </c>
      <c r="C16" s="4" t="inlineStr">
        <is>
          <t xml:space="preserve"> </t>
        </is>
      </c>
      <c r="D16" s="4" t="inlineStr">
        <is>
          <t xml:space="preserve"> </t>
        </is>
      </c>
      <c r="E16" s="4" t="inlineStr">
        <is>
          <t xml:space="preserve"> </t>
        </is>
      </c>
      <c r="F16" s="7" t="n">
        <v>72.67</v>
      </c>
      <c r="G16" s="4" t="inlineStr">
        <is>
          <t xml:space="preserve"> </t>
        </is>
      </c>
      <c r="H16" s="4" t="inlineStr">
        <is>
          <t xml:space="preserve"> </t>
        </is>
      </c>
    </row>
    <row r="17">
      <c r="A17" s="4" t="inlineStr">
        <is>
          <t>Equity consideration payable for acquisition</t>
        </is>
      </c>
      <c r="B17" s="5" t="n">
        <v>108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purchase price</t>
        </is>
      </c>
      <c r="B18" s="6" t="n">
        <v>125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crow deposit</t>
        </is>
      </c>
      <c r="B19" s="6" t="n">
        <v>1900</v>
      </c>
      <c r="C19" s="4" t="inlineStr">
        <is>
          <t xml:space="preserve"> </t>
        </is>
      </c>
      <c r="D19" s="4" t="inlineStr">
        <is>
          <t xml:space="preserve"> </t>
        </is>
      </c>
      <c r="E19" s="4" t="inlineStr">
        <is>
          <t xml:space="preserve"> </t>
        </is>
      </c>
      <c r="F19" s="5" t="n">
        <v>1900</v>
      </c>
      <c r="G19" s="4" t="inlineStr">
        <is>
          <t xml:space="preserve"> </t>
        </is>
      </c>
      <c r="H19" s="4" t="inlineStr">
        <is>
          <t xml:space="preserve"> </t>
        </is>
      </c>
    </row>
    <row r="20">
      <c r="A20" s="4" t="inlineStr">
        <is>
          <t>Additional escrow deposit</t>
        </is>
      </c>
      <c r="B20" s="5" t="n">
        <v>2300</v>
      </c>
      <c r="C20" s="4" t="inlineStr">
        <is>
          <t xml:space="preserve"> </t>
        </is>
      </c>
      <c r="D20" s="4" t="inlineStr">
        <is>
          <t xml:space="preserve"> </t>
        </is>
      </c>
      <c r="E20" s="4" t="inlineStr">
        <is>
          <t xml:space="preserve"> </t>
        </is>
      </c>
      <c r="F20" s="6" t="n">
        <v>2300</v>
      </c>
      <c r="G20" s="4" t="inlineStr">
        <is>
          <t xml:space="preserve"> </t>
        </is>
      </c>
      <c r="H20" s="4" t="inlineStr">
        <is>
          <t xml:space="preserve"> </t>
        </is>
      </c>
    </row>
    <row r="21">
      <c r="A21" s="4" t="inlineStr">
        <is>
          <t>Term of escrow deposit</t>
        </is>
      </c>
      <c r="B21" s="4" t="inlineStr">
        <is>
          <t>36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indemnification liabilities</t>
        </is>
      </c>
      <c r="B22" s="5" t="n">
        <v>2300</v>
      </c>
      <c r="C22" s="4" t="inlineStr">
        <is>
          <t xml:space="preserve"> </t>
        </is>
      </c>
      <c r="D22" s="4" t="inlineStr">
        <is>
          <t xml:space="preserve"> </t>
        </is>
      </c>
      <c r="E22" s="4" t="inlineStr">
        <is>
          <t xml:space="preserve"> </t>
        </is>
      </c>
      <c r="F22" s="6" t="n">
        <v>2300</v>
      </c>
      <c r="G22" s="4" t="inlineStr">
        <is>
          <t xml:space="preserve"> </t>
        </is>
      </c>
      <c r="H22" s="4" t="inlineStr">
        <is>
          <t xml:space="preserve"> </t>
        </is>
      </c>
    </row>
    <row r="23">
      <c r="A23" s="4" t="inlineStr">
        <is>
          <t>Transaction costs</t>
        </is>
      </c>
      <c r="B23" s="5" t="n">
        <v>1400</v>
      </c>
      <c r="C23" s="4" t="inlineStr">
        <is>
          <t xml:space="preserve"> </t>
        </is>
      </c>
      <c r="D23" s="4" t="inlineStr">
        <is>
          <t xml:space="preserve"> </t>
        </is>
      </c>
      <c r="E23" s="4" t="inlineStr">
        <is>
          <t xml:space="preserve"> </t>
        </is>
      </c>
      <c r="F23" s="5" t="n">
        <v>1400</v>
      </c>
      <c r="G23" s="4" t="inlineStr">
        <is>
          <t xml:space="preserve"> </t>
        </is>
      </c>
      <c r="H23" s="4" t="inlineStr">
        <is>
          <t xml:space="preserve"> </t>
        </is>
      </c>
    </row>
    <row r="24">
      <c r="A24" s="4" t="inlineStr">
        <is>
          <t>Number of acquired intangible assets | intangibleAsset</t>
        </is>
      </c>
      <c r="B24" s="6" t="n">
        <v>3</v>
      </c>
      <c r="C24" s="4" t="inlineStr">
        <is>
          <t xml:space="preserve"> </t>
        </is>
      </c>
      <c r="D24" s="4" t="inlineStr">
        <is>
          <t xml:space="preserve"> </t>
        </is>
      </c>
      <c r="E24" s="4" t="inlineStr">
        <is>
          <t xml:space="preserve"> </t>
        </is>
      </c>
      <c r="F24" s="6" t="n">
        <v>3</v>
      </c>
      <c r="G24" s="4" t="inlineStr">
        <is>
          <t xml:space="preserve"> </t>
        </is>
      </c>
      <c r="H24" s="4" t="inlineStr">
        <is>
          <t xml:space="preserve"> </t>
        </is>
      </c>
    </row>
    <row r="25">
      <c r="A25" s="4" t="inlineStr">
        <is>
          <t>Deferred taxes</t>
        </is>
      </c>
      <c r="B25" s="5" t="n">
        <v>1312</v>
      </c>
      <c r="C25" s="4" t="inlineStr">
        <is>
          <t xml:space="preserve"> </t>
        </is>
      </c>
      <c r="D25" s="4" t="inlineStr">
        <is>
          <t xml:space="preserve"> </t>
        </is>
      </c>
      <c r="E25" s="4" t="inlineStr">
        <is>
          <t xml:space="preserve"> </t>
        </is>
      </c>
      <c r="F25" s="5" t="n">
        <v>1312</v>
      </c>
      <c r="G25" s="4" t="inlineStr">
        <is>
          <t xml:space="preserve"> </t>
        </is>
      </c>
      <c r="H25" s="4" t="inlineStr">
        <is>
          <t xml:space="preserve"> </t>
        </is>
      </c>
    </row>
    <row r="26">
      <c r="A26" s="4" t="inlineStr">
        <is>
          <t>Income tax expense (benefit)</t>
        </is>
      </c>
      <c r="B26" s="4" t="inlineStr">
        <is>
          <t xml:space="preserve"> </t>
        </is>
      </c>
      <c r="C26" s="4" t="inlineStr">
        <is>
          <t xml:space="preserve"> </t>
        </is>
      </c>
      <c r="D26" s="4" t="inlineStr">
        <is>
          <t xml:space="preserve"> </t>
        </is>
      </c>
      <c r="E26" s="4" t="inlineStr">
        <is>
          <t xml:space="preserve"> </t>
        </is>
      </c>
      <c r="F26" s="5" t="n">
        <v>1300</v>
      </c>
      <c r="G26" s="4" t="inlineStr">
        <is>
          <t xml:space="preserve"> </t>
        </is>
      </c>
      <c r="H26" s="4" t="inlineStr">
        <is>
          <t xml:space="preserve"> </t>
        </is>
      </c>
    </row>
    <row r="27">
      <c r="A27" s="4" t="inlineStr">
        <is>
          <t>Delaget | Developed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Useful Life</t>
        </is>
      </c>
      <c r="B29" s="4" t="inlineStr">
        <is>
          <t>7 years</t>
        </is>
      </c>
      <c r="C29" s="4" t="inlineStr">
        <is>
          <t xml:space="preserve"> </t>
        </is>
      </c>
      <c r="D29" s="4" t="inlineStr">
        <is>
          <t xml:space="preserve"> </t>
        </is>
      </c>
      <c r="E29" s="4" t="inlineStr">
        <is>
          <t xml:space="preserve"> </t>
        </is>
      </c>
      <c r="F29" s="4" t="inlineStr">
        <is>
          <t>7 years</t>
        </is>
      </c>
      <c r="G29" s="4" t="inlineStr">
        <is>
          <t xml:space="preserve"> </t>
        </is>
      </c>
      <c r="H29" s="4" t="inlineStr">
        <is>
          <t xml:space="preserve"> </t>
        </is>
      </c>
    </row>
    <row r="30">
      <c r="A30" s="4" t="inlineStr">
        <is>
          <t>Estimated useful lives</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laget | Developed technology | Royalty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measurement input</t>
        </is>
      </c>
      <c r="B33" s="10" t="n">
        <v>0.15</v>
      </c>
      <c r="C33" s="4" t="inlineStr">
        <is>
          <t xml:space="preserve"> </t>
        </is>
      </c>
      <c r="D33" s="4" t="inlineStr">
        <is>
          <t xml:space="preserve"> </t>
        </is>
      </c>
      <c r="E33" s="4" t="inlineStr">
        <is>
          <t xml:space="preserve"> </t>
        </is>
      </c>
      <c r="F33" s="10" t="n">
        <v>0.15</v>
      </c>
      <c r="G33" s="4" t="inlineStr">
        <is>
          <t xml:space="preserve"> </t>
        </is>
      </c>
      <c r="H33" s="4" t="inlineStr">
        <is>
          <t xml:space="preserve"> </t>
        </is>
      </c>
    </row>
    <row r="34">
      <c r="A34" s="4" t="inlineStr">
        <is>
          <t>Delaget | Developed technology |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measurement input</t>
        </is>
      </c>
      <c r="B36" s="10" t="n">
        <v>0.15</v>
      </c>
      <c r="C36" s="4" t="inlineStr">
        <is>
          <t xml:space="preserve"> </t>
        </is>
      </c>
      <c r="D36" s="4" t="inlineStr">
        <is>
          <t xml:space="preserve"> </t>
        </is>
      </c>
      <c r="E36" s="4" t="inlineStr">
        <is>
          <t xml:space="preserve"> </t>
        </is>
      </c>
      <c r="F36" s="10" t="n">
        <v>0.15</v>
      </c>
      <c r="G36" s="4" t="inlineStr">
        <is>
          <t xml:space="preserve"> </t>
        </is>
      </c>
      <c r="H36" s="4" t="inlineStr">
        <is>
          <t xml:space="preserve"> </t>
        </is>
      </c>
    </row>
    <row r="37">
      <c r="A37" s="4" t="inlineStr">
        <is>
          <t>Delaget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timated useful lives</t>
        </is>
      </c>
      <c r="B39" s="4" t="inlineStr">
        <is>
          <t>1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laget | Customer relationships | 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measurement input</t>
        </is>
      </c>
      <c r="B42" s="10" t="n">
        <v>0.15</v>
      </c>
      <c r="C42" s="4" t="inlineStr">
        <is>
          <t xml:space="preserve"> </t>
        </is>
      </c>
      <c r="D42" s="4" t="inlineStr">
        <is>
          <t xml:space="preserve"> </t>
        </is>
      </c>
      <c r="E42" s="4" t="inlineStr">
        <is>
          <t xml:space="preserve"> </t>
        </is>
      </c>
      <c r="F42" s="10" t="n">
        <v>0.15</v>
      </c>
      <c r="G42" s="4" t="inlineStr">
        <is>
          <t xml:space="preserve"> </t>
        </is>
      </c>
      <c r="H42" s="4" t="inlineStr">
        <is>
          <t xml:space="preserve"> </t>
        </is>
      </c>
    </row>
    <row r="43">
      <c r="A43" s="4" t="inlineStr">
        <is>
          <t>Delaget | Customer relationships | Annual attrition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 measurement input</t>
        </is>
      </c>
      <c r="B45" s="10" t="n">
        <v>0.1</v>
      </c>
      <c r="C45" s="4" t="inlineStr">
        <is>
          <t xml:space="preserve"> </t>
        </is>
      </c>
      <c r="D45" s="4" t="inlineStr">
        <is>
          <t xml:space="preserve"> </t>
        </is>
      </c>
      <c r="E45" s="4" t="inlineStr">
        <is>
          <t xml:space="preserve"> </t>
        </is>
      </c>
      <c r="F45" s="10" t="n">
        <v>0.1</v>
      </c>
      <c r="G45" s="4" t="inlineStr">
        <is>
          <t xml:space="preserve"> </t>
        </is>
      </c>
      <c r="H45" s="4" t="inlineStr">
        <is>
          <t xml:space="preserve"> </t>
        </is>
      </c>
    </row>
    <row r="46">
      <c r="A46" s="4" t="inlineStr">
        <is>
          <t>Delaget | Non-competition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stimated useful lives</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ASK Group Holdings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acquisition, cash paid</t>
        </is>
      </c>
      <c r="B51" s="4" t="inlineStr">
        <is>
          <t xml:space="preserve"> </t>
        </is>
      </c>
      <c r="C51" s="5" t="n">
        <v>1315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 interest issued (in shares) | shares</t>
        </is>
      </c>
      <c r="B52" s="4" t="inlineStr">
        <is>
          <t xml:space="preserve"> </t>
        </is>
      </c>
      <c r="C52" s="6" t="n">
        <v>216339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usiness acquisition, share price (in dollar per share) | $ / shares</t>
        </is>
      </c>
      <c r="B53" s="4" t="inlineStr">
        <is>
          <t xml:space="preserve"> </t>
        </is>
      </c>
      <c r="C53" s="7" t="n">
        <v>52.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usiness acquisition, purchase price</t>
        </is>
      </c>
      <c r="B54" s="4" t="inlineStr">
        <is>
          <t xml:space="preserve"> </t>
        </is>
      </c>
      <c r="C54" s="5" t="n">
        <v>2455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ransaction costs</t>
        </is>
      </c>
      <c r="B55" s="5" t="n">
        <v>3600</v>
      </c>
      <c r="C55" s="4" t="inlineStr">
        <is>
          <t xml:space="preserve"> </t>
        </is>
      </c>
      <c r="D55" s="4" t="inlineStr">
        <is>
          <t xml:space="preserve"> </t>
        </is>
      </c>
      <c r="E55" s="4" t="inlineStr">
        <is>
          <t xml:space="preserve"> </t>
        </is>
      </c>
      <c r="F55" s="5" t="n">
        <v>3600</v>
      </c>
      <c r="G55" s="4" t="inlineStr">
        <is>
          <t xml:space="preserve"> </t>
        </is>
      </c>
      <c r="H55" s="4" t="inlineStr">
        <is>
          <t xml:space="preserve"> </t>
        </is>
      </c>
    </row>
    <row r="56">
      <c r="A56" s="4" t="inlineStr">
        <is>
          <t>Number of acquired intangible assets | intangibleAsset</t>
        </is>
      </c>
      <c r="B56" s="4" t="inlineStr">
        <is>
          <t xml:space="preserve"> </t>
        </is>
      </c>
      <c r="C56" s="6" t="n">
        <v>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ferred taxes</t>
        </is>
      </c>
      <c r="B57" s="6" t="n">
        <v>20660</v>
      </c>
      <c r="C57" s="5" t="n">
        <v>20263</v>
      </c>
      <c r="D57" s="4" t="inlineStr">
        <is>
          <t xml:space="preserve"> </t>
        </is>
      </c>
      <c r="E57" s="4" t="inlineStr">
        <is>
          <t xml:space="preserve"> </t>
        </is>
      </c>
      <c r="F57" s="6" t="n">
        <v>20660</v>
      </c>
      <c r="G57" s="4" t="inlineStr">
        <is>
          <t xml:space="preserve"> </t>
        </is>
      </c>
      <c r="H57" s="4" t="inlineStr">
        <is>
          <t xml:space="preserve"> </t>
        </is>
      </c>
    </row>
    <row r="58">
      <c r="A58" s="4" t="inlineStr">
        <is>
          <t>Revenue of acquiree</t>
        </is>
      </c>
      <c r="B58" s="4" t="inlineStr">
        <is>
          <t xml:space="preserve"> </t>
        </is>
      </c>
      <c r="C58" s="4" t="inlineStr">
        <is>
          <t xml:space="preserve"> </t>
        </is>
      </c>
      <c r="D58" s="4" t="inlineStr">
        <is>
          <t xml:space="preserve"> </t>
        </is>
      </c>
      <c r="E58" s="4" t="inlineStr">
        <is>
          <t xml:space="preserve"> </t>
        </is>
      </c>
      <c r="F58" s="6" t="n">
        <v>22300</v>
      </c>
      <c r="G58" s="4" t="inlineStr">
        <is>
          <t xml:space="preserve"> </t>
        </is>
      </c>
      <c r="H58" s="4" t="inlineStr">
        <is>
          <t xml:space="preserve"> </t>
        </is>
      </c>
    </row>
    <row r="59">
      <c r="A59" s="4" t="inlineStr">
        <is>
          <t>Net income of acquiree</t>
        </is>
      </c>
      <c r="B59" s="4" t="inlineStr">
        <is>
          <t xml:space="preserve"> </t>
        </is>
      </c>
      <c r="C59" s="4" t="inlineStr">
        <is>
          <t xml:space="preserve"> </t>
        </is>
      </c>
      <c r="D59" s="4" t="inlineStr">
        <is>
          <t xml:space="preserve"> </t>
        </is>
      </c>
      <c r="E59" s="4" t="inlineStr">
        <is>
          <t xml:space="preserve"> </t>
        </is>
      </c>
      <c r="F59" s="6" t="n">
        <v>1700</v>
      </c>
      <c r="G59" s="4" t="inlineStr">
        <is>
          <t xml:space="preserve"> </t>
        </is>
      </c>
      <c r="H59" s="4" t="inlineStr">
        <is>
          <t xml:space="preserve"> </t>
        </is>
      </c>
    </row>
    <row r="60">
      <c r="A60" s="4" t="inlineStr">
        <is>
          <t>TASK Group Holdings Limited | Developed technolog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stimated Useful Life</t>
        </is>
      </c>
      <c r="B62" s="4" t="inlineStr">
        <is>
          <t xml:space="preserve"> </t>
        </is>
      </c>
      <c r="C62" s="4" t="inlineStr">
        <is>
          <t>7 year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stimated useful lives</t>
        </is>
      </c>
      <c r="B63" s="4" t="inlineStr">
        <is>
          <t xml:space="preserve"> </t>
        </is>
      </c>
      <c r="C63" s="4" t="inlineStr">
        <is>
          <t>7 years</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ASK Group Holdings Limited | Developed technology | Royalty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air value measurement input</t>
        </is>
      </c>
      <c r="B66" s="4" t="inlineStr">
        <is>
          <t xml:space="preserve"> </t>
        </is>
      </c>
      <c r="C66" s="10" t="n">
        <v>0.12</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ASK Group Holdings Limited | Developed technology | Discoun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air value measurement input</t>
        </is>
      </c>
      <c r="B69" s="4" t="inlineStr">
        <is>
          <t xml:space="preserve"> </t>
        </is>
      </c>
      <c r="C69" s="10" t="n">
        <v>0.14</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ASK Group Holdings Limited | Customer relationshi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stimated useful lives</t>
        </is>
      </c>
      <c r="B72" s="4" t="inlineStr">
        <is>
          <t xml:space="preserve"> </t>
        </is>
      </c>
      <c r="C72" s="4" t="inlineStr">
        <is>
          <t>13 years</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ASK Group Holdings Limited | Customer relationships | Discoun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air value measurement input</t>
        </is>
      </c>
      <c r="B75" s="4" t="inlineStr">
        <is>
          <t xml:space="preserve"> </t>
        </is>
      </c>
      <c r="C75" s="10" t="n">
        <v>0.14</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ASK Group Holdings Limited | Customer relationships | Annual attrition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air value measurement input</t>
        </is>
      </c>
      <c r="B78" s="4" t="inlineStr">
        <is>
          <t xml:space="preserve"> </t>
        </is>
      </c>
      <c r="C78" s="10" t="n">
        <v>0.1</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ASK Group Holdings Limited | Trade nam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stimated useful lives</t>
        </is>
      </c>
      <c r="B81" s="4" t="inlineStr">
        <is>
          <t xml:space="preserve"> </t>
        </is>
      </c>
      <c r="C81" s="4" t="inlineStr">
        <is>
          <t>8 years</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ASK Group Holdings Limited | Trade names | Discoun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Fair value measurement input</t>
        </is>
      </c>
      <c r="B84" s="4" t="inlineStr">
        <is>
          <t xml:space="preserve"> </t>
        </is>
      </c>
      <c r="C84" s="11" t="n">
        <v>0.125</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lexure Developed Technology | Developed technolog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stimated Useful Life</t>
        </is>
      </c>
      <c r="B87" s="4" t="inlineStr">
        <is>
          <t xml:space="preserve"> </t>
        </is>
      </c>
      <c r="C87" s="4" t="inlineStr">
        <is>
          <t>7 years</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lexure Developed Technology | Developed technology | Royalty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Fair value measurement input</t>
        </is>
      </c>
      <c r="B90" s="4" t="inlineStr">
        <is>
          <t xml:space="preserve"> </t>
        </is>
      </c>
      <c r="C90" s="10" t="n">
        <v>0.2</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lexure Developed Technology | Developed technology | Discoun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air value measurement input</t>
        </is>
      </c>
      <c r="B93" s="4" t="inlineStr">
        <is>
          <t xml:space="preserve"> </t>
        </is>
      </c>
      <c r="C93" s="11" t="n">
        <v>0.125</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lexure Developed Technology | Customer relationships | Discoun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air value measurement input</t>
        </is>
      </c>
      <c r="B96" s="4" t="inlineStr">
        <is>
          <t xml:space="preserve"> </t>
        </is>
      </c>
      <c r="C96" s="11" t="n">
        <v>0.125</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lexure Developed Technology | Customer relationships | Probability of renewal fact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Fair value measurement input</t>
        </is>
      </c>
      <c r="B99" s="4" t="inlineStr">
        <is>
          <t xml:space="preserve"> </t>
        </is>
      </c>
      <c r="C99" s="10" t="n">
        <v>0.95</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lexure Developed Technology | Trade names | Royalty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Fair value measurement input</t>
        </is>
      </c>
      <c r="B102" s="4" t="inlineStr">
        <is>
          <t xml:space="preserve"> </t>
        </is>
      </c>
      <c r="C102" s="10" t="n">
        <v>0.01</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lexure Developed Technology | Trade names | Discoun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Fair value measurement input</t>
        </is>
      </c>
      <c r="B105" s="4" t="inlineStr">
        <is>
          <t xml:space="preserve"> </t>
        </is>
      </c>
      <c r="C105" s="10" t="n">
        <v>0.14</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lexure Developed Technology | Trade names | Relief from royalty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Fair value measurement input</t>
        </is>
      </c>
      <c r="B108" s="4" t="inlineStr">
        <is>
          <t xml:space="preserve"> </t>
        </is>
      </c>
      <c r="C108" s="11" t="n">
        <v>0.005</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tuzo Acquisi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ercentage of interest acquired of limited liability company</t>
        </is>
      </c>
      <c r="B111" s="4" t="inlineStr">
        <is>
          <t xml:space="preserve"> </t>
        </is>
      </c>
      <c r="C111" s="4" t="inlineStr">
        <is>
          <t xml:space="preserve"> </t>
        </is>
      </c>
      <c r="D111" s="10" t="n">
        <v>1</v>
      </c>
      <c r="E111" s="4" t="inlineStr">
        <is>
          <t xml:space="preserve"> </t>
        </is>
      </c>
      <c r="F111" s="4" t="inlineStr">
        <is>
          <t xml:space="preserve"> </t>
        </is>
      </c>
      <c r="G111" s="4" t="inlineStr">
        <is>
          <t xml:space="preserve"> </t>
        </is>
      </c>
      <c r="H111" s="4" t="inlineStr">
        <is>
          <t xml:space="preserve"> </t>
        </is>
      </c>
    </row>
    <row r="112">
      <c r="A112" s="4" t="inlineStr">
        <is>
          <t>Business acquisition, cash paid</t>
        </is>
      </c>
      <c r="B112" s="4" t="inlineStr">
        <is>
          <t xml:space="preserve"> </t>
        </is>
      </c>
      <c r="C112" s="4" t="inlineStr">
        <is>
          <t xml:space="preserve"> </t>
        </is>
      </c>
      <c r="D112" s="5" t="n">
        <v>170500</v>
      </c>
      <c r="E112" s="4" t="inlineStr">
        <is>
          <t xml:space="preserve"> </t>
        </is>
      </c>
      <c r="F112" s="4" t="inlineStr">
        <is>
          <t xml:space="preserve"> </t>
        </is>
      </c>
      <c r="G112" s="4" t="inlineStr">
        <is>
          <t xml:space="preserve"> </t>
        </is>
      </c>
      <c r="H112" s="4" t="inlineStr">
        <is>
          <t xml:space="preserve"> </t>
        </is>
      </c>
    </row>
    <row r="113">
      <c r="A113" s="4" t="inlineStr">
        <is>
          <t>Equity interest issued (in shares) | shares</t>
        </is>
      </c>
      <c r="B113" s="4" t="inlineStr">
        <is>
          <t xml:space="preserve"> </t>
        </is>
      </c>
      <c r="C113" s="4" t="inlineStr">
        <is>
          <t xml:space="preserve"> </t>
        </is>
      </c>
      <c r="D113" s="6" t="n">
        <v>441598</v>
      </c>
      <c r="E113" s="4" t="inlineStr">
        <is>
          <t xml:space="preserve"> </t>
        </is>
      </c>
      <c r="F113" s="4" t="inlineStr">
        <is>
          <t xml:space="preserve"> </t>
        </is>
      </c>
      <c r="G113" s="4" t="inlineStr">
        <is>
          <t xml:space="preserve"> </t>
        </is>
      </c>
      <c r="H113" s="4" t="inlineStr">
        <is>
          <t xml:space="preserve"> </t>
        </is>
      </c>
    </row>
    <row r="114">
      <c r="A114" s="4" t="inlineStr">
        <is>
          <t>Business acquisition, share price (in dollar per share) | $ / shares</t>
        </is>
      </c>
      <c r="B114" s="4" t="inlineStr">
        <is>
          <t xml:space="preserve"> </t>
        </is>
      </c>
      <c r="C114" s="4" t="inlineStr">
        <is>
          <t xml:space="preserve"> </t>
        </is>
      </c>
      <c r="D114" s="7" t="n">
        <v>43.41</v>
      </c>
      <c r="E114" s="4" t="inlineStr">
        <is>
          <t xml:space="preserve"> </t>
        </is>
      </c>
      <c r="F114" s="4" t="inlineStr">
        <is>
          <t xml:space="preserve"> </t>
        </is>
      </c>
      <c r="G114" s="4" t="inlineStr">
        <is>
          <t xml:space="preserve"> </t>
        </is>
      </c>
      <c r="H114" s="4" t="inlineStr">
        <is>
          <t xml:space="preserve"> </t>
        </is>
      </c>
    </row>
    <row r="115">
      <c r="A115" s="4" t="inlineStr">
        <is>
          <t>Equity consideration payable for acquisition</t>
        </is>
      </c>
      <c r="B115" s="4" t="inlineStr">
        <is>
          <t xml:space="preserve"> </t>
        </is>
      </c>
      <c r="C115" s="4" t="inlineStr">
        <is>
          <t xml:space="preserve"> </t>
        </is>
      </c>
      <c r="D115" s="5" t="n">
        <v>19200</v>
      </c>
      <c r="E115" s="4" t="inlineStr">
        <is>
          <t xml:space="preserve"> </t>
        </is>
      </c>
      <c r="F115" s="4" t="inlineStr">
        <is>
          <t xml:space="preserve"> </t>
        </is>
      </c>
      <c r="G115" s="4" t="inlineStr">
        <is>
          <t xml:space="preserve"> </t>
        </is>
      </c>
      <c r="H115" s="4" t="inlineStr">
        <is>
          <t xml:space="preserve"> </t>
        </is>
      </c>
    </row>
    <row r="116">
      <c r="A116" s="4" t="inlineStr">
        <is>
          <t>Escrow deposit</t>
        </is>
      </c>
      <c r="B116" s="4" t="inlineStr">
        <is>
          <t xml:space="preserve"> </t>
        </is>
      </c>
      <c r="C116" s="4" t="inlineStr">
        <is>
          <t xml:space="preserve"> </t>
        </is>
      </c>
      <c r="D116" s="6" t="n">
        <v>1500</v>
      </c>
      <c r="E116" s="4" t="inlineStr">
        <is>
          <t xml:space="preserve"> </t>
        </is>
      </c>
      <c r="F116" s="4" t="inlineStr">
        <is>
          <t xml:space="preserve"> </t>
        </is>
      </c>
      <c r="G116" s="4" t="inlineStr">
        <is>
          <t xml:space="preserve"> </t>
        </is>
      </c>
      <c r="H116" s="4" t="inlineStr">
        <is>
          <t xml:space="preserve"> </t>
        </is>
      </c>
    </row>
    <row r="117">
      <c r="A117" s="4" t="inlineStr">
        <is>
          <t>Transaction costs</t>
        </is>
      </c>
      <c r="B117" s="4" t="inlineStr">
        <is>
          <t xml:space="preserve"> </t>
        </is>
      </c>
      <c r="C117" s="4" t="inlineStr">
        <is>
          <t xml:space="preserve"> </t>
        </is>
      </c>
      <c r="D117" s="5" t="n">
        <v>2900</v>
      </c>
      <c r="E117" s="4" t="inlineStr">
        <is>
          <t xml:space="preserve"> </t>
        </is>
      </c>
      <c r="F117" s="4" t="inlineStr">
        <is>
          <t xml:space="preserve"> </t>
        </is>
      </c>
      <c r="G117" s="4" t="inlineStr">
        <is>
          <t xml:space="preserve"> </t>
        </is>
      </c>
      <c r="H117" s="4" t="inlineStr">
        <is>
          <t xml:space="preserve"> </t>
        </is>
      </c>
    </row>
    <row r="118">
      <c r="A118" s="4" t="inlineStr">
        <is>
          <t>Number of acquired intangible assets | intangibleAsset</t>
        </is>
      </c>
      <c r="B118" s="4" t="inlineStr">
        <is>
          <t xml:space="preserve"> </t>
        </is>
      </c>
      <c r="C118" s="4" t="inlineStr">
        <is>
          <t xml:space="preserve"> </t>
        </is>
      </c>
      <c r="D118" s="6" t="n">
        <v>4</v>
      </c>
      <c r="E118" s="4" t="inlineStr">
        <is>
          <t xml:space="preserve"> </t>
        </is>
      </c>
      <c r="F118" s="4" t="inlineStr">
        <is>
          <t xml:space="preserve"> </t>
        </is>
      </c>
      <c r="G118" s="4" t="inlineStr">
        <is>
          <t xml:space="preserve"> </t>
        </is>
      </c>
      <c r="H118" s="4" t="inlineStr">
        <is>
          <t xml:space="preserve"> </t>
        </is>
      </c>
    </row>
    <row r="119">
      <c r="A119" s="4" t="inlineStr">
        <is>
          <t>Deferred taxes</t>
        </is>
      </c>
      <c r="B119" s="5" t="n">
        <v>5444</v>
      </c>
      <c r="C119" s="4" t="inlineStr">
        <is>
          <t xml:space="preserve"> </t>
        </is>
      </c>
      <c r="D119" s="5" t="n">
        <v>8349</v>
      </c>
      <c r="E119" s="4" t="inlineStr">
        <is>
          <t xml:space="preserve"> </t>
        </is>
      </c>
      <c r="F119" s="6" t="n">
        <v>5444</v>
      </c>
      <c r="G119" s="4" t="inlineStr">
        <is>
          <t xml:space="preserve"> </t>
        </is>
      </c>
      <c r="H119" s="4" t="inlineStr">
        <is>
          <t xml:space="preserve"> </t>
        </is>
      </c>
    </row>
    <row r="120">
      <c r="A120" s="4" t="inlineStr">
        <is>
          <t>Income tax expense (benefit)</t>
        </is>
      </c>
      <c r="B120" s="4" t="inlineStr">
        <is>
          <t xml:space="preserve"> </t>
        </is>
      </c>
      <c r="C120" s="4" t="inlineStr">
        <is>
          <t xml:space="preserve"> </t>
        </is>
      </c>
      <c r="D120" s="4" t="inlineStr">
        <is>
          <t xml:space="preserve"> </t>
        </is>
      </c>
      <c r="E120" s="4" t="inlineStr">
        <is>
          <t xml:space="preserve"> </t>
        </is>
      </c>
      <c r="F120" s="6" t="n">
        <v>5300</v>
      </c>
      <c r="G120" s="4" t="inlineStr">
        <is>
          <t xml:space="preserve"> </t>
        </is>
      </c>
      <c r="H120" s="4" t="inlineStr">
        <is>
          <t xml:space="preserve"> </t>
        </is>
      </c>
    </row>
    <row r="121">
      <c r="A121" s="4" t="inlineStr">
        <is>
          <t>Revenue of acquiree</t>
        </is>
      </c>
      <c r="B121" s="4" t="inlineStr">
        <is>
          <t xml:space="preserve"> </t>
        </is>
      </c>
      <c r="C121" s="4" t="inlineStr">
        <is>
          <t xml:space="preserve"> </t>
        </is>
      </c>
      <c r="D121" s="4" t="inlineStr">
        <is>
          <t xml:space="preserve"> </t>
        </is>
      </c>
      <c r="E121" s="4" t="inlineStr">
        <is>
          <t xml:space="preserve"> </t>
        </is>
      </c>
      <c r="F121" s="6" t="n">
        <v>34900</v>
      </c>
      <c r="G121" s="4" t="inlineStr">
        <is>
          <t xml:space="preserve"> </t>
        </is>
      </c>
      <c r="H121" s="4" t="inlineStr">
        <is>
          <t xml:space="preserve"> </t>
        </is>
      </c>
    </row>
    <row r="122">
      <c r="A122" s="4" t="inlineStr">
        <is>
          <t>Net income of acquiree</t>
        </is>
      </c>
      <c r="B122" s="4" t="inlineStr">
        <is>
          <t xml:space="preserve"> </t>
        </is>
      </c>
      <c r="C122" s="4" t="inlineStr">
        <is>
          <t xml:space="preserve"> </t>
        </is>
      </c>
      <c r="D122" s="4" t="inlineStr">
        <is>
          <t xml:space="preserve"> </t>
        </is>
      </c>
      <c r="E122" s="4" t="inlineStr">
        <is>
          <t xml:space="preserve"> </t>
        </is>
      </c>
      <c r="F122" s="5" t="n">
        <v>5800</v>
      </c>
      <c r="G122" s="4" t="inlineStr">
        <is>
          <t xml:space="preserve"> </t>
        </is>
      </c>
      <c r="H122" s="4" t="inlineStr">
        <is>
          <t xml:space="preserve"> </t>
        </is>
      </c>
    </row>
    <row r="123">
      <c r="A123" s="4" t="inlineStr">
        <is>
          <t>Stuzo Acquisition | Developed technolog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Estimated Useful Life</t>
        </is>
      </c>
      <c r="B125" s="4" t="inlineStr">
        <is>
          <t xml:space="preserve"> </t>
        </is>
      </c>
      <c r="C125" s="4" t="inlineStr">
        <is>
          <t xml:space="preserve"> </t>
        </is>
      </c>
      <c r="D125" s="4" t="inlineStr">
        <is>
          <t>7 years</t>
        </is>
      </c>
      <c r="E125" s="4" t="inlineStr">
        <is>
          <t xml:space="preserve"> </t>
        </is>
      </c>
      <c r="F125" s="4" t="inlineStr">
        <is>
          <t xml:space="preserve"> </t>
        </is>
      </c>
      <c r="G125" s="4" t="inlineStr">
        <is>
          <t xml:space="preserve"> </t>
        </is>
      </c>
      <c r="H125" s="4" t="inlineStr">
        <is>
          <t xml:space="preserve"> </t>
        </is>
      </c>
    </row>
    <row r="126">
      <c r="A126" s="4" t="inlineStr">
        <is>
          <t>Estimated useful lives</t>
        </is>
      </c>
      <c r="B126" s="4" t="inlineStr">
        <is>
          <t xml:space="preserve"> </t>
        </is>
      </c>
      <c r="C126" s="4" t="inlineStr">
        <is>
          <t xml:space="preserve"> </t>
        </is>
      </c>
      <c r="D126" s="4" t="inlineStr">
        <is>
          <t>7 years</t>
        </is>
      </c>
      <c r="E126" s="4" t="inlineStr">
        <is>
          <t xml:space="preserve"> </t>
        </is>
      </c>
      <c r="F126" s="4" t="inlineStr">
        <is>
          <t xml:space="preserve"> </t>
        </is>
      </c>
      <c r="G126" s="4" t="inlineStr">
        <is>
          <t xml:space="preserve"> </t>
        </is>
      </c>
      <c r="H126" s="4" t="inlineStr">
        <is>
          <t xml:space="preserve"> </t>
        </is>
      </c>
    </row>
    <row r="127">
      <c r="A127" s="4" t="inlineStr">
        <is>
          <t>Stuzo Acquisition | Developed technology | Royalty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Fair value measurement input</t>
        </is>
      </c>
      <c r="B129" s="4" t="inlineStr">
        <is>
          <t xml:space="preserve"> </t>
        </is>
      </c>
      <c r="C129" s="4" t="inlineStr">
        <is>
          <t xml:space="preserve"> </t>
        </is>
      </c>
      <c r="D129" s="10" t="n">
        <v>0.15</v>
      </c>
      <c r="E129" s="4" t="inlineStr">
        <is>
          <t xml:space="preserve"> </t>
        </is>
      </c>
      <c r="F129" s="4" t="inlineStr">
        <is>
          <t xml:space="preserve"> </t>
        </is>
      </c>
      <c r="G129" s="4" t="inlineStr">
        <is>
          <t xml:space="preserve"> </t>
        </is>
      </c>
      <c r="H129" s="4" t="inlineStr">
        <is>
          <t xml:space="preserve"> </t>
        </is>
      </c>
    </row>
    <row r="130">
      <c r="A130" s="4" t="inlineStr">
        <is>
          <t>Stuzo Acquisition | Developed technology | Discoun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Fair value measurement input</t>
        </is>
      </c>
      <c r="B132" s="4" t="inlineStr">
        <is>
          <t xml:space="preserve"> </t>
        </is>
      </c>
      <c r="C132" s="4" t="inlineStr">
        <is>
          <t xml:space="preserve"> </t>
        </is>
      </c>
      <c r="D132" s="11" t="n">
        <v>0.125</v>
      </c>
      <c r="E132" s="4" t="inlineStr">
        <is>
          <t xml:space="preserve"> </t>
        </is>
      </c>
      <c r="F132" s="4" t="inlineStr">
        <is>
          <t xml:space="preserve"> </t>
        </is>
      </c>
      <c r="G132" s="4" t="inlineStr">
        <is>
          <t xml:space="preserve"> </t>
        </is>
      </c>
      <c r="H132" s="4" t="inlineStr">
        <is>
          <t xml:space="preserve"> </t>
        </is>
      </c>
    </row>
    <row r="133">
      <c r="A133" s="4" t="inlineStr">
        <is>
          <t>Stuzo Acquisition | Customer relationships | Discoun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Fair value measurement input</t>
        </is>
      </c>
      <c r="B135" s="4" t="inlineStr">
        <is>
          <t xml:space="preserve"> </t>
        </is>
      </c>
      <c r="C135" s="4" t="inlineStr">
        <is>
          <t xml:space="preserve"> </t>
        </is>
      </c>
      <c r="D135" s="11" t="n">
        <v>0.125</v>
      </c>
      <c r="E135" s="4" t="inlineStr">
        <is>
          <t xml:space="preserve"> </t>
        </is>
      </c>
      <c r="F135" s="4" t="inlineStr">
        <is>
          <t xml:space="preserve"> </t>
        </is>
      </c>
      <c r="G135" s="4" t="inlineStr">
        <is>
          <t xml:space="preserve"> </t>
        </is>
      </c>
      <c r="H135" s="4" t="inlineStr">
        <is>
          <t xml:space="preserve"> </t>
        </is>
      </c>
    </row>
    <row r="136">
      <c r="A136" s="4" t="inlineStr">
        <is>
          <t>Stuzo Acquisition | Customer relationships | Annual attrition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Fair value measurement input</t>
        </is>
      </c>
      <c r="B138" s="4" t="inlineStr">
        <is>
          <t xml:space="preserve"> </t>
        </is>
      </c>
      <c r="C138" s="4" t="inlineStr">
        <is>
          <t xml:space="preserve"> </t>
        </is>
      </c>
      <c r="D138" s="10" t="n">
        <v>0.07000000000000001</v>
      </c>
      <c r="E138" s="4" t="inlineStr">
        <is>
          <t xml:space="preserve"> </t>
        </is>
      </c>
      <c r="F138" s="4" t="inlineStr">
        <is>
          <t xml:space="preserve"> </t>
        </is>
      </c>
      <c r="G138" s="4" t="inlineStr">
        <is>
          <t xml:space="preserve"> </t>
        </is>
      </c>
      <c r="H138" s="4" t="inlineStr">
        <is>
          <t xml:space="preserve"> </t>
        </is>
      </c>
    </row>
    <row r="139">
      <c r="A139" s="4" t="inlineStr">
        <is>
          <t>Stuzo Acquisition | Trade names | Discoun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Fair value measurement input</t>
        </is>
      </c>
      <c r="B141" s="4" t="inlineStr">
        <is>
          <t xml:space="preserve"> </t>
        </is>
      </c>
      <c r="C141" s="4" t="inlineStr">
        <is>
          <t xml:space="preserve"> </t>
        </is>
      </c>
      <c r="D141" s="11" t="n">
        <v>0.125</v>
      </c>
      <c r="E141" s="4" t="inlineStr">
        <is>
          <t xml:space="preserve"> </t>
        </is>
      </c>
      <c r="F141" s="4" t="inlineStr">
        <is>
          <t xml:space="preserve"> </t>
        </is>
      </c>
      <c r="G141" s="4" t="inlineStr">
        <is>
          <t xml:space="preserve"> </t>
        </is>
      </c>
      <c r="H141" s="4" t="inlineStr">
        <is>
          <t xml:space="preserve"> </t>
        </is>
      </c>
    </row>
    <row r="142">
      <c r="A142" s="4" t="inlineStr">
        <is>
          <t>Stuzo Acquisition | Trade names | Relief from royalty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Fair value measurement input</t>
        </is>
      </c>
      <c r="B144" s="4" t="inlineStr">
        <is>
          <t xml:space="preserve"> </t>
        </is>
      </c>
      <c r="C144" s="4" t="inlineStr">
        <is>
          <t xml:space="preserve"> </t>
        </is>
      </c>
      <c r="D144" s="10" t="n">
        <v>0.01</v>
      </c>
      <c r="E144" s="4" t="inlineStr">
        <is>
          <t xml:space="preserve"> </t>
        </is>
      </c>
      <c r="F144" s="4" t="inlineStr">
        <is>
          <t xml:space="preserve"> </t>
        </is>
      </c>
      <c r="G144" s="4" t="inlineStr">
        <is>
          <t xml:space="preserve"> </t>
        </is>
      </c>
      <c r="H144" s="4" t="inlineStr">
        <is>
          <t xml:space="preserve"> </t>
        </is>
      </c>
    </row>
    <row r="145">
      <c r="A145" s="4" t="inlineStr">
        <is>
          <t>Stuzo Acquisition | Customer Relationships Related to SAAS Platfo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Business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Estimated useful lives</t>
        </is>
      </c>
      <c r="B147" s="4" t="inlineStr">
        <is>
          <t xml:space="preserve"> </t>
        </is>
      </c>
      <c r="C147" s="4" t="inlineStr">
        <is>
          <t xml:space="preserve"> </t>
        </is>
      </c>
      <c r="D147" s="4" t="inlineStr">
        <is>
          <t>15 years</t>
        </is>
      </c>
      <c r="E147" s="4" t="inlineStr">
        <is>
          <t xml:space="preserve"> </t>
        </is>
      </c>
      <c r="F147" s="4" t="inlineStr">
        <is>
          <t xml:space="preserve"> </t>
        </is>
      </c>
      <c r="G147" s="4" t="inlineStr">
        <is>
          <t xml:space="preserve"> </t>
        </is>
      </c>
      <c r="H147" s="4" t="inlineStr">
        <is>
          <t xml:space="preserve"> </t>
        </is>
      </c>
    </row>
    <row r="148">
      <c r="A148" s="4" t="inlineStr">
        <is>
          <t>Stuzo Acquisition | Customer Relationships Related To Managed Platform Development Servic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Business Acquisi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Estimated useful lives</t>
        </is>
      </c>
      <c r="B150" s="4" t="inlineStr">
        <is>
          <t xml:space="preserve"> </t>
        </is>
      </c>
      <c r="C150" s="4" t="inlineStr">
        <is>
          <t xml:space="preserve"> </t>
        </is>
      </c>
      <c r="D150" s="4" t="inlineStr">
        <is>
          <t>5 years</t>
        </is>
      </c>
      <c r="E150" s="4" t="inlineStr">
        <is>
          <t xml:space="preserve"> </t>
        </is>
      </c>
      <c r="F150" s="4" t="inlineStr">
        <is>
          <t xml:space="preserve"> </t>
        </is>
      </c>
      <c r="G150" s="4" t="inlineStr">
        <is>
          <t xml:space="preserve"> </t>
        </is>
      </c>
      <c r="H150" s="4" t="inlineStr">
        <is>
          <t xml:space="preserve"> </t>
        </is>
      </c>
    </row>
    <row r="151">
      <c r="A151" s="4" t="inlineStr">
        <is>
          <t>Stuzo Acquisition | Non-competition agree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Estimated useful lives</t>
        </is>
      </c>
      <c r="B153" s="4" t="inlineStr">
        <is>
          <t xml:space="preserve"> </t>
        </is>
      </c>
      <c r="C153" s="4" t="inlineStr">
        <is>
          <t xml:space="preserve"> </t>
        </is>
      </c>
      <c r="D153" s="4" t="inlineStr">
        <is>
          <t>5 years</t>
        </is>
      </c>
      <c r="E153" s="4" t="inlineStr">
        <is>
          <t xml:space="preserve"> </t>
        </is>
      </c>
      <c r="F153" s="4" t="inlineStr">
        <is>
          <t xml:space="preserve"> </t>
        </is>
      </c>
      <c r="G153" s="4" t="inlineStr">
        <is>
          <t xml:space="preserve"> </t>
        </is>
      </c>
      <c r="H153"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Recognized Identified Assets Acquired and Liabilities Assumed (Details) - USD ($) $ in Thousands</t>
        </is>
      </c>
      <c r="B1" s="2" t="inlineStr">
        <is>
          <t>Dec. 31, 2024</t>
        </is>
      </c>
      <c r="C1" s="2" t="inlineStr">
        <is>
          <t>Jul. 18, 2024</t>
        </is>
      </c>
      <c r="D1" s="2" t="inlineStr">
        <is>
          <t>Mar. 08, 2024</t>
        </is>
      </c>
      <c r="E1" s="2" t="inlineStr">
        <is>
          <t>Dec. 31, 2023</t>
        </is>
      </c>
      <c r="F1" s="2" t="inlineStr">
        <is>
          <t>Dec. 31, 2022</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887459</v>
      </c>
      <c r="C3" s="4" t="inlineStr">
        <is>
          <t xml:space="preserve"> </t>
        </is>
      </c>
      <c r="D3" s="4" t="inlineStr">
        <is>
          <t xml:space="preserve"> </t>
        </is>
      </c>
      <c r="E3" s="5" t="n">
        <v>488918</v>
      </c>
      <c r="F3" s="5" t="n">
        <v>486026</v>
      </c>
    </row>
    <row r="4">
      <c r="A4" s="4" t="inlineStr">
        <is>
          <t>Delage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6" t="n">
        <v>1087</v>
      </c>
      <c r="C6" s="4" t="inlineStr">
        <is>
          <t xml:space="preserve"> </t>
        </is>
      </c>
      <c r="D6" s="4" t="inlineStr">
        <is>
          <t xml:space="preserve"> </t>
        </is>
      </c>
      <c r="E6" s="4" t="inlineStr">
        <is>
          <t xml:space="preserve"> </t>
        </is>
      </c>
      <c r="F6" s="4" t="inlineStr">
        <is>
          <t xml:space="preserve"> </t>
        </is>
      </c>
    </row>
    <row r="7">
      <c r="A7" s="4" t="inlineStr">
        <is>
          <t>Accounts receivable</t>
        </is>
      </c>
      <c r="B7" s="6" t="n">
        <v>1117</v>
      </c>
      <c r="C7" s="4" t="inlineStr">
        <is>
          <t xml:space="preserve"> </t>
        </is>
      </c>
      <c r="D7" s="4" t="inlineStr">
        <is>
          <t xml:space="preserve"> </t>
        </is>
      </c>
      <c r="E7" s="4" t="inlineStr">
        <is>
          <t xml:space="preserve"> </t>
        </is>
      </c>
      <c r="F7" s="4" t="inlineStr">
        <is>
          <t xml:space="preserve"> </t>
        </is>
      </c>
    </row>
    <row r="8">
      <c r="A8" s="4" t="inlineStr">
        <is>
          <t>Property and equipment</t>
        </is>
      </c>
      <c r="B8" s="6" t="n">
        <v>80</v>
      </c>
      <c r="C8" s="4" t="inlineStr">
        <is>
          <t xml:space="preserve"> </t>
        </is>
      </c>
      <c r="D8" s="4" t="inlineStr">
        <is>
          <t xml:space="preserve"> </t>
        </is>
      </c>
      <c r="E8" s="4" t="inlineStr">
        <is>
          <t xml:space="preserve"> </t>
        </is>
      </c>
      <c r="F8" s="4" t="inlineStr">
        <is>
          <t xml:space="preserve"> </t>
        </is>
      </c>
    </row>
    <row r="9">
      <c r="A9" s="4" t="inlineStr">
        <is>
          <t>Lease right-of-use assets</t>
        </is>
      </c>
      <c r="B9" s="6" t="n">
        <v>1380</v>
      </c>
      <c r="C9" s="4" t="inlineStr">
        <is>
          <t xml:space="preserve"> </t>
        </is>
      </c>
      <c r="D9" s="4" t="inlineStr">
        <is>
          <t xml:space="preserve"> </t>
        </is>
      </c>
      <c r="E9" s="4" t="inlineStr">
        <is>
          <t xml:space="preserve"> </t>
        </is>
      </c>
      <c r="F9" s="4" t="inlineStr">
        <is>
          <t xml:space="preserve"> </t>
        </is>
      </c>
    </row>
    <row r="10">
      <c r="A10" s="4" t="inlineStr">
        <is>
          <t>Indemnification assets</t>
        </is>
      </c>
      <c r="B10" s="6" t="n">
        <v>2338</v>
      </c>
      <c r="C10" s="4" t="inlineStr">
        <is>
          <t xml:space="preserve"> </t>
        </is>
      </c>
      <c r="D10" s="4" t="inlineStr">
        <is>
          <t xml:space="preserve"> </t>
        </is>
      </c>
      <c r="E10" s="4" t="inlineStr">
        <is>
          <t xml:space="preserve"> </t>
        </is>
      </c>
      <c r="F10" s="4" t="inlineStr">
        <is>
          <t xml:space="preserve"> </t>
        </is>
      </c>
    </row>
    <row r="11">
      <c r="A11" s="4" t="inlineStr">
        <is>
          <t>Prepaid and other acquired assets</t>
        </is>
      </c>
      <c r="B11" s="6" t="n">
        <v>200</v>
      </c>
      <c r="C11" s="4" t="inlineStr">
        <is>
          <t xml:space="preserve"> </t>
        </is>
      </c>
      <c r="D11" s="4" t="inlineStr">
        <is>
          <t xml:space="preserve"> </t>
        </is>
      </c>
      <c r="E11" s="4" t="inlineStr">
        <is>
          <t xml:space="preserve"> </t>
        </is>
      </c>
      <c r="F11" s="4" t="inlineStr">
        <is>
          <t xml:space="preserve"> </t>
        </is>
      </c>
    </row>
    <row r="12">
      <c r="A12" s="4" t="inlineStr">
        <is>
          <t>Goodwill</t>
        </is>
      </c>
      <c r="B12" s="6" t="n">
        <v>97017</v>
      </c>
      <c r="C12" s="4" t="inlineStr">
        <is>
          <t xml:space="preserve"> </t>
        </is>
      </c>
      <c r="D12" s="4" t="inlineStr">
        <is>
          <t xml:space="preserve"> </t>
        </is>
      </c>
      <c r="E12" s="4" t="inlineStr">
        <is>
          <t xml:space="preserve"> </t>
        </is>
      </c>
      <c r="F12" s="4" t="inlineStr">
        <is>
          <t xml:space="preserve"> </t>
        </is>
      </c>
    </row>
    <row r="13">
      <c r="A13" s="4" t="inlineStr">
        <is>
          <t>Total assets</t>
        </is>
      </c>
      <c r="B13" s="6" t="n">
        <v>132419</v>
      </c>
      <c r="C13" s="4" t="inlineStr">
        <is>
          <t xml:space="preserve"> </t>
        </is>
      </c>
      <c r="D13" s="4" t="inlineStr">
        <is>
          <t xml:space="preserve"> </t>
        </is>
      </c>
      <c r="E13" s="4" t="inlineStr">
        <is>
          <t xml:space="preserve"> </t>
        </is>
      </c>
      <c r="F13" s="4" t="inlineStr">
        <is>
          <t xml:space="preserve"> </t>
        </is>
      </c>
    </row>
    <row r="14">
      <c r="A14" s="4" t="inlineStr">
        <is>
          <t>Accounts payable</t>
        </is>
      </c>
      <c r="B14" s="6" t="n">
        <v>295</v>
      </c>
      <c r="C14" s="4" t="inlineStr">
        <is>
          <t xml:space="preserve"> </t>
        </is>
      </c>
      <c r="D14" s="4" t="inlineStr">
        <is>
          <t xml:space="preserve"> </t>
        </is>
      </c>
      <c r="E14" s="4" t="inlineStr">
        <is>
          <t xml:space="preserve"> </t>
        </is>
      </c>
      <c r="F14" s="4" t="inlineStr">
        <is>
          <t xml:space="preserve"> </t>
        </is>
      </c>
    </row>
    <row r="15">
      <c r="A15" s="4" t="inlineStr">
        <is>
          <t>Accrued expenses</t>
        </is>
      </c>
      <c r="B15" s="6" t="n">
        <v>1155</v>
      </c>
      <c r="C15" s="4" t="inlineStr">
        <is>
          <t xml:space="preserve"> </t>
        </is>
      </c>
      <c r="D15" s="4" t="inlineStr">
        <is>
          <t xml:space="preserve"> </t>
        </is>
      </c>
      <c r="E15" s="4" t="inlineStr">
        <is>
          <t xml:space="preserve"> </t>
        </is>
      </c>
      <c r="F15" s="4" t="inlineStr">
        <is>
          <t xml:space="preserve"> </t>
        </is>
      </c>
    </row>
    <row r="16">
      <c r="A16" s="4" t="inlineStr">
        <is>
          <t>Lease right-of-use liabilities</t>
        </is>
      </c>
      <c r="B16" s="6" t="n">
        <v>1359</v>
      </c>
      <c r="C16" s="4" t="inlineStr">
        <is>
          <t xml:space="preserve"> </t>
        </is>
      </c>
      <c r="D16" s="4" t="inlineStr">
        <is>
          <t xml:space="preserve"> </t>
        </is>
      </c>
      <c r="E16" s="4" t="inlineStr">
        <is>
          <t xml:space="preserve"> </t>
        </is>
      </c>
      <c r="F16" s="4" t="inlineStr">
        <is>
          <t xml:space="preserve"> </t>
        </is>
      </c>
    </row>
    <row r="17">
      <c r="A17" s="4" t="inlineStr">
        <is>
          <t>Deferred revenue</t>
        </is>
      </c>
      <c r="B17" s="6" t="n">
        <v>893</v>
      </c>
      <c r="C17" s="4" t="inlineStr">
        <is>
          <t xml:space="preserve"> </t>
        </is>
      </c>
      <c r="D17" s="4" t="inlineStr">
        <is>
          <t xml:space="preserve"> </t>
        </is>
      </c>
      <c r="E17" s="4" t="inlineStr">
        <is>
          <t xml:space="preserve"> </t>
        </is>
      </c>
      <c r="F17" s="4" t="inlineStr">
        <is>
          <t xml:space="preserve"> </t>
        </is>
      </c>
    </row>
    <row r="18">
      <c r="A18" s="4" t="inlineStr">
        <is>
          <t>Indemnification liabilities</t>
        </is>
      </c>
      <c r="B18" s="6" t="n">
        <v>2338</v>
      </c>
      <c r="C18" s="4" t="inlineStr">
        <is>
          <t xml:space="preserve"> </t>
        </is>
      </c>
      <c r="D18" s="4" t="inlineStr">
        <is>
          <t xml:space="preserve"> </t>
        </is>
      </c>
      <c r="E18" s="4" t="inlineStr">
        <is>
          <t xml:space="preserve"> </t>
        </is>
      </c>
      <c r="F18" s="4" t="inlineStr">
        <is>
          <t xml:space="preserve"> </t>
        </is>
      </c>
    </row>
    <row r="19">
      <c r="A19" s="4" t="inlineStr">
        <is>
          <t>Deferred taxes</t>
        </is>
      </c>
      <c r="B19" s="6" t="n">
        <v>1312</v>
      </c>
      <c r="C19" s="4" t="inlineStr">
        <is>
          <t xml:space="preserve"> </t>
        </is>
      </c>
      <c r="D19" s="4" t="inlineStr">
        <is>
          <t xml:space="preserve"> </t>
        </is>
      </c>
      <c r="E19" s="4" t="inlineStr">
        <is>
          <t xml:space="preserve"> </t>
        </is>
      </c>
      <c r="F19" s="4" t="inlineStr">
        <is>
          <t xml:space="preserve"> </t>
        </is>
      </c>
    </row>
    <row r="20">
      <c r="A20" s="4" t="inlineStr">
        <is>
          <t>Consideration paid</t>
        </is>
      </c>
      <c r="B20" s="6" t="n">
        <v>125067</v>
      </c>
      <c r="C20" s="4" t="inlineStr">
        <is>
          <t xml:space="preserve"> </t>
        </is>
      </c>
      <c r="D20" s="4" t="inlineStr">
        <is>
          <t xml:space="preserve"> </t>
        </is>
      </c>
      <c r="E20" s="4" t="inlineStr">
        <is>
          <t xml:space="preserve"> </t>
        </is>
      </c>
      <c r="F20" s="4" t="inlineStr">
        <is>
          <t xml:space="preserve"> </t>
        </is>
      </c>
    </row>
    <row r="21">
      <c r="A21" s="4" t="inlineStr">
        <is>
          <t>Delaget | Developed techno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s</t>
        </is>
      </c>
      <c r="B23" s="6" t="n">
        <v>11500</v>
      </c>
      <c r="C23" s="4" t="inlineStr">
        <is>
          <t xml:space="preserve"> </t>
        </is>
      </c>
      <c r="D23" s="4" t="inlineStr">
        <is>
          <t xml:space="preserve"> </t>
        </is>
      </c>
      <c r="E23" s="4" t="inlineStr">
        <is>
          <t xml:space="preserve"> </t>
        </is>
      </c>
      <c r="F23" s="4" t="inlineStr">
        <is>
          <t xml:space="preserve"> </t>
        </is>
      </c>
    </row>
    <row r="24">
      <c r="A24" s="4" t="inlineStr">
        <is>
          <t>Delaget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s</t>
        </is>
      </c>
      <c r="B26" s="6" t="n">
        <v>14000</v>
      </c>
      <c r="C26" s="4" t="inlineStr">
        <is>
          <t xml:space="preserve"> </t>
        </is>
      </c>
      <c r="D26" s="4" t="inlineStr">
        <is>
          <t xml:space="preserve"> </t>
        </is>
      </c>
      <c r="E26" s="4" t="inlineStr">
        <is>
          <t xml:space="preserve"> </t>
        </is>
      </c>
      <c r="F26" s="4" t="inlineStr">
        <is>
          <t xml:space="preserve"> </t>
        </is>
      </c>
    </row>
    <row r="27">
      <c r="A27" s="4" t="inlineStr">
        <is>
          <t>Delaget | Non-competition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s</t>
        </is>
      </c>
      <c r="B29" s="6" t="n">
        <v>3700</v>
      </c>
      <c r="C29" s="4" t="inlineStr">
        <is>
          <t xml:space="preserve"> </t>
        </is>
      </c>
      <c r="D29" s="4" t="inlineStr">
        <is>
          <t xml:space="preserve"> </t>
        </is>
      </c>
      <c r="E29" s="4" t="inlineStr">
        <is>
          <t xml:space="preserve"> </t>
        </is>
      </c>
      <c r="F29" s="4" t="inlineStr">
        <is>
          <t xml:space="preserve"> </t>
        </is>
      </c>
    </row>
    <row r="30">
      <c r="A30" s="4" t="inlineStr">
        <is>
          <t>TASK Group Holdings Limi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t>
        </is>
      </c>
      <c r="B32" s="6" t="n">
        <v>4179</v>
      </c>
      <c r="C32" s="5" t="n">
        <v>4179</v>
      </c>
      <c r="D32" s="4" t="inlineStr">
        <is>
          <t xml:space="preserve"> </t>
        </is>
      </c>
      <c r="E32" s="4" t="inlineStr">
        <is>
          <t xml:space="preserve"> </t>
        </is>
      </c>
      <c r="F32" s="4" t="inlineStr">
        <is>
          <t xml:space="preserve"> </t>
        </is>
      </c>
    </row>
    <row r="33">
      <c r="A33" s="4" t="inlineStr">
        <is>
          <t>Short-term investments</t>
        </is>
      </c>
      <c r="B33" s="6" t="n">
        <v>562</v>
      </c>
      <c r="C33" s="6" t="n">
        <v>562</v>
      </c>
      <c r="D33" s="4" t="inlineStr">
        <is>
          <t xml:space="preserve"> </t>
        </is>
      </c>
      <c r="E33" s="4" t="inlineStr">
        <is>
          <t xml:space="preserve"> </t>
        </is>
      </c>
      <c r="F33" s="4" t="inlineStr">
        <is>
          <t xml:space="preserve"> </t>
        </is>
      </c>
    </row>
    <row r="34">
      <c r="A34" s="4" t="inlineStr">
        <is>
          <t>Accounts receivable</t>
        </is>
      </c>
      <c r="B34" s="6" t="n">
        <v>7105</v>
      </c>
      <c r="C34" s="6" t="n">
        <v>7105</v>
      </c>
      <c r="D34" s="4" t="inlineStr">
        <is>
          <t xml:space="preserve"> </t>
        </is>
      </c>
      <c r="E34" s="4" t="inlineStr">
        <is>
          <t xml:space="preserve"> </t>
        </is>
      </c>
      <c r="F34" s="4" t="inlineStr">
        <is>
          <t xml:space="preserve"> </t>
        </is>
      </c>
    </row>
    <row r="35">
      <c r="A35" s="4" t="inlineStr">
        <is>
          <t>Property and equipment</t>
        </is>
      </c>
      <c r="B35" s="6" t="n">
        <v>1030</v>
      </c>
      <c r="C35" s="6" t="n">
        <v>1030</v>
      </c>
      <c r="D35" s="4" t="inlineStr">
        <is>
          <t xml:space="preserve"> </t>
        </is>
      </c>
      <c r="E35" s="4" t="inlineStr">
        <is>
          <t xml:space="preserve"> </t>
        </is>
      </c>
      <c r="F35" s="4" t="inlineStr">
        <is>
          <t xml:space="preserve"> </t>
        </is>
      </c>
    </row>
    <row r="36">
      <c r="A36" s="4" t="inlineStr">
        <is>
          <t>Lease right-of-use assets</t>
        </is>
      </c>
      <c r="B36" s="6" t="n">
        <v>3418</v>
      </c>
      <c r="C36" s="6" t="n">
        <v>3418</v>
      </c>
      <c r="D36" s="4" t="inlineStr">
        <is>
          <t xml:space="preserve"> </t>
        </is>
      </c>
      <c r="E36" s="4" t="inlineStr">
        <is>
          <t xml:space="preserve"> </t>
        </is>
      </c>
      <c r="F36" s="4" t="inlineStr">
        <is>
          <t xml:space="preserve"> </t>
        </is>
      </c>
    </row>
    <row r="37">
      <c r="A37" s="4" t="inlineStr">
        <is>
          <t>Prepaid and other acquired assets</t>
        </is>
      </c>
      <c r="B37" s="6" t="n">
        <v>1916</v>
      </c>
      <c r="C37" s="6" t="n">
        <v>1916</v>
      </c>
      <c r="D37" s="4" t="inlineStr">
        <is>
          <t xml:space="preserve"> </t>
        </is>
      </c>
      <c r="E37" s="4" t="inlineStr">
        <is>
          <t xml:space="preserve"> </t>
        </is>
      </c>
      <c r="F37" s="4" t="inlineStr">
        <is>
          <t xml:space="preserve"> </t>
        </is>
      </c>
    </row>
    <row r="38">
      <c r="A38" s="4" t="inlineStr">
        <is>
          <t>Goodwill</t>
        </is>
      </c>
      <c r="B38" s="6" t="n">
        <v>182042</v>
      </c>
      <c r="C38" s="6" t="n">
        <v>181442</v>
      </c>
      <c r="D38" s="4" t="inlineStr">
        <is>
          <t xml:space="preserve"> </t>
        </is>
      </c>
      <c r="E38" s="4" t="inlineStr">
        <is>
          <t xml:space="preserve"> </t>
        </is>
      </c>
      <c r="F38" s="4" t="inlineStr">
        <is>
          <t xml:space="preserve"> </t>
        </is>
      </c>
    </row>
    <row r="39">
      <c r="A39" s="4" t="inlineStr">
        <is>
          <t>Total assets</t>
        </is>
      </c>
      <c r="B39" s="6" t="n">
        <v>282152</v>
      </c>
      <c r="C39" s="6" t="n">
        <v>281552</v>
      </c>
      <c r="D39" s="4" t="inlineStr">
        <is>
          <t xml:space="preserve"> </t>
        </is>
      </c>
      <c r="E39" s="4" t="inlineStr">
        <is>
          <t xml:space="preserve"> </t>
        </is>
      </c>
      <c r="F39" s="4" t="inlineStr">
        <is>
          <t xml:space="preserve"> </t>
        </is>
      </c>
    </row>
    <row r="40">
      <c r="A40" s="4" t="inlineStr">
        <is>
          <t>Accounts payable</t>
        </is>
      </c>
      <c r="B40" s="6" t="n">
        <v>4212</v>
      </c>
      <c r="C40" s="6" t="n">
        <v>4212</v>
      </c>
      <c r="D40" s="4" t="inlineStr">
        <is>
          <t xml:space="preserve"> </t>
        </is>
      </c>
      <c r="E40" s="4" t="inlineStr">
        <is>
          <t xml:space="preserve"> </t>
        </is>
      </c>
      <c r="F40" s="4" t="inlineStr">
        <is>
          <t xml:space="preserve"> </t>
        </is>
      </c>
    </row>
    <row r="41">
      <c r="A41" s="4" t="inlineStr">
        <is>
          <t>Accrued expenses</t>
        </is>
      </c>
      <c r="B41" s="6" t="n">
        <v>3705</v>
      </c>
      <c r="C41" s="6" t="n">
        <v>3502</v>
      </c>
      <c r="D41" s="4" t="inlineStr">
        <is>
          <t xml:space="preserve"> </t>
        </is>
      </c>
      <c r="E41" s="4" t="inlineStr">
        <is>
          <t xml:space="preserve"> </t>
        </is>
      </c>
      <c r="F41" s="4" t="inlineStr">
        <is>
          <t xml:space="preserve"> </t>
        </is>
      </c>
    </row>
    <row r="42">
      <c r="A42" s="4" t="inlineStr">
        <is>
          <t>Lease right-of-use liabilities</t>
        </is>
      </c>
      <c r="B42" s="6" t="n">
        <v>3397</v>
      </c>
      <c r="C42" s="6" t="n">
        <v>3397</v>
      </c>
      <c r="D42" s="4" t="inlineStr">
        <is>
          <t xml:space="preserve"> </t>
        </is>
      </c>
      <c r="E42" s="4" t="inlineStr">
        <is>
          <t xml:space="preserve"> </t>
        </is>
      </c>
      <c r="F42" s="4" t="inlineStr">
        <is>
          <t xml:space="preserve"> </t>
        </is>
      </c>
    </row>
    <row r="43">
      <c r="A43" s="4" t="inlineStr">
        <is>
          <t>Deferred revenue</t>
        </is>
      </c>
      <c r="B43" s="6" t="n">
        <v>4710</v>
      </c>
      <c r="C43" s="6" t="n">
        <v>4710</v>
      </c>
      <c r="D43" s="4" t="inlineStr">
        <is>
          <t xml:space="preserve"> </t>
        </is>
      </c>
      <c r="E43" s="4" t="inlineStr">
        <is>
          <t xml:space="preserve"> </t>
        </is>
      </c>
      <c r="F43" s="4" t="inlineStr">
        <is>
          <t xml:space="preserve"> </t>
        </is>
      </c>
    </row>
    <row r="44">
      <c r="A44" s="4" t="inlineStr">
        <is>
          <t>Deferred taxes</t>
        </is>
      </c>
      <c r="B44" s="6" t="n">
        <v>20660</v>
      </c>
      <c r="C44" s="6" t="n">
        <v>20263</v>
      </c>
      <c r="D44" s="4" t="inlineStr">
        <is>
          <t xml:space="preserve"> </t>
        </is>
      </c>
      <c r="E44" s="4" t="inlineStr">
        <is>
          <t xml:space="preserve"> </t>
        </is>
      </c>
      <c r="F44" s="4" t="inlineStr">
        <is>
          <t xml:space="preserve"> </t>
        </is>
      </c>
    </row>
    <row r="45">
      <c r="A45" s="4" t="inlineStr">
        <is>
          <t>Consideration paid</t>
        </is>
      </c>
      <c r="B45" s="6" t="n">
        <v>245468</v>
      </c>
      <c r="C45" s="6" t="n">
        <v>245468</v>
      </c>
      <c r="D45" s="4" t="inlineStr">
        <is>
          <t xml:space="preserve"> </t>
        </is>
      </c>
      <c r="E45" s="4" t="inlineStr">
        <is>
          <t xml:space="preserve"> </t>
        </is>
      </c>
      <c r="F45" s="4" t="inlineStr">
        <is>
          <t xml:space="preserve"> </t>
        </is>
      </c>
    </row>
    <row r="46">
      <c r="A46" s="4" t="inlineStr">
        <is>
          <t>TASK Group Holdings Limited | Developed technolog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 assets</t>
        </is>
      </c>
      <c r="B48" s="6" t="n">
        <v>32100</v>
      </c>
      <c r="C48" s="6" t="n">
        <v>32100</v>
      </c>
      <c r="D48" s="4" t="inlineStr">
        <is>
          <t xml:space="preserve"> </t>
        </is>
      </c>
      <c r="E48" s="4" t="inlineStr">
        <is>
          <t xml:space="preserve"> </t>
        </is>
      </c>
      <c r="F48" s="4" t="inlineStr">
        <is>
          <t xml:space="preserve"> </t>
        </is>
      </c>
    </row>
    <row r="49">
      <c r="A49" s="4" t="inlineStr">
        <is>
          <t>TASK Group Holdings Limited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quired 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ite-lived intangible assets</t>
        </is>
      </c>
      <c r="B51" s="6" t="n">
        <v>48000</v>
      </c>
      <c r="C51" s="6" t="n">
        <v>48000</v>
      </c>
      <c r="D51" s="4" t="inlineStr">
        <is>
          <t xml:space="preserve"> </t>
        </is>
      </c>
      <c r="E51" s="4" t="inlineStr">
        <is>
          <t xml:space="preserve"> </t>
        </is>
      </c>
      <c r="F51" s="4" t="inlineStr">
        <is>
          <t xml:space="preserve"> </t>
        </is>
      </c>
    </row>
    <row r="52">
      <c r="A52" s="4" t="inlineStr">
        <is>
          <t>TASK Group Holdings Limited | Trade nam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quired 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ite-lived intangible assets</t>
        </is>
      </c>
      <c r="B54" s="6" t="n">
        <v>1800</v>
      </c>
      <c r="C54" s="5" t="n">
        <v>1800</v>
      </c>
      <c r="D54" s="4" t="inlineStr">
        <is>
          <t xml:space="preserve"> </t>
        </is>
      </c>
      <c r="E54" s="4" t="inlineStr">
        <is>
          <t xml:space="preserve"> </t>
        </is>
      </c>
      <c r="F54" s="4" t="inlineStr">
        <is>
          <t xml:space="preserve"> </t>
        </is>
      </c>
    </row>
    <row r="55">
      <c r="A55" s="4" t="inlineStr">
        <is>
          <t>Stuzo Acquisi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quired Finite-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t>
        </is>
      </c>
      <c r="B57" s="6" t="n">
        <v>4244</v>
      </c>
      <c r="C57" s="4" t="inlineStr">
        <is>
          <t xml:space="preserve"> </t>
        </is>
      </c>
      <c r="D57" s="5" t="n">
        <v>4244</v>
      </c>
      <c r="E57" s="4" t="inlineStr">
        <is>
          <t xml:space="preserve"> </t>
        </is>
      </c>
      <c r="F57" s="4" t="inlineStr">
        <is>
          <t xml:space="preserve"> </t>
        </is>
      </c>
    </row>
    <row r="58">
      <c r="A58" s="4" t="inlineStr">
        <is>
          <t>Accounts receivable</t>
        </is>
      </c>
      <c r="B58" s="6" t="n">
        <v>1262</v>
      </c>
      <c r="C58" s="4" t="inlineStr">
        <is>
          <t xml:space="preserve"> </t>
        </is>
      </c>
      <c r="D58" s="6" t="n">
        <v>2208</v>
      </c>
      <c r="E58" s="4" t="inlineStr">
        <is>
          <t xml:space="preserve"> </t>
        </is>
      </c>
      <c r="F58" s="4" t="inlineStr">
        <is>
          <t xml:space="preserve"> </t>
        </is>
      </c>
    </row>
    <row r="59">
      <c r="A59" s="4" t="inlineStr">
        <is>
          <t>Property and equipment</t>
        </is>
      </c>
      <c r="B59" s="6" t="n">
        <v>307</v>
      </c>
      <c r="C59" s="4" t="inlineStr">
        <is>
          <t xml:space="preserve"> </t>
        </is>
      </c>
      <c r="D59" s="6" t="n">
        <v>307</v>
      </c>
      <c r="E59" s="4" t="inlineStr">
        <is>
          <t xml:space="preserve"> </t>
        </is>
      </c>
      <c r="F59" s="4" t="inlineStr">
        <is>
          <t xml:space="preserve"> </t>
        </is>
      </c>
    </row>
    <row r="60">
      <c r="A60" s="4" t="inlineStr">
        <is>
          <t>Prepaid and other acquired assets</t>
        </is>
      </c>
      <c r="B60" s="6" t="n">
        <v>774</v>
      </c>
      <c r="C60" s="4" t="inlineStr">
        <is>
          <t xml:space="preserve"> </t>
        </is>
      </c>
      <c r="D60" s="6" t="n">
        <v>774</v>
      </c>
      <c r="E60" s="4" t="inlineStr">
        <is>
          <t xml:space="preserve"> </t>
        </is>
      </c>
      <c r="F60" s="4" t="inlineStr">
        <is>
          <t xml:space="preserve"> </t>
        </is>
      </c>
    </row>
    <row r="61">
      <c r="A61" s="4" t="inlineStr">
        <is>
          <t>Goodwill</t>
        </is>
      </c>
      <c r="B61" s="6" t="n">
        <v>134112</v>
      </c>
      <c r="C61" s="4" t="inlineStr">
        <is>
          <t xml:space="preserve"> </t>
        </is>
      </c>
      <c r="D61" s="6" t="n">
        <v>132140</v>
      </c>
      <c r="E61" s="4" t="inlineStr">
        <is>
          <t xml:space="preserve"> </t>
        </is>
      </c>
      <c r="F61" s="4" t="inlineStr">
        <is>
          <t xml:space="preserve"> </t>
        </is>
      </c>
    </row>
    <row r="62">
      <c r="A62" s="4" t="inlineStr">
        <is>
          <t>Total assets</t>
        </is>
      </c>
      <c r="B62" s="6" t="n">
        <v>207199</v>
      </c>
      <c r="C62" s="4" t="inlineStr">
        <is>
          <t xml:space="preserve"> </t>
        </is>
      </c>
      <c r="D62" s="6" t="n">
        <v>208273</v>
      </c>
      <c r="E62" s="4" t="inlineStr">
        <is>
          <t xml:space="preserve"> </t>
        </is>
      </c>
      <c r="F62" s="4" t="inlineStr">
        <is>
          <t xml:space="preserve"> </t>
        </is>
      </c>
    </row>
    <row r="63">
      <c r="A63" s="4" t="inlineStr">
        <is>
          <t>Accounts payable</t>
        </is>
      </c>
      <c r="B63" s="6" t="n">
        <v>317</v>
      </c>
      <c r="C63" s="4" t="inlineStr">
        <is>
          <t xml:space="preserve"> </t>
        </is>
      </c>
      <c r="D63" s="6" t="n">
        <v>317</v>
      </c>
      <c r="E63" s="4" t="inlineStr">
        <is>
          <t xml:space="preserve"> </t>
        </is>
      </c>
      <c r="F63" s="4" t="inlineStr">
        <is>
          <t xml:space="preserve"> </t>
        </is>
      </c>
    </row>
    <row r="64">
      <c r="A64" s="4" t="inlineStr">
        <is>
          <t>Accrued expenses</t>
        </is>
      </c>
      <c r="B64" s="6" t="n">
        <v>4053</v>
      </c>
      <c r="C64" s="4" t="inlineStr">
        <is>
          <t xml:space="preserve"> </t>
        </is>
      </c>
      <c r="D64" s="6" t="n">
        <v>4459</v>
      </c>
      <c r="E64" s="4" t="inlineStr">
        <is>
          <t xml:space="preserve"> </t>
        </is>
      </c>
      <c r="F64" s="4" t="inlineStr">
        <is>
          <t xml:space="preserve"> </t>
        </is>
      </c>
    </row>
    <row r="65">
      <c r="A65" s="4" t="inlineStr">
        <is>
          <t>Deferred revenue</t>
        </is>
      </c>
      <c r="B65" s="6" t="n">
        <v>7680</v>
      </c>
      <c r="C65" s="4" t="inlineStr">
        <is>
          <t xml:space="preserve"> </t>
        </is>
      </c>
      <c r="D65" s="6" t="n">
        <v>5443</v>
      </c>
      <c r="E65" s="4" t="inlineStr">
        <is>
          <t xml:space="preserve"> </t>
        </is>
      </c>
      <c r="F65" s="4" t="inlineStr">
        <is>
          <t xml:space="preserve"> </t>
        </is>
      </c>
    </row>
    <row r="66">
      <c r="A66" s="4" t="inlineStr">
        <is>
          <t>Deferred taxes</t>
        </is>
      </c>
      <c r="B66" s="6" t="n">
        <v>5444</v>
      </c>
      <c r="C66" s="4" t="inlineStr">
        <is>
          <t xml:space="preserve"> </t>
        </is>
      </c>
      <c r="D66" s="6" t="n">
        <v>8349</v>
      </c>
      <c r="E66" s="4" t="inlineStr">
        <is>
          <t xml:space="preserve"> </t>
        </is>
      </c>
      <c r="F66" s="4" t="inlineStr">
        <is>
          <t xml:space="preserve"> </t>
        </is>
      </c>
    </row>
    <row r="67">
      <c r="A67" s="4" t="inlineStr">
        <is>
          <t>Consideration paid</t>
        </is>
      </c>
      <c r="B67" s="6" t="n">
        <v>189705</v>
      </c>
      <c r="C67" s="4" t="inlineStr">
        <is>
          <t xml:space="preserve"> </t>
        </is>
      </c>
      <c r="D67" s="6" t="n">
        <v>189705</v>
      </c>
      <c r="E67" s="4" t="inlineStr">
        <is>
          <t xml:space="preserve"> </t>
        </is>
      </c>
      <c r="F67" s="4" t="inlineStr">
        <is>
          <t xml:space="preserve"> </t>
        </is>
      </c>
    </row>
    <row r="68">
      <c r="A68" s="4" t="inlineStr">
        <is>
          <t>Stuzo Acquisition | Developed technolog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quired Finite-Lived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ite-lived intangible assets</t>
        </is>
      </c>
      <c r="B70" s="6" t="n">
        <v>18200</v>
      </c>
      <c r="C70" s="4" t="inlineStr">
        <is>
          <t xml:space="preserve"> </t>
        </is>
      </c>
      <c r="D70" s="6" t="n">
        <v>18200</v>
      </c>
      <c r="E70" s="4" t="inlineStr">
        <is>
          <t xml:space="preserve"> </t>
        </is>
      </c>
      <c r="F70" s="4" t="inlineStr">
        <is>
          <t xml:space="preserve"> </t>
        </is>
      </c>
    </row>
    <row r="71">
      <c r="A71" s="4" t="inlineStr">
        <is>
          <t>Stuzo Acquisition | Customer relationship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quired Finite-Lived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ite-lived intangible assets</t>
        </is>
      </c>
      <c r="B73" s="6" t="n">
        <v>39400</v>
      </c>
      <c r="C73" s="4" t="inlineStr">
        <is>
          <t xml:space="preserve"> </t>
        </is>
      </c>
      <c r="D73" s="6" t="n">
        <v>39000</v>
      </c>
      <c r="E73" s="4" t="inlineStr">
        <is>
          <t xml:space="preserve"> </t>
        </is>
      </c>
      <c r="F73" s="4" t="inlineStr">
        <is>
          <t xml:space="preserve"> </t>
        </is>
      </c>
    </row>
    <row r="74">
      <c r="A74" s="4" t="inlineStr">
        <is>
          <t>Stuzo Acquisition | Non-competition agree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quired Finite-Lived Intangible Asse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ite-lived intangible assets</t>
        </is>
      </c>
      <c r="B76" s="6" t="n">
        <v>3500</v>
      </c>
      <c r="C76" s="4" t="inlineStr">
        <is>
          <t xml:space="preserve"> </t>
        </is>
      </c>
      <c r="D76" s="6" t="n">
        <v>4800</v>
      </c>
      <c r="E76" s="4" t="inlineStr">
        <is>
          <t xml:space="preserve"> </t>
        </is>
      </c>
      <c r="F76" s="4" t="inlineStr">
        <is>
          <t xml:space="preserve"> </t>
        </is>
      </c>
    </row>
    <row r="77">
      <c r="A77" s="4" t="inlineStr">
        <is>
          <t>Stuzo Acquisition | Trade nam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quired Finite-Lived Intangible Asse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ite-lived intangible assets</t>
        </is>
      </c>
      <c r="B79" s="5" t="n">
        <v>5400</v>
      </c>
      <c r="C79" s="4" t="inlineStr">
        <is>
          <t xml:space="preserve"> </t>
        </is>
      </c>
      <c r="D79" s="5" t="n">
        <v>6600</v>
      </c>
      <c r="E79" s="4" t="inlineStr">
        <is>
          <t xml:space="preserve"> </t>
        </is>
      </c>
      <c r="F7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Schedule of Pro Forma Information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4987</v>
      </c>
      <c r="D4" s="5" t="n">
        <v>-69752</v>
      </c>
      <c r="E4" s="5" t="n">
        <v>-69319</v>
      </c>
    </row>
    <row r="5">
      <c r="A5" s="4" t="inlineStr">
        <is>
          <t>Acquisition-related Cost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et loss</t>
        </is>
      </c>
      <c r="B7" s="5" t="n">
        <v>7500</v>
      </c>
      <c r="C7" s="4" t="inlineStr">
        <is>
          <t xml:space="preserve"> </t>
        </is>
      </c>
      <c r="D7" s="4" t="inlineStr">
        <is>
          <t xml:space="preserve"> </t>
        </is>
      </c>
      <c r="E7" s="4" t="inlineStr">
        <is>
          <t xml:space="preserve"> </t>
        </is>
      </c>
    </row>
    <row r="8">
      <c r="A8" s="4" t="inlineStr">
        <is>
          <t>Stuzo, Delaget And TASK Group Holdings Limited Acquisition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6" t="n">
        <v>399333</v>
      </c>
      <c r="D10" s="6" t="n">
        <v>377246</v>
      </c>
      <c r="E10" s="4" t="inlineStr">
        <is>
          <t xml:space="preserve"> </t>
        </is>
      </c>
    </row>
    <row r="11">
      <c r="A11" s="4" t="inlineStr">
        <is>
          <t>Net loss from continuing operations</t>
        </is>
      </c>
      <c r="B11" s="4" t="inlineStr">
        <is>
          <t xml:space="preserve"> </t>
        </is>
      </c>
      <c r="C11" s="5" t="n">
        <v>-108961</v>
      </c>
      <c r="D11" s="5" t="n">
        <v>-87210</v>
      </c>
      <c r="E11"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Performance Obligation (Details) - USD ($) $ in Thousands</t>
        </is>
      </c>
      <c r="B1" s="2" t="inlineStr">
        <is>
          <t>Dec. 31, 2024</t>
        </is>
      </c>
      <c r="C1" s="2" t="inlineStr">
        <is>
          <t>Dec. 31, 2023</t>
        </is>
      </c>
      <c r="D1" s="2" t="inlineStr">
        <is>
          <t>Dec. 31, 2022</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Performance obligations</t>
        </is>
      </c>
      <c r="B3" s="5" t="n">
        <v>24695</v>
      </c>
      <c r="C3" s="5" t="n">
        <v>11454</v>
      </c>
      <c r="D3" s="5" t="n">
        <v>13584</v>
      </c>
    </row>
    <row r="4">
      <c r="A4" s="4" t="inlineStr">
        <is>
          <t>Current</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Performance obligations</t>
        </is>
      </c>
      <c r="B6" s="6" t="n">
        <v>23166</v>
      </c>
      <c r="C6" s="6" t="n">
        <v>7250</v>
      </c>
      <c r="D6" s="4" t="inlineStr">
        <is>
          <t xml:space="preserve"> </t>
        </is>
      </c>
    </row>
    <row r="7">
      <c r="A7" s="4" t="inlineStr">
        <is>
          <t>Non-current</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Performance obligations</t>
        </is>
      </c>
      <c r="B9" s="5" t="n">
        <v>1529</v>
      </c>
      <c r="C9" s="5" t="n">
        <v>4204</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ustomer deposits</t>
        </is>
      </c>
      <c r="B4" s="12" t="n">
        <v>1.8</v>
      </c>
      <c r="C4" s="12" t="n">
        <v>2.1</v>
      </c>
    </row>
    <row r="5">
      <c r="A5" s="4" t="inlineStr">
        <is>
          <t>Recognition of deferred revenue</t>
        </is>
      </c>
      <c r="B5" s="12" t="n">
        <v>7.1</v>
      </c>
      <c r="C5" s="12" t="n">
        <v>8.5</v>
      </c>
    </row>
    <row r="6">
      <c r="A6" s="4" t="inlineStr">
        <is>
          <t>Revenue, Remaining Performance Obligation, Expected Timing of Satisfaction, Start Date [Axis]: 2025-01-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formance obligations, period</t>
        </is>
      </c>
      <c r="B8" s="4" t="inlineStr">
        <is>
          <t>60 months</t>
        </is>
      </c>
      <c r="C8" s="4" t="inlineStr">
        <is>
          <t xml:space="preserve"> </t>
        </is>
      </c>
    </row>
    <row r="9">
      <c r="A9" s="4" t="inlineStr">
        <is>
          <t>Performance obligations, percentage</t>
        </is>
      </c>
      <c r="B9" s="10" t="n">
        <v>1</v>
      </c>
      <c r="C9" s="4" t="inlineStr">
        <is>
          <t xml:space="preserve"> </t>
        </is>
      </c>
    </row>
    <row r="10">
      <c r="A10" s="4" t="inlineStr">
        <is>
          <t>Revenue, Remaining Performance Obligation, Expected Timing of Satisfaction, Start Date [Axis]: 2025-01-01 | Non-curr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erformance obligations, period</t>
        </is>
      </c>
      <c r="B12" s="4" t="inlineStr">
        <is>
          <t>36 months</t>
        </is>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for Long-term (Details) - USD ($) $ in Thousands</t>
        </is>
      </c>
      <c r="B1" s="2" t="inlineStr">
        <is>
          <t>12 Months Ended</t>
        </is>
      </c>
    </row>
    <row r="2">
      <c r="B2" s="2" t="inlineStr">
        <is>
          <t>Dec. 31, 2024</t>
        </is>
      </c>
      <c r="C2" s="2" t="inlineStr">
        <is>
          <t>Dec. 31, 2023</t>
        </is>
      </c>
    </row>
    <row r="3">
      <c r="A3" s="3" t="inlineStr">
        <is>
          <t>Revenue, Remaining Performance Obligation [Roll Forward]</t>
        </is>
      </c>
      <c r="B3" s="4" t="inlineStr">
        <is>
          <t xml:space="preserve"> </t>
        </is>
      </c>
      <c r="C3" s="4" t="inlineStr">
        <is>
          <t xml:space="preserve"> </t>
        </is>
      </c>
    </row>
    <row r="4">
      <c r="A4" s="4" t="inlineStr">
        <is>
          <t>Beginning balance - January 1</t>
        </is>
      </c>
      <c r="B4" s="5" t="n">
        <v>11454</v>
      </c>
      <c r="C4" s="5" t="n">
        <v>13584</v>
      </c>
    </row>
    <row r="5">
      <c r="A5" s="4" t="inlineStr">
        <is>
          <t>Acquired deferred revenue (refer to "Note 2 - Acquisitions")</t>
        </is>
      </c>
      <c r="B5" s="6" t="n">
        <v>13283</v>
      </c>
      <c r="C5" s="6" t="n">
        <v>0</v>
      </c>
    </row>
    <row r="6">
      <c r="A6" s="4" t="inlineStr">
        <is>
          <t>Recognition of deferred revenue</t>
        </is>
      </c>
      <c r="B6" s="6" t="n">
        <v>-113016</v>
      </c>
      <c r="C6" s="6" t="n">
        <v>-23770</v>
      </c>
    </row>
    <row r="7">
      <c r="A7" s="4" t="inlineStr">
        <is>
          <t>Deferral of revenue</t>
        </is>
      </c>
      <c r="B7" s="6" t="n">
        <v>114755</v>
      </c>
      <c r="C7" s="6" t="n">
        <v>21640</v>
      </c>
    </row>
    <row r="8">
      <c r="A8" s="4" t="inlineStr">
        <is>
          <t>Impact of foreign currency translation of deferred revenue</t>
        </is>
      </c>
      <c r="B8" s="6" t="n">
        <v>-1781</v>
      </c>
      <c r="C8" s="6" t="n">
        <v>0</v>
      </c>
    </row>
    <row r="9">
      <c r="A9" s="4" t="inlineStr">
        <is>
          <t>Ending balance - December 31</t>
        </is>
      </c>
      <c r="B9" s="5" t="n">
        <v>24695</v>
      </c>
      <c r="C9" s="5" t="n">
        <v>114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49982</v>
      </c>
      <c r="C4" s="5" t="n">
        <v>276714</v>
      </c>
      <c r="D4" s="5" t="n">
        <v>262347</v>
      </c>
    </row>
    <row r="5">
      <c r="A5" s="4" t="inlineStr">
        <is>
          <t>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08362</v>
      </c>
      <c r="C7" s="6" t="n">
        <v>124956</v>
      </c>
      <c r="D7" s="6" t="n">
        <v>135347</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41620</v>
      </c>
      <c r="C10" s="6" t="n">
        <v>151758</v>
      </c>
      <c r="D10" s="6" t="n">
        <v>127000</v>
      </c>
    </row>
    <row r="11">
      <c r="A11" s="4" t="inlineStr">
        <is>
          <t>Hardwa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87040</v>
      </c>
      <c r="C13" s="6" t="n">
        <v>103391</v>
      </c>
      <c r="D13" s="6" t="n">
        <v>114410</v>
      </c>
    </row>
    <row r="14">
      <c r="A14" s="4" t="inlineStr">
        <is>
          <t>Hardware |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87040</v>
      </c>
      <c r="C16" s="6" t="n">
        <v>103391</v>
      </c>
      <c r="D16" s="6" t="n">
        <v>114410</v>
      </c>
    </row>
    <row r="17">
      <c r="A17" s="4" t="inlineStr">
        <is>
          <t>Hardware |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0</v>
      </c>
      <c r="C19" s="6" t="n">
        <v>0</v>
      </c>
      <c r="D19" s="6" t="n">
        <v>0</v>
      </c>
    </row>
    <row r="20">
      <c r="A20" s="4" t="inlineStr">
        <is>
          <t>Subscription serv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07422</v>
      </c>
      <c r="C22" s="6" t="n">
        <v>122597</v>
      </c>
      <c r="D22" s="6" t="n">
        <v>97499</v>
      </c>
    </row>
    <row r="23">
      <c r="A23" s="4" t="inlineStr">
        <is>
          <t>Subscription service |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0</v>
      </c>
      <c r="C25" s="6" t="n">
        <v>0</v>
      </c>
      <c r="D25" s="6" t="n">
        <v>0</v>
      </c>
    </row>
    <row r="26">
      <c r="A26" s="4" t="inlineStr">
        <is>
          <t>Subscription service |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207422</v>
      </c>
      <c r="C28" s="6" t="n">
        <v>122597</v>
      </c>
      <c r="D28" s="6" t="n">
        <v>97499</v>
      </c>
    </row>
    <row r="29">
      <c r="A29" s="4" t="inlineStr">
        <is>
          <t>Professional servic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55520</v>
      </c>
      <c r="C31" s="6" t="n">
        <v>50726</v>
      </c>
      <c r="D31" s="6" t="n">
        <v>50438</v>
      </c>
    </row>
    <row r="32">
      <c r="A32" s="4" t="inlineStr">
        <is>
          <t>Professional service |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21322</v>
      </c>
      <c r="C34" s="6" t="n">
        <v>21565</v>
      </c>
      <c r="D34" s="6" t="n">
        <v>20937</v>
      </c>
    </row>
    <row r="35">
      <c r="A35" s="4" t="inlineStr">
        <is>
          <t>Professional service |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34198</v>
      </c>
      <c r="C37" s="5" t="n">
        <v>29161</v>
      </c>
      <c r="D37" s="5" t="n">
        <v>295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4987</v>
      </c>
      <c r="C4" s="5" t="n">
        <v>-69752</v>
      </c>
      <c r="D4" s="5" t="n">
        <v>-69319</v>
      </c>
    </row>
    <row r="5">
      <c r="A5" s="3" t="inlineStr">
        <is>
          <t>Other comprehensive income (loss), net of applicable tax:</t>
        </is>
      </c>
      <c r="B5" s="4" t="inlineStr">
        <is>
          <t xml:space="preserve"> </t>
        </is>
      </c>
      <c r="C5" s="4" t="inlineStr">
        <is>
          <t xml:space="preserve"> </t>
        </is>
      </c>
      <c r="D5" s="4" t="inlineStr">
        <is>
          <t xml:space="preserve"> </t>
        </is>
      </c>
    </row>
    <row r="6">
      <c r="A6" s="4" t="inlineStr">
        <is>
          <t>Foreign currency translation adjustments</t>
        </is>
      </c>
      <c r="B6" s="6" t="n">
        <v>-20012</v>
      </c>
      <c r="C6" s="6" t="n">
        <v>426</v>
      </c>
      <c r="D6" s="6" t="n">
        <v>2339</v>
      </c>
    </row>
    <row r="7">
      <c r="A7" s="4" t="inlineStr">
        <is>
          <t>Comprehensive loss</t>
        </is>
      </c>
      <c r="B7" s="5" t="n">
        <v>-24999</v>
      </c>
      <c r="C7" s="5" t="n">
        <v>-69326</v>
      </c>
      <c r="D7" s="5" t="n">
        <v>-669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scontinued Operations - Narrative (Details) $ in Thousands</t>
        </is>
      </c>
      <c r="C1" s="2" t="inlineStr">
        <is>
          <t>3 Months Ended</t>
        </is>
      </c>
      <c r="D1" s="2" t="inlineStr">
        <is>
          <t>12 Months Ended</t>
        </is>
      </c>
    </row>
    <row r="2">
      <c r="B2" s="2" t="inlineStr">
        <is>
          <t>Jul. 07, 2024</t>
        </is>
      </c>
      <c r="C2" s="2" t="inlineStr">
        <is>
          <t>Dec. 31, 2024 USD ($)</t>
        </is>
      </c>
      <c r="D2" s="2" t="inlineStr">
        <is>
          <t>Dec. 31, 2024 USD ($)</t>
        </is>
      </c>
      <c r="E2" s="2" t="inlineStr">
        <is>
          <t>Dec. 31, 2023 USD ($)</t>
        </is>
      </c>
      <c r="F2" s="2" t="inlineStr">
        <is>
          <t>Dec. 31, 2022 USD ($)</t>
        </is>
      </c>
      <c r="G2" s="2" t="inlineStr">
        <is>
          <t>Jul. 01, 2024 USD ($)</t>
        </is>
      </c>
      <c r="H2" s="2" t="inlineStr">
        <is>
          <t>Jun. 07,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tnership basis difference</t>
        </is>
      </c>
      <c r="B4" s="4" t="inlineStr">
        <is>
          <t xml:space="preserve"> </t>
        </is>
      </c>
      <c r="C4" s="5" t="n">
        <v>4993</v>
      </c>
      <c r="D4" s="5" t="n">
        <v>4993</v>
      </c>
      <c r="E4" s="5" t="n">
        <v>0</v>
      </c>
      <c r="F4" s="4" t="inlineStr">
        <is>
          <t xml:space="preserve"> </t>
        </is>
      </c>
      <c r="G4" s="4" t="inlineStr">
        <is>
          <t xml:space="preserve"> </t>
        </is>
      </c>
      <c r="H4" s="4" t="inlineStr">
        <is>
          <t xml:space="preserve"> </t>
        </is>
      </c>
    </row>
    <row r="5">
      <c r="A5" s="4" t="inlineStr">
        <is>
          <t>Discontinued Operations, Disposed of by Sale | PGSC and RR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posal group, including discontinued operation, wholly-owned percentage</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row>
    <row r="8">
      <c r="A8" s="4" t="inlineStr">
        <is>
          <t>Pre tax gain on sale</t>
        </is>
      </c>
      <c r="B8" s="4" t="inlineStr">
        <is>
          <t xml:space="preserve"> </t>
        </is>
      </c>
      <c r="C8" s="4" t="inlineStr">
        <is>
          <t xml:space="preserve"> </t>
        </is>
      </c>
      <c r="D8" s="6" t="n">
        <v>81190</v>
      </c>
      <c r="E8" s="5" t="n">
        <v>0</v>
      </c>
      <c r="F8" s="5" t="n">
        <v>0</v>
      </c>
      <c r="G8" s="4" t="inlineStr">
        <is>
          <t xml:space="preserve"> </t>
        </is>
      </c>
      <c r="H8" s="4" t="inlineStr">
        <is>
          <t xml:space="preserve"> </t>
        </is>
      </c>
    </row>
    <row r="9">
      <c r="A9" s="4" t="inlineStr">
        <is>
          <t>Separation expenses</t>
        </is>
      </c>
      <c r="B9" s="4" t="inlineStr">
        <is>
          <t xml:space="preserve"> </t>
        </is>
      </c>
      <c r="C9" s="4" t="inlineStr">
        <is>
          <t xml:space="preserve"> </t>
        </is>
      </c>
      <c r="D9" s="6" t="n">
        <v>7100</v>
      </c>
      <c r="E9" s="4" t="inlineStr">
        <is>
          <t xml:space="preserve"> </t>
        </is>
      </c>
      <c r="F9" s="4" t="inlineStr">
        <is>
          <t xml:space="preserve"> </t>
        </is>
      </c>
      <c r="G9" s="4" t="inlineStr">
        <is>
          <t xml:space="preserve"> </t>
        </is>
      </c>
      <c r="H9" s="4" t="inlineStr">
        <is>
          <t xml:space="preserve"> </t>
        </is>
      </c>
    </row>
    <row r="10">
      <c r="A10" s="4" t="inlineStr">
        <is>
          <t>Discontinued Operations, Disposed of by Sale | PGS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al group, including discontinued operation, wholly-own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row>
    <row r="13">
      <c r="A13" s="4" t="inlineStr">
        <is>
          <t>Post closing adjustment period</t>
        </is>
      </c>
      <c r="B13" s="4" t="inlineStr">
        <is>
          <t>12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t>
        </is>
      </c>
      <c r="B14" s="4" t="inlineStr">
        <is>
          <t xml:space="preserve"> </t>
        </is>
      </c>
      <c r="C14" s="6" t="n">
        <v>4000</v>
      </c>
      <c r="D14" s="6" t="n">
        <v>4000</v>
      </c>
      <c r="E14" s="4" t="inlineStr">
        <is>
          <t xml:space="preserve"> </t>
        </is>
      </c>
      <c r="F14" s="4" t="inlineStr">
        <is>
          <t xml:space="preserve"> </t>
        </is>
      </c>
      <c r="G14" s="4" t="inlineStr">
        <is>
          <t xml:space="preserve"> </t>
        </is>
      </c>
      <c r="H14" s="5" t="n">
        <v>95000</v>
      </c>
    </row>
    <row r="15">
      <c r="A15" s="4" t="inlineStr">
        <is>
          <t>Pre tax gain on sale</t>
        </is>
      </c>
      <c r="B15" s="4" t="inlineStr">
        <is>
          <t xml:space="preserve"> </t>
        </is>
      </c>
      <c r="C15" s="6" t="n">
        <v>4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rtnership basis difference</t>
        </is>
      </c>
      <c r="B16" s="4" t="inlineStr">
        <is>
          <t xml:space="preserve"> </t>
        </is>
      </c>
      <c r="C16" s="6" t="n">
        <v>78900</v>
      </c>
      <c r="D16" s="6" t="n">
        <v>78900</v>
      </c>
      <c r="E16" s="4" t="inlineStr">
        <is>
          <t xml:space="preserve"> </t>
        </is>
      </c>
      <c r="F16" s="4" t="inlineStr">
        <is>
          <t xml:space="preserve"> </t>
        </is>
      </c>
      <c r="G16" s="4" t="inlineStr">
        <is>
          <t xml:space="preserve"> </t>
        </is>
      </c>
      <c r="H16" s="4" t="inlineStr">
        <is>
          <t xml:space="preserve"> </t>
        </is>
      </c>
    </row>
    <row r="17">
      <c r="A17" s="4" t="inlineStr">
        <is>
          <t>Operating loss carryforwards</t>
        </is>
      </c>
      <c r="B17" s="4" t="inlineStr">
        <is>
          <t xml:space="preserve"> </t>
        </is>
      </c>
      <c r="C17" s="6" t="n">
        <v>50500</v>
      </c>
      <c r="D17" s="6" t="n">
        <v>50500</v>
      </c>
      <c r="E17" s="4" t="inlineStr">
        <is>
          <t xml:space="preserve"> </t>
        </is>
      </c>
      <c r="F17" s="4" t="inlineStr">
        <is>
          <t xml:space="preserve"> </t>
        </is>
      </c>
      <c r="G17" s="4" t="inlineStr">
        <is>
          <t xml:space="preserve"> </t>
        </is>
      </c>
      <c r="H17" s="4" t="inlineStr">
        <is>
          <t xml:space="preserve"> </t>
        </is>
      </c>
    </row>
    <row r="18">
      <c r="A18" s="4" t="inlineStr">
        <is>
          <t>Interest expense limitation carryforwards</t>
        </is>
      </c>
      <c r="B18" s="4" t="inlineStr">
        <is>
          <t xml:space="preserve"> </t>
        </is>
      </c>
      <c r="C18" s="6" t="n">
        <v>24300</v>
      </c>
      <c r="D18" s="6" t="n">
        <v>24300</v>
      </c>
      <c r="E18" s="4" t="inlineStr">
        <is>
          <t xml:space="preserve"> </t>
        </is>
      </c>
      <c r="F18" s="4" t="inlineStr">
        <is>
          <t xml:space="preserve"> </t>
        </is>
      </c>
      <c r="G18" s="4" t="inlineStr">
        <is>
          <t xml:space="preserve"> </t>
        </is>
      </c>
      <c r="H18" s="4" t="inlineStr">
        <is>
          <t xml:space="preserve"> </t>
        </is>
      </c>
    </row>
    <row r="19">
      <c r="A19" s="4" t="inlineStr">
        <is>
          <t>Research and development tax credit</t>
        </is>
      </c>
      <c r="B19" s="4" t="inlineStr">
        <is>
          <t xml:space="preserve"> </t>
        </is>
      </c>
      <c r="C19" s="6" t="n">
        <v>1000</v>
      </c>
      <c r="D19" s="5" t="n">
        <v>1000</v>
      </c>
      <c r="E19" s="4" t="inlineStr">
        <is>
          <t xml:space="preserve"> </t>
        </is>
      </c>
      <c r="F19" s="4" t="inlineStr">
        <is>
          <t xml:space="preserve"> </t>
        </is>
      </c>
      <c r="G19" s="4" t="inlineStr">
        <is>
          <t xml:space="preserve"> </t>
        </is>
      </c>
      <c r="H19" s="4" t="inlineStr">
        <is>
          <t xml:space="preserve"> </t>
        </is>
      </c>
    </row>
    <row r="20">
      <c r="A20" s="4" t="inlineStr">
        <is>
          <t>Discontinued Operations, Disposed of by Sale | RR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posal group, including discontinued operation, wholly-owned percentage</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row>
    <row r="23">
      <c r="A23" s="4" t="inlineStr">
        <is>
          <t>Post closing adjustment period</t>
        </is>
      </c>
      <c r="B23" s="4" t="inlineStr">
        <is>
          <t xml:space="preserve"> </t>
        </is>
      </c>
      <c r="C23" s="4" t="inlineStr">
        <is>
          <t xml:space="preserve"> </t>
        </is>
      </c>
      <c r="D23" s="4" t="inlineStr">
        <is>
          <t>90 days</t>
        </is>
      </c>
      <c r="E23" s="4" t="inlineStr">
        <is>
          <t xml:space="preserve"> </t>
        </is>
      </c>
      <c r="F23" s="4" t="inlineStr">
        <is>
          <t xml:space="preserve"> </t>
        </is>
      </c>
      <c r="G23" s="4" t="inlineStr">
        <is>
          <t xml:space="preserve"> </t>
        </is>
      </c>
      <c r="H23" s="4" t="inlineStr">
        <is>
          <t xml:space="preserve"> </t>
        </is>
      </c>
    </row>
    <row r="24">
      <c r="A24" s="4" t="inlineStr">
        <is>
          <t>Purchase price</t>
        </is>
      </c>
      <c r="B24" s="4" t="inlineStr">
        <is>
          <t xml:space="preserve"> </t>
        </is>
      </c>
      <c r="C24" s="4" t="inlineStr">
        <is>
          <t xml:space="preserve"> </t>
        </is>
      </c>
      <c r="D24" s="4" t="inlineStr">
        <is>
          <t xml:space="preserve"> </t>
        </is>
      </c>
      <c r="E24" s="4" t="inlineStr">
        <is>
          <t xml:space="preserve"> </t>
        </is>
      </c>
      <c r="F24" s="4" t="inlineStr">
        <is>
          <t xml:space="preserve"> </t>
        </is>
      </c>
      <c r="G24" s="5" t="n">
        <v>7000</v>
      </c>
      <c r="H24" s="4" t="inlineStr">
        <is>
          <t xml:space="preserve"> </t>
        </is>
      </c>
    </row>
    <row r="25">
      <c r="A25" s="4" t="inlineStr">
        <is>
          <t>Purchase price</t>
        </is>
      </c>
      <c r="B25" s="4" t="inlineStr">
        <is>
          <t xml:space="preserve"> </t>
        </is>
      </c>
      <c r="C25" s="4" t="inlineStr">
        <is>
          <t xml:space="preserve"> </t>
        </is>
      </c>
      <c r="D25" s="4" t="inlineStr">
        <is>
          <t xml:space="preserve"> </t>
        </is>
      </c>
      <c r="E25" s="4" t="inlineStr">
        <is>
          <t xml:space="preserve"> </t>
        </is>
      </c>
      <c r="F25" s="4" t="inlineStr">
        <is>
          <t xml:space="preserve"> </t>
        </is>
      </c>
      <c r="G25" s="5" t="n">
        <v>700</v>
      </c>
      <c r="H25" s="4" t="inlineStr">
        <is>
          <t xml:space="preserve"> </t>
        </is>
      </c>
    </row>
    <row r="26">
      <c r="A26" s="4" t="inlineStr">
        <is>
          <t>Escrow deposit</t>
        </is>
      </c>
      <c r="B26" s="4" t="inlineStr">
        <is>
          <t xml:space="preserve"> </t>
        </is>
      </c>
      <c r="C26" s="5" t="n">
        <v>700</v>
      </c>
      <c r="D26" s="5" t="n">
        <v>700</v>
      </c>
      <c r="E26" s="4" t="inlineStr">
        <is>
          <t xml:space="preserve"> </t>
        </is>
      </c>
      <c r="F26" s="4" t="inlineStr">
        <is>
          <t xml:space="preserve"> </t>
        </is>
      </c>
      <c r="G26" s="4" t="inlineStr">
        <is>
          <t xml:space="preserve"> </t>
        </is>
      </c>
      <c r="H26"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Amount of Net Assets Classified as Held for Sale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t>
        </is>
      </c>
      <c r="B3" s="5" t="n">
        <v>0</v>
      </c>
      <c r="C3" s="5" t="n">
        <v>21690</v>
      </c>
    </row>
    <row r="4">
      <c r="A4" s="4" t="inlineStr">
        <is>
          <t>Total noncurrent assets</t>
        </is>
      </c>
      <c r="B4" s="6" t="n">
        <v>0</v>
      </c>
      <c r="C4" s="6" t="n">
        <v>2785</v>
      </c>
    </row>
    <row r="5">
      <c r="A5" s="4" t="inlineStr">
        <is>
          <t>Total current liabilities</t>
        </is>
      </c>
      <c r="B5" s="6" t="n">
        <v>0</v>
      </c>
      <c r="C5" s="6" t="n">
        <v>16378</v>
      </c>
    </row>
    <row r="6">
      <c r="A6" s="4" t="inlineStr">
        <is>
          <t>Noncurrent liabilities</t>
        </is>
      </c>
      <c r="B6" s="5" t="n">
        <v>0</v>
      </c>
      <c r="C6" s="6" t="n">
        <v>1710</v>
      </c>
    </row>
    <row r="7">
      <c r="A7" s="4" t="inlineStr">
        <is>
          <t>Discontinued Operations, Disposed of by Sale | PGSC and RRC</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ccounts receivable – net</t>
        </is>
      </c>
      <c r="B9" s="4" t="inlineStr">
        <is>
          <t xml:space="preserve"> </t>
        </is>
      </c>
      <c r="C9" s="6" t="n">
        <v>20703</v>
      </c>
    </row>
    <row r="10">
      <c r="A10" s="4" t="inlineStr">
        <is>
          <t>Other current assets</t>
        </is>
      </c>
      <c r="B10" s="4" t="inlineStr">
        <is>
          <t xml:space="preserve"> </t>
        </is>
      </c>
      <c r="C10" s="6" t="n">
        <v>987</v>
      </c>
    </row>
    <row r="11">
      <c r="A11" s="4" t="inlineStr">
        <is>
          <t>Total current assets</t>
        </is>
      </c>
      <c r="B11" s="4" t="inlineStr">
        <is>
          <t xml:space="preserve"> </t>
        </is>
      </c>
      <c r="C11" s="6" t="n">
        <v>21690</v>
      </c>
    </row>
    <row r="12">
      <c r="A12" s="4" t="inlineStr">
        <is>
          <t>Goodwill</t>
        </is>
      </c>
      <c r="B12" s="4" t="inlineStr">
        <is>
          <t xml:space="preserve"> </t>
        </is>
      </c>
      <c r="C12" s="6" t="n">
        <v>736</v>
      </c>
    </row>
    <row r="13">
      <c r="A13" s="4" t="inlineStr">
        <is>
          <t>Other noncurrent assets</t>
        </is>
      </c>
      <c r="B13" s="4" t="inlineStr">
        <is>
          <t xml:space="preserve"> </t>
        </is>
      </c>
      <c r="C13" s="6" t="n">
        <v>2049</v>
      </c>
    </row>
    <row r="14">
      <c r="A14" s="4" t="inlineStr">
        <is>
          <t>Total noncurrent assets</t>
        </is>
      </c>
      <c r="B14" s="4" t="inlineStr">
        <is>
          <t xml:space="preserve"> </t>
        </is>
      </c>
      <c r="C14" s="6" t="n">
        <v>2785</v>
      </c>
    </row>
    <row r="15">
      <c r="A15" s="4" t="inlineStr">
        <is>
          <t>Total assets of discontinued operations</t>
        </is>
      </c>
      <c r="B15" s="4" t="inlineStr">
        <is>
          <t xml:space="preserve"> </t>
        </is>
      </c>
      <c r="C15" s="6" t="n">
        <v>24475</v>
      </c>
    </row>
    <row r="16">
      <c r="A16" s="4" t="inlineStr">
        <is>
          <t>Accounts payable</t>
        </is>
      </c>
      <c r="B16" s="4" t="inlineStr">
        <is>
          <t xml:space="preserve"> </t>
        </is>
      </c>
      <c r="C16" s="6" t="n">
        <v>4209</v>
      </c>
    </row>
    <row r="17">
      <c r="A17" s="4" t="inlineStr">
        <is>
          <t>Accrued salaries and benefits</t>
        </is>
      </c>
      <c r="B17" s="4" t="inlineStr">
        <is>
          <t xml:space="preserve"> </t>
        </is>
      </c>
      <c r="C17" s="6" t="n">
        <v>5013</v>
      </c>
    </row>
    <row r="18">
      <c r="A18" s="4" t="inlineStr">
        <is>
          <t>Accrued expenses</t>
        </is>
      </c>
      <c r="B18" s="4" t="inlineStr">
        <is>
          <t xml:space="preserve"> </t>
        </is>
      </c>
      <c r="C18" s="6" t="n">
        <v>6910</v>
      </c>
    </row>
    <row r="19">
      <c r="A19" s="4" t="inlineStr">
        <is>
          <t>Other current liabilities</t>
        </is>
      </c>
      <c r="B19" s="4" t="inlineStr">
        <is>
          <t xml:space="preserve"> </t>
        </is>
      </c>
      <c r="C19" s="6" t="n">
        <v>246</v>
      </c>
    </row>
    <row r="20">
      <c r="A20" s="4" t="inlineStr">
        <is>
          <t>Total current liabilities</t>
        </is>
      </c>
      <c r="B20" s="4" t="inlineStr">
        <is>
          <t xml:space="preserve"> </t>
        </is>
      </c>
      <c r="C20" s="6" t="n">
        <v>16378</v>
      </c>
    </row>
    <row r="21">
      <c r="A21" s="4" t="inlineStr">
        <is>
          <t>Noncurrent liabilities</t>
        </is>
      </c>
      <c r="B21" s="4" t="inlineStr">
        <is>
          <t xml:space="preserve"> </t>
        </is>
      </c>
      <c r="C21" s="6" t="n">
        <v>1710</v>
      </c>
    </row>
    <row r="22">
      <c r="A22" s="4" t="inlineStr">
        <is>
          <t>Total liabilities of discontinued operations</t>
        </is>
      </c>
      <c r="B22" s="4" t="inlineStr">
        <is>
          <t xml:space="preserve"> </t>
        </is>
      </c>
      <c r="C22" s="5" t="n">
        <v>180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Major Categories of Income from Discontinued Operation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come from discontinued operations</t>
        </is>
      </c>
      <c r="B4" s="5" t="n">
        <v>84923</v>
      </c>
      <c r="C4" s="5" t="n">
        <v>11867</v>
      </c>
      <c r="D4" s="5" t="n">
        <v>10753</v>
      </c>
    </row>
    <row r="5">
      <c r="A5" s="4" t="inlineStr">
        <is>
          <t>Discontinued Operations, Disposed of by Sale | PGSC and RRC</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ontract revenue</t>
        </is>
      </c>
      <c r="B7" s="6" t="n">
        <v>66540</v>
      </c>
      <c r="C7" s="6" t="n">
        <v>139109</v>
      </c>
      <c r="D7" s="6" t="n">
        <v>93448</v>
      </c>
    </row>
    <row r="8">
      <c r="A8" s="4" t="inlineStr">
        <is>
          <t>Contract cost of sales</t>
        </is>
      </c>
      <c r="B8" s="6" t="n">
        <v>-60218</v>
      </c>
      <c r="C8" s="6" t="n">
        <v>-126745</v>
      </c>
      <c r="D8" s="6" t="n">
        <v>-82372</v>
      </c>
    </row>
    <row r="9">
      <c r="A9" s="4" t="inlineStr">
        <is>
          <t>Operating income from discontinued operations</t>
        </is>
      </c>
      <c r="B9" s="6" t="n">
        <v>6322</v>
      </c>
      <c r="C9" s="6" t="n">
        <v>12364</v>
      </c>
      <c r="D9" s="6" t="n">
        <v>11076</v>
      </c>
    </row>
    <row r="10">
      <c r="A10" s="4" t="inlineStr">
        <is>
          <t>Other expense, net</t>
        </is>
      </c>
      <c r="B10" s="6" t="n">
        <v>0</v>
      </c>
      <c r="C10" s="6" t="n">
        <v>-4</v>
      </c>
      <c r="D10" s="6" t="n">
        <v>-156</v>
      </c>
    </row>
    <row r="11">
      <c r="A11" s="4" t="inlineStr">
        <is>
          <t>Gain on sale of discontinued operations</t>
        </is>
      </c>
      <c r="B11" s="6" t="n">
        <v>81190</v>
      </c>
      <c r="C11" s="6" t="n">
        <v>0</v>
      </c>
      <c r="D11" s="6" t="n">
        <v>0</v>
      </c>
    </row>
    <row r="12">
      <c r="A12" s="4" t="inlineStr">
        <is>
          <t>Income from discontinued operations before provision for income taxes</t>
        </is>
      </c>
      <c r="B12" s="6" t="n">
        <v>86819</v>
      </c>
      <c r="C12" s="6" t="n">
        <v>12007</v>
      </c>
      <c r="D12" s="6" t="n">
        <v>10871</v>
      </c>
    </row>
    <row r="13">
      <c r="A13" s="4" t="inlineStr">
        <is>
          <t>Provision for income taxes</t>
        </is>
      </c>
      <c r="B13" s="6" t="n">
        <v>-1896</v>
      </c>
      <c r="C13" s="6" t="n">
        <v>-140</v>
      </c>
      <c r="D13" s="6" t="n">
        <v>-118</v>
      </c>
    </row>
    <row r="14">
      <c r="A14" s="4" t="inlineStr">
        <is>
          <t>Net income from discontinued operations</t>
        </is>
      </c>
      <c r="B14" s="6" t="n">
        <v>84923</v>
      </c>
      <c r="C14" s="6" t="n">
        <v>11867</v>
      </c>
      <c r="D14" s="6" t="n">
        <v>10753</v>
      </c>
    </row>
    <row r="15">
      <c r="A15" s="4" t="inlineStr">
        <is>
          <t>Discontinued Operations, Disposed of by Sale | PGSC and RRC Including Adjustment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General and administrative expense</t>
        </is>
      </c>
      <c r="B17" s="5" t="n">
        <v>-693</v>
      </c>
      <c r="C17" s="5" t="n">
        <v>-353</v>
      </c>
      <c r="D17" s="5" t="n">
        <v>-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formation Related to Cash Flows from Discontinued Operations (Details) - USD ($) $ in Thousands</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epreciation and amortization</t>
        </is>
      </c>
      <c r="B4" s="5" t="n">
        <v>200</v>
      </c>
      <c r="C4" s="5" t="n">
        <v>467</v>
      </c>
      <c r="D4" s="5" t="n">
        <v>452</v>
      </c>
    </row>
    <row r="5">
      <c r="A5" s="4" t="inlineStr">
        <is>
          <t>Capital expenditures</t>
        </is>
      </c>
      <c r="B5" s="6" t="n">
        <v>233</v>
      </c>
      <c r="C5" s="6" t="n">
        <v>499</v>
      </c>
      <c r="D5" s="6" t="n">
        <v>226</v>
      </c>
    </row>
    <row r="6">
      <c r="A6" s="4" t="inlineStr">
        <is>
          <t>Stock-based compensation</t>
        </is>
      </c>
      <c r="B6" s="5" t="n">
        <v>1004</v>
      </c>
      <c r="C6" s="5" t="n">
        <v>136</v>
      </c>
      <c r="D6" s="5" t="n">
        <v>1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7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 and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Total lease expense</t>
        </is>
      </c>
      <c r="B4" s="5" t="n">
        <v>2028</v>
      </c>
      <c r="C4" s="5" t="n">
        <v>1698</v>
      </c>
      <c r="D4" s="5" t="n">
        <v>2133</v>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rom leases</t>
        </is>
      </c>
      <c r="B6" s="6" t="n">
        <v>1868</v>
      </c>
      <c r="C6" s="6" t="n">
        <v>1521</v>
      </c>
      <c r="D6" s="4" t="inlineStr">
        <is>
          <t xml:space="preserve"> </t>
        </is>
      </c>
    </row>
    <row r="7">
      <c r="A7" s="3" t="inlineStr">
        <is>
          <t>Non-cash amounts included in the measurement of lease liabilities:</t>
        </is>
      </c>
      <c r="B7" s="4" t="inlineStr">
        <is>
          <t xml:space="preserve"> </t>
        </is>
      </c>
      <c r="C7" s="4" t="inlineStr">
        <is>
          <t xml:space="preserve"> </t>
        </is>
      </c>
      <c r="D7" s="4" t="inlineStr">
        <is>
          <t xml:space="preserve"> </t>
        </is>
      </c>
    </row>
    <row r="8">
      <c r="A8" s="4" t="inlineStr">
        <is>
          <t>Right-of-use assets obtained in exchange for new operating lease liabilities</t>
        </is>
      </c>
      <c r="B8" s="5" t="n">
        <v>1973</v>
      </c>
      <c r="C8" s="5" t="n">
        <v>775</v>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4 years 8 months 12 days</t>
        </is>
      </c>
      <c r="C3" s="4" t="inlineStr">
        <is>
          <t>3 years 3 months 18 days</t>
        </is>
      </c>
    </row>
    <row r="4">
      <c r="A4" s="4" t="inlineStr">
        <is>
          <t>Weighted-average discount rate</t>
        </is>
      </c>
      <c r="B4" s="11" t="n">
        <v>0.064</v>
      </c>
      <c r="C4" s="10" t="n">
        <v>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Operating Leases (Details) $ in Thousands</t>
        </is>
      </c>
      <c r="B1" s="2" t="inlineStr">
        <is>
          <t>Dec. 31, 2024 USD ($)</t>
        </is>
      </c>
    </row>
    <row r="2">
      <c r="A2" s="3" t="inlineStr">
        <is>
          <t>Operating leases</t>
        </is>
      </c>
      <c r="B2" s="4" t="inlineStr">
        <is>
          <t xml:space="preserve"> </t>
        </is>
      </c>
    </row>
    <row r="3">
      <c r="A3" s="4" t="inlineStr">
        <is>
          <t>2025</t>
        </is>
      </c>
      <c r="B3" s="5" t="n">
        <v>2761</v>
      </c>
    </row>
    <row r="4">
      <c r="A4" s="4" t="inlineStr">
        <is>
          <t>2026</t>
        </is>
      </c>
      <c r="B4" s="6" t="n">
        <v>1776</v>
      </c>
    </row>
    <row r="5">
      <c r="A5" s="4" t="inlineStr">
        <is>
          <t>2027</t>
        </is>
      </c>
      <c r="B5" s="6" t="n">
        <v>1427</v>
      </c>
    </row>
    <row r="6">
      <c r="A6" s="4" t="inlineStr">
        <is>
          <t>2028</t>
        </is>
      </c>
      <c r="B6" s="6" t="n">
        <v>1475</v>
      </c>
    </row>
    <row r="7">
      <c r="A7" s="4" t="inlineStr">
        <is>
          <t>2029</t>
        </is>
      </c>
      <c r="B7" s="6" t="n">
        <v>1369</v>
      </c>
    </row>
    <row r="8">
      <c r="A8" s="4" t="inlineStr">
        <is>
          <t>Thereafter</t>
        </is>
      </c>
      <c r="B8" s="6" t="n">
        <v>1040</v>
      </c>
    </row>
    <row r="9">
      <c r="A9" s="4" t="inlineStr">
        <is>
          <t>Total lease payments</t>
        </is>
      </c>
      <c r="B9" s="6" t="n">
        <v>9848</v>
      </c>
    </row>
    <row r="10">
      <c r="A10" s="4" t="inlineStr">
        <is>
          <t>Less: portion representing imputed interest</t>
        </is>
      </c>
      <c r="B10" s="6" t="n">
        <v>-1539</v>
      </c>
    </row>
    <row r="11">
      <c r="A11" s="4" t="inlineStr">
        <is>
          <t>Total</t>
        </is>
      </c>
      <c r="B11" s="5" t="n">
        <v>83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ounts Receivable, Net - Narrative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llowances for doubtful accounts</t>
        </is>
      </c>
      <c r="B3" s="5" t="n">
        <v>3392</v>
      </c>
      <c r="C3" s="5" t="n">
        <v>1949</v>
      </c>
      <c r="D3" s="5" t="n">
        <v>21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ccounts Receivable,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949</v>
      </c>
      <c r="C4" s="5" t="n">
        <v>2134</v>
      </c>
      <c r="D4" s="4" t="inlineStr">
        <is>
          <t xml:space="preserve"> </t>
        </is>
      </c>
    </row>
    <row r="5">
      <c r="A5" s="4" t="inlineStr">
        <is>
          <t>Acquired provisions</t>
        </is>
      </c>
      <c r="B5" s="6" t="n">
        <v>654</v>
      </c>
      <c r="C5" s="6" t="n">
        <v>0</v>
      </c>
      <c r="D5" s="4" t="inlineStr">
        <is>
          <t xml:space="preserve"> </t>
        </is>
      </c>
    </row>
    <row r="6">
      <c r="A6" s="4" t="inlineStr">
        <is>
          <t>Provisions</t>
        </is>
      </c>
      <c r="B6" s="6" t="n">
        <v>2596</v>
      </c>
      <c r="C6" s="6" t="n">
        <v>579</v>
      </c>
      <c r="D6" s="5" t="n">
        <v>1204</v>
      </c>
    </row>
    <row r="7">
      <c r="A7" s="4" t="inlineStr">
        <is>
          <t>Write-offs</t>
        </is>
      </c>
      <c r="B7" s="6" t="n">
        <v>-1807</v>
      </c>
      <c r="C7" s="6" t="n">
        <v>-764</v>
      </c>
      <c r="D7" s="4" t="inlineStr">
        <is>
          <t xml:space="preserve"> </t>
        </is>
      </c>
    </row>
    <row r="8">
      <c r="A8" s="4" t="inlineStr">
        <is>
          <t>Ending balance</t>
        </is>
      </c>
      <c r="B8" s="5" t="n">
        <v>3392</v>
      </c>
      <c r="C8" s="5" t="n">
        <v>1949</v>
      </c>
      <c r="D8" s="5" t="n">
        <v>21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31" customWidth="1" min="7" max="7"/>
    <col width="80" customWidth="1" min="8" max="8"/>
    <col width="80" customWidth="1" min="9" max="9"/>
    <col width="29" customWidth="1" min="10" max="10"/>
    <col width="80" customWidth="1" min="11" max="11"/>
    <col width="40" customWidth="1" min="12" max="12"/>
    <col width="80" customWidth="1" min="13" max="13"/>
    <col width="80" customWidth="1" min="14" max="14"/>
    <col width="46" customWidth="1" min="15" max="15"/>
    <col width="80" customWidth="1" min="16" max="16"/>
    <col width="15" customWidth="1" min="17" max="17"/>
    <col width="71" customWidth="1" min="18" max="18"/>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Capital in Excess of Par Value</t>
        </is>
      </c>
      <c r="H1" s="2" t="inlineStr">
        <is>
          <t>Capital in Excess of Par Value Cumulative Effect, Period of Adoption, Adjustment</t>
        </is>
      </c>
      <c r="I1" s="2" t="inlineStr">
        <is>
          <t>Capital in Excess of Par Value Cumulative Effect, Period of Adoption, Adjusted Balance</t>
        </is>
      </c>
      <c r="J1" s="2" t="inlineStr">
        <is>
          <t>Equity Consideration Payable</t>
        </is>
      </c>
      <c r="K1" s="2" t="inlineStr">
        <is>
          <t>Equity Consideration Payable Cumulative Effect, Period of Adoption, Adjusted Balance</t>
        </is>
      </c>
      <c r="L1" s="2" t="inlineStr">
        <is>
          <t>(Accumulated Deficit) Retained Earnings</t>
        </is>
      </c>
      <c r="M1" s="2" t="inlineStr">
        <is>
          <t>(Accumulated Deficit) Retained Earnings Cumulative Effect, Period of Adoption, Adjustment</t>
        </is>
      </c>
      <c r="N1" s="2" t="inlineStr">
        <is>
          <t>(Accumulated Deficit) Retained Earnings Cumulative Effect, Period of Adoption, Adjusted Balance</t>
        </is>
      </c>
      <c r="O1" s="2" t="inlineStr">
        <is>
          <t>Accumulated Other Comprehensive Income (Loss)</t>
        </is>
      </c>
      <c r="P1" s="2" t="inlineStr">
        <is>
          <t>Accumulated Other Comprehensive Income (Loss) Cumulative Effect, Period of Adoption, Adjusted Balance</t>
        </is>
      </c>
      <c r="Q1" s="2" t="inlineStr">
        <is>
          <t>Treasury Stock</t>
        </is>
      </c>
      <c r="R1" s="2" t="inlineStr">
        <is>
          <t>Treasury Stock Cumulative Effect, Period of Adoption, Adjusted Balance</t>
        </is>
      </c>
    </row>
    <row r="2">
      <c r="A2" s="4" t="inlineStr">
        <is>
          <t>Beginning balance (in shares) at Dec. 31, 2021</t>
        </is>
      </c>
      <c r="B2" s="4" t="inlineStr">
        <is>
          <t xml:space="preserve"> </t>
        </is>
      </c>
      <c r="C2" s="4" t="inlineStr">
        <is>
          <t xml:space="preserve"> </t>
        </is>
      </c>
      <c r="D2" s="4" t="inlineStr">
        <is>
          <t xml:space="preserve"> </t>
        </is>
      </c>
      <c r="E2" s="6" t="n">
        <v>28094000</v>
      </c>
      <c r="F2" s="6" t="n">
        <v>28094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1</t>
        </is>
      </c>
      <c r="B3" s="5" t="n">
        <v>504345</v>
      </c>
      <c r="C3" s="5" t="n">
        <v>-80036</v>
      </c>
      <c r="D3" s="5" t="n">
        <v>424309</v>
      </c>
      <c r="E3" s="5" t="n">
        <v>562</v>
      </c>
      <c r="F3" s="5" t="n">
        <v>562</v>
      </c>
      <c r="G3" s="5" t="n">
        <v>640937</v>
      </c>
      <c r="H3" s="5" t="n">
        <v>-66656</v>
      </c>
      <c r="I3" s="5" t="n">
        <v>574281</v>
      </c>
      <c r="J3" s="5" t="n">
        <v>0</v>
      </c>
      <c r="K3" s="5" t="n">
        <v>0</v>
      </c>
      <c r="L3" s="5" t="n">
        <v>-122505</v>
      </c>
      <c r="M3" s="5" t="n">
        <v>-13380</v>
      </c>
      <c r="N3" s="5" t="n">
        <v>-135885</v>
      </c>
      <c r="O3" s="5" t="n">
        <v>-3704</v>
      </c>
      <c r="P3" s="5" t="n">
        <v>-3704</v>
      </c>
      <c r="Q3" s="5" t="n">
        <v>-10945</v>
      </c>
      <c r="R3" s="5" t="n">
        <v>-10945</v>
      </c>
    </row>
    <row r="4">
      <c r="A4" s="4" t="inlineStr">
        <is>
          <t>Treasury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181000</v>
      </c>
      <c r="R4" s="6" t="n">
        <v>1181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mmon stock upon the exercise of stock options (in shares)</t>
        </is>
      </c>
      <c r="B6" s="4" t="inlineStr">
        <is>
          <t xml:space="preserve"> </t>
        </is>
      </c>
      <c r="C6" s="4" t="inlineStr">
        <is>
          <t xml:space="preserve"> </t>
        </is>
      </c>
      <c r="D6" s="4" t="inlineStr">
        <is>
          <t xml:space="preserve"> </t>
        </is>
      </c>
      <c r="E6" s="6" t="n">
        <v>133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ommon stock upon the exercise of stock options</t>
        </is>
      </c>
      <c r="B7" s="6" t="n">
        <v>1286</v>
      </c>
      <c r="C7" s="4" t="inlineStr">
        <is>
          <t xml:space="preserve"> </t>
        </is>
      </c>
      <c r="D7" s="4" t="inlineStr">
        <is>
          <t xml:space="preserve"> </t>
        </is>
      </c>
      <c r="E7" s="5" t="n">
        <v>3</v>
      </c>
      <c r="F7" s="4" t="inlineStr">
        <is>
          <t xml:space="preserve"> </t>
        </is>
      </c>
      <c r="G7" s="6" t="n">
        <v>128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issuance of restricted stock awards (in shares)</t>
        </is>
      </c>
      <c r="B8" s="4" t="inlineStr">
        <is>
          <t xml:space="preserve"> </t>
        </is>
      </c>
      <c r="C8" s="4" t="inlineStr">
        <is>
          <t xml:space="preserve"> </t>
        </is>
      </c>
      <c r="D8" s="4" t="inlineStr">
        <is>
          <t xml:space="preserve"> </t>
        </is>
      </c>
      <c r="E8" s="6" t="n">
        <v>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issuance of restricted stock awards</t>
        </is>
      </c>
      <c r="B9" s="6" t="n">
        <v>1</v>
      </c>
      <c r="C9" s="4" t="inlineStr">
        <is>
          <t xml:space="preserve"> </t>
        </is>
      </c>
      <c r="D9" s="4" t="inlineStr">
        <is>
          <t xml:space="preserve"> </t>
        </is>
      </c>
      <c r="E9" s="5" t="n">
        <v>2</v>
      </c>
      <c r="F9" s="4" t="inlineStr">
        <is>
          <t xml:space="preserve"> </t>
        </is>
      </c>
      <c r="G9" s="6"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restricted stock for acquisition (in shares)</t>
        </is>
      </c>
      <c r="B10" s="4" t="inlineStr">
        <is>
          <t xml:space="preserve"> </t>
        </is>
      </c>
      <c r="C10" s="4" t="inlineStr">
        <is>
          <t xml:space="preserve"> </t>
        </is>
      </c>
      <c r="D10" s="4" t="inlineStr">
        <is>
          <t xml:space="preserve"> </t>
        </is>
      </c>
      <c r="E10" s="6" t="n">
        <v>163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restricted stock for acquisition</t>
        </is>
      </c>
      <c r="B11" s="6" t="n">
        <v>6300</v>
      </c>
      <c r="C11" s="4" t="inlineStr">
        <is>
          <t xml:space="preserve"> </t>
        </is>
      </c>
      <c r="D11" s="4" t="inlineStr">
        <is>
          <t xml:space="preserve"> </t>
        </is>
      </c>
      <c r="E11" s="5" t="n">
        <v>3</v>
      </c>
      <c r="F11" s="4" t="inlineStr">
        <is>
          <t xml:space="preserve"> </t>
        </is>
      </c>
      <c r="G11" s="6" t="n">
        <v>629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easury stock acquired from employees upon exercise of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90000</v>
      </c>
      <c r="R12" s="4" t="inlineStr">
        <is>
          <t xml:space="preserve"> </t>
        </is>
      </c>
    </row>
    <row r="13">
      <c r="A13" s="4" t="inlineStr">
        <is>
          <t>Treasury stock acquired from employees upon exercise of stock options</t>
        </is>
      </c>
      <c r="B13" s="6" t="n">
        <v>-31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148</v>
      </c>
      <c r="R13" s="4" t="inlineStr">
        <is>
          <t xml:space="preserve"> </t>
        </is>
      </c>
    </row>
    <row r="14">
      <c r="A14" s="4" t="inlineStr">
        <is>
          <t>Stock-based compensation</t>
        </is>
      </c>
      <c r="B14" s="6" t="n">
        <v>13426</v>
      </c>
      <c r="C14" s="4" t="inlineStr">
        <is>
          <t xml:space="preserve"> </t>
        </is>
      </c>
      <c r="D14" s="4" t="inlineStr">
        <is>
          <t xml:space="preserve"> </t>
        </is>
      </c>
      <c r="E14" s="4" t="inlineStr">
        <is>
          <t xml:space="preserve"> </t>
        </is>
      </c>
      <c r="F14" s="4" t="inlineStr">
        <is>
          <t xml:space="preserve"> </t>
        </is>
      </c>
      <c r="G14" s="6" t="n">
        <v>1342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oreign currency translation adjustments</t>
        </is>
      </c>
      <c r="B15" s="6" t="n">
        <v>23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339</v>
      </c>
      <c r="P15" s="4" t="inlineStr">
        <is>
          <t xml:space="preserve"> </t>
        </is>
      </c>
      <c r="Q15" s="4" t="inlineStr">
        <is>
          <t xml:space="preserve"> </t>
        </is>
      </c>
      <c r="R15" s="4" t="inlineStr">
        <is>
          <t xml:space="preserve"> </t>
        </is>
      </c>
    </row>
    <row r="16">
      <c r="A16" s="4" t="inlineStr">
        <is>
          <t>Net loss</t>
        </is>
      </c>
      <c r="B16" s="6" t="n">
        <v>-693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9319</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nding balance (in shares) at Dec. 31, 2022</t>
        </is>
      </c>
      <c r="B17" s="4" t="inlineStr">
        <is>
          <t xml:space="preserve"> </t>
        </is>
      </c>
      <c r="C17" s="4" t="inlineStr">
        <is>
          <t xml:space="preserve"> </t>
        </is>
      </c>
      <c r="D17" s="4" t="inlineStr">
        <is>
          <t xml:space="preserve"> </t>
        </is>
      </c>
      <c r="E17" s="6" t="n">
        <v>2859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nding balance at Dec. 31, 2022</t>
        </is>
      </c>
      <c r="B18" s="6" t="n">
        <v>375194</v>
      </c>
      <c r="C18" s="4" t="inlineStr">
        <is>
          <t xml:space="preserve"> </t>
        </is>
      </c>
      <c r="D18" s="4" t="inlineStr">
        <is>
          <t xml:space="preserve"> </t>
        </is>
      </c>
      <c r="E18" s="5" t="n">
        <v>570</v>
      </c>
      <c r="F18" s="4" t="inlineStr">
        <is>
          <t xml:space="preserve"> </t>
        </is>
      </c>
      <c r="G18" s="6" t="n">
        <v>595286</v>
      </c>
      <c r="H18" s="4" t="inlineStr">
        <is>
          <t xml:space="preserve"> </t>
        </is>
      </c>
      <c r="I18" s="4" t="inlineStr">
        <is>
          <t xml:space="preserve"> </t>
        </is>
      </c>
      <c r="J18" s="6" t="n">
        <v>0</v>
      </c>
      <c r="K18" s="4" t="inlineStr">
        <is>
          <t xml:space="preserve"> </t>
        </is>
      </c>
      <c r="L18" s="6" t="n">
        <v>-205204</v>
      </c>
      <c r="M18" s="4" t="inlineStr">
        <is>
          <t xml:space="preserve"> </t>
        </is>
      </c>
      <c r="N18" s="4" t="inlineStr">
        <is>
          <t xml:space="preserve"> </t>
        </is>
      </c>
      <c r="O18" s="6" t="n">
        <v>-1365</v>
      </c>
      <c r="P18" s="4" t="inlineStr">
        <is>
          <t xml:space="preserve"> </t>
        </is>
      </c>
      <c r="Q18" s="5" t="n">
        <v>-14093</v>
      </c>
      <c r="R18" s="4" t="inlineStr">
        <is>
          <t xml:space="preserve"> </t>
        </is>
      </c>
    </row>
    <row r="19">
      <c r="A19" s="4" t="inlineStr">
        <is>
          <t>Treasury stock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271000</v>
      </c>
      <c r="R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common stock upon the exercise of stock options (in shares)</t>
        </is>
      </c>
      <c r="B21" s="4" t="inlineStr">
        <is>
          <t xml:space="preserve"> </t>
        </is>
      </c>
      <c r="C21" s="4" t="inlineStr">
        <is>
          <t xml:space="preserve"> </t>
        </is>
      </c>
      <c r="D21" s="4" t="inlineStr">
        <is>
          <t xml:space="preserve"> </t>
        </is>
      </c>
      <c r="E21" s="6" t="n">
        <v>96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common stock upon the exercise of stock options</t>
        </is>
      </c>
      <c r="B22" s="6" t="n">
        <v>1069</v>
      </c>
      <c r="C22" s="4" t="inlineStr">
        <is>
          <t xml:space="preserve"> </t>
        </is>
      </c>
      <c r="D22" s="4" t="inlineStr">
        <is>
          <t xml:space="preserve"> </t>
        </is>
      </c>
      <c r="E22" s="5" t="n">
        <v>2</v>
      </c>
      <c r="F22" s="4" t="inlineStr">
        <is>
          <t xml:space="preserve"> </t>
        </is>
      </c>
      <c r="G22" s="6" t="n">
        <v>106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t issuance of restricted stock awards (in shares)</t>
        </is>
      </c>
      <c r="B23" s="4" t="inlineStr">
        <is>
          <t xml:space="preserve"> </t>
        </is>
      </c>
      <c r="C23" s="4" t="inlineStr">
        <is>
          <t xml:space="preserve"> </t>
        </is>
      </c>
      <c r="D23" s="4" t="inlineStr">
        <is>
          <t xml:space="preserve"> </t>
        </is>
      </c>
      <c r="E23" s="6" t="n">
        <v>203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issuance of restricted stock awards</t>
        </is>
      </c>
      <c r="B24" s="6" t="n">
        <v>2</v>
      </c>
      <c r="C24" s="4" t="inlineStr">
        <is>
          <t xml:space="preserve"> </t>
        </is>
      </c>
      <c r="D24" s="4" t="inlineStr">
        <is>
          <t xml:space="preserve"> </t>
        </is>
      </c>
      <c r="E24" s="5" t="n">
        <v>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common stock for conversion of Notes (in shares)</t>
        </is>
      </c>
      <c r="B25" s="4" t="inlineStr">
        <is>
          <t xml:space="preserve"> </t>
        </is>
      </c>
      <c r="C25" s="4" t="inlineStr">
        <is>
          <t xml:space="preserve"> </t>
        </is>
      </c>
      <c r="D25" s="4" t="inlineStr">
        <is>
          <t xml:space="preserve"> </t>
        </is>
      </c>
      <c r="E25" s="6" t="n">
        <v>497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common stock for conversion of Notes</t>
        </is>
      </c>
      <c r="B26" s="6" t="n">
        <v>14384</v>
      </c>
      <c r="C26" s="4" t="inlineStr">
        <is>
          <t xml:space="preserve"> </t>
        </is>
      </c>
      <c r="D26" s="4" t="inlineStr">
        <is>
          <t xml:space="preserve"> </t>
        </is>
      </c>
      <c r="E26" s="5" t="n">
        <v>10</v>
      </c>
      <c r="F26" s="4" t="inlineStr">
        <is>
          <t xml:space="preserve"> </t>
        </is>
      </c>
      <c r="G26" s="6" t="n">
        <v>1437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reasury stock acquired from employees upon exercise of stock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85000</v>
      </c>
      <c r="R27" s="4" t="inlineStr">
        <is>
          <t xml:space="preserve"> </t>
        </is>
      </c>
    </row>
    <row r="28">
      <c r="A28" s="4" t="inlineStr">
        <is>
          <t>Treasury stock acquired from employees upon exercise of stock options</t>
        </is>
      </c>
      <c r="B28" s="6" t="n">
        <v>-26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685</v>
      </c>
      <c r="R28" s="4" t="inlineStr">
        <is>
          <t xml:space="preserve"> </t>
        </is>
      </c>
    </row>
    <row r="29">
      <c r="A29" s="4" t="inlineStr">
        <is>
          <t>Stock-based compensation</t>
        </is>
      </c>
      <c r="B29" s="6" t="n">
        <v>14427</v>
      </c>
      <c r="C29" s="4" t="inlineStr">
        <is>
          <t xml:space="preserve"> </t>
        </is>
      </c>
      <c r="D29" s="4" t="inlineStr">
        <is>
          <t xml:space="preserve"> </t>
        </is>
      </c>
      <c r="E29" s="4" t="inlineStr">
        <is>
          <t xml:space="preserve"> </t>
        </is>
      </c>
      <c r="F29" s="4" t="inlineStr">
        <is>
          <t xml:space="preserve"> </t>
        </is>
      </c>
      <c r="G29" s="6" t="n">
        <v>1442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oreign currency translation adjustments</t>
        </is>
      </c>
      <c r="B30" s="6" t="n">
        <v>4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426</v>
      </c>
      <c r="P30" s="4" t="inlineStr">
        <is>
          <t xml:space="preserve"> </t>
        </is>
      </c>
      <c r="Q30" s="4" t="inlineStr">
        <is>
          <t xml:space="preserve"> </t>
        </is>
      </c>
      <c r="R30" s="4" t="inlineStr">
        <is>
          <t xml:space="preserve"> </t>
        </is>
      </c>
    </row>
    <row r="31">
      <c r="A31" s="4" t="inlineStr">
        <is>
          <t>Net loss</t>
        </is>
      </c>
      <c r="B31" s="5" t="n">
        <v>-697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975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nding balance (in shares) at Dec. 31, 2023</t>
        </is>
      </c>
      <c r="B32" s="6" t="n">
        <v>28029915</v>
      </c>
      <c r="C32" s="4" t="inlineStr">
        <is>
          <t xml:space="preserve"> </t>
        </is>
      </c>
      <c r="D32" s="4" t="inlineStr">
        <is>
          <t xml:space="preserve"> </t>
        </is>
      </c>
      <c r="E32" s="6" t="n">
        <v>29386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nding balance at Dec. 31, 2023</t>
        </is>
      </c>
      <c r="B33" s="5" t="n">
        <v>333065</v>
      </c>
      <c r="C33" s="4" t="inlineStr">
        <is>
          <t xml:space="preserve"> </t>
        </is>
      </c>
      <c r="D33" s="4" t="inlineStr">
        <is>
          <t xml:space="preserve"> </t>
        </is>
      </c>
      <c r="E33" s="5" t="n">
        <v>584</v>
      </c>
      <c r="F33" s="4" t="inlineStr">
        <is>
          <t xml:space="preserve"> </t>
        </is>
      </c>
      <c r="G33" s="6" t="n">
        <v>625154</v>
      </c>
      <c r="H33" s="4" t="inlineStr">
        <is>
          <t xml:space="preserve"> </t>
        </is>
      </c>
      <c r="I33" s="4" t="inlineStr">
        <is>
          <t xml:space="preserve"> </t>
        </is>
      </c>
      <c r="J33" s="6" t="n">
        <v>0</v>
      </c>
      <c r="K33" s="4" t="inlineStr">
        <is>
          <t xml:space="preserve"> </t>
        </is>
      </c>
      <c r="L33" s="6" t="n">
        <v>-274956</v>
      </c>
      <c r="M33" s="4" t="inlineStr">
        <is>
          <t xml:space="preserve"> </t>
        </is>
      </c>
      <c r="N33" s="4" t="inlineStr">
        <is>
          <t xml:space="preserve"> </t>
        </is>
      </c>
      <c r="O33" s="6" t="n">
        <v>-939</v>
      </c>
      <c r="P33" s="4" t="inlineStr">
        <is>
          <t xml:space="preserve"> </t>
        </is>
      </c>
      <c r="Q33" s="5" t="n">
        <v>-16778</v>
      </c>
      <c r="R33" s="4" t="inlineStr">
        <is>
          <t xml:space="preserve"> </t>
        </is>
      </c>
    </row>
    <row r="34">
      <c r="A34" s="4" t="inlineStr">
        <is>
          <t>Treasury stock (in shares) at Dec. 31, 2023</t>
        </is>
      </c>
      <c r="B34" s="6" t="n">
        <v>13563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356000</v>
      </c>
      <c r="R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common stock upon the exercise of stock options (in shares)</t>
        </is>
      </c>
      <c r="B36" s="6" t="n">
        <v>188000</v>
      </c>
      <c r="C36" s="4" t="inlineStr">
        <is>
          <t xml:space="preserve"> </t>
        </is>
      </c>
      <c r="D36" s="4" t="inlineStr">
        <is>
          <t xml:space="preserve"> </t>
        </is>
      </c>
      <c r="E36" s="6" t="n">
        <v>19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ance of common stock upon the exercise of stock options</t>
        </is>
      </c>
      <c r="B37" s="5" t="n">
        <v>2235</v>
      </c>
      <c r="C37" s="4" t="inlineStr">
        <is>
          <t xml:space="preserve"> </t>
        </is>
      </c>
      <c r="D37" s="4" t="inlineStr">
        <is>
          <t xml:space="preserve"> </t>
        </is>
      </c>
      <c r="E37" s="5" t="n">
        <v>4</v>
      </c>
      <c r="F37" s="4" t="inlineStr">
        <is>
          <t xml:space="preserve"> </t>
        </is>
      </c>
      <c r="G37" s="6" t="n">
        <v>223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et issuance of restricted stock awards (in shares)</t>
        </is>
      </c>
      <c r="B38" s="4" t="inlineStr">
        <is>
          <t xml:space="preserve"> </t>
        </is>
      </c>
      <c r="C38" s="4" t="inlineStr">
        <is>
          <t xml:space="preserve"> </t>
        </is>
      </c>
      <c r="D38" s="4" t="inlineStr">
        <is>
          <t xml:space="preserve"> </t>
        </is>
      </c>
      <c r="E38" s="6" t="n">
        <v>422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t issuance of restricted stock awards</t>
        </is>
      </c>
      <c r="B39" s="6" t="n">
        <v>0</v>
      </c>
      <c r="C39" s="4" t="inlineStr">
        <is>
          <t xml:space="preserve"> </t>
        </is>
      </c>
      <c r="D39" s="4" t="inlineStr">
        <is>
          <t xml:space="preserve"> </t>
        </is>
      </c>
      <c r="E39" s="5" t="n">
        <v>6</v>
      </c>
      <c r="F39" s="4" t="inlineStr">
        <is>
          <t xml:space="preserve"> </t>
        </is>
      </c>
      <c r="G39" s="6" t="n">
        <v>-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ssuance of restricted stock for acquisition (in shares)</t>
        </is>
      </c>
      <c r="B40" s="4" t="inlineStr">
        <is>
          <t xml:space="preserve"> </t>
        </is>
      </c>
      <c r="C40" s="4" t="inlineStr">
        <is>
          <t xml:space="preserve"> </t>
        </is>
      </c>
      <c r="D40" s="4" t="inlineStr">
        <is>
          <t xml:space="preserve"> </t>
        </is>
      </c>
      <c r="E40" s="6" t="n">
        <v>260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restricted stock for acquisition</t>
        </is>
      </c>
      <c r="B41" s="6" t="n">
        <v>133180</v>
      </c>
      <c r="C41" s="4" t="inlineStr">
        <is>
          <t xml:space="preserve"> </t>
        </is>
      </c>
      <c r="D41" s="4" t="inlineStr">
        <is>
          <t xml:space="preserve"> </t>
        </is>
      </c>
      <c r="E41" s="5" t="n">
        <v>52</v>
      </c>
      <c r="F41" s="4" t="inlineStr">
        <is>
          <t xml:space="preserve"> </t>
        </is>
      </c>
      <c r="G41" s="6" t="n">
        <v>13312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quity consideration payable for acquisition</t>
        </is>
      </c>
      <c r="B42" s="6" t="n">
        <v>10818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818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common stock for conversion of Notes (in shares)</t>
        </is>
      </c>
      <c r="B43" s="4" t="inlineStr">
        <is>
          <t xml:space="preserve"> </t>
        </is>
      </c>
      <c r="C43" s="4" t="inlineStr">
        <is>
          <t xml:space="preserve"> </t>
        </is>
      </c>
      <c r="D43" s="4" t="inlineStr">
        <is>
          <t xml:space="preserve"> </t>
        </is>
      </c>
      <c r="E43" s="6" t="n">
        <v>2382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 of common stock for conversion of Notes</t>
        </is>
      </c>
      <c r="B44" s="6" t="n">
        <v>104148</v>
      </c>
      <c r="C44" s="4" t="inlineStr">
        <is>
          <t xml:space="preserve"> </t>
        </is>
      </c>
      <c r="D44" s="4" t="inlineStr">
        <is>
          <t xml:space="preserve"> </t>
        </is>
      </c>
      <c r="E44" s="5" t="n">
        <v>47</v>
      </c>
      <c r="F44" s="4" t="inlineStr">
        <is>
          <t xml:space="preserve"> </t>
        </is>
      </c>
      <c r="G44" s="6" t="n">
        <v>1041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Treasury stock acquired from employees upon exercise of stock option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14000</v>
      </c>
      <c r="R45" s="4" t="inlineStr">
        <is>
          <t xml:space="preserve"> </t>
        </is>
      </c>
    </row>
    <row r="46">
      <c r="A46" s="4" t="inlineStr">
        <is>
          <t>Treasury stock acquired from employees upon exercise of stock options</t>
        </is>
      </c>
      <c r="B46" s="6" t="n">
        <v>-507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5071</v>
      </c>
      <c r="R46" s="4" t="inlineStr">
        <is>
          <t xml:space="preserve"> </t>
        </is>
      </c>
    </row>
    <row r="47">
      <c r="A47" s="4" t="inlineStr">
        <is>
          <t>Issuance of common stock for employee stock purchase plan (in shares)</t>
        </is>
      </c>
      <c r="B47" s="4" t="inlineStr">
        <is>
          <t xml:space="preserve"> </t>
        </is>
      </c>
      <c r="C47" s="4" t="inlineStr">
        <is>
          <t xml:space="preserve"> </t>
        </is>
      </c>
      <c r="D47" s="4" t="inlineStr">
        <is>
          <t xml:space="preserve"> </t>
        </is>
      </c>
      <c r="E47" s="6" t="n">
        <v>28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ssuance of common stock for employee stock purchase plan</t>
        </is>
      </c>
      <c r="B48" s="6" t="n">
        <v>989</v>
      </c>
      <c r="C48" s="4" t="inlineStr">
        <is>
          <t xml:space="preserve"> </t>
        </is>
      </c>
      <c r="D48" s="4" t="inlineStr">
        <is>
          <t xml:space="preserve"> </t>
        </is>
      </c>
      <c r="E48" s="5" t="n">
        <v>1</v>
      </c>
      <c r="F48" s="4" t="inlineStr">
        <is>
          <t xml:space="preserve"> </t>
        </is>
      </c>
      <c r="G48" s="6" t="n">
        <v>98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ayments for common stock issuance costs</t>
        </is>
      </c>
      <c r="B49" s="6" t="n">
        <v>5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oceeds from public share offering, net of issuance costs (in shares)</t>
        </is>
      </c>
      <c r="B50" s="4" t="inlineStr">
        <is>
          <t xml:space="preserve"> </t>
        </is>
      </c>
      <c r="C50" s="4" t="inlineStr">
        <is>
          <t xml:space="preserve"> </t>
        </is>
      </c>
      <c r="D50" s="4" t="inlineStr">
        <is>
          <t xml:space="preserve"> </t>
        </is>
      </c>
      <c r="E50" s="6" t="n">
        <v>517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oceeds from private placement of common stock, net of issuance costs of $5.5 million</t>
        </is>
      </c>
      <c r="B51" s="6" t="n">
        <v>194490</v>
      </c>
      <c r="C51" s="4" t="inlineStr">
        <is>
          <t xml:space="preserve"> </t>
        </is>
      </c>
      <c r="D51" s="4" t="inlineStr">
        <is>
          <t xml:space="preserve"> </t>
        </is>
      </c>
      <c r="E51" s="5" t="n">
        <v>104</v>
      </c>
      <c r="F51" s="4" t="inlineStr">
        <is>
          <t xml:space="preserve"> </t>
        </is>
      </c>
      <c r="G51" s="6" t="n">
        <v>19438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based compensation</t>
        </is>
      </c>
      <c r="B52" s="6" t="n">
        <v>25491</v>
      </c>
      <c r="C52" s="4" t="inlineStr">
        <is>
          <t xml:space="preserve"> </t>
        </is>
      </c>
      <c r="D52" s="4" t="inlineStr">
        <is>
          <t xml:space="preserve"> </t>
        </is>
      </c>
      <c r="E52" s="4" t="inlineStr">
        <is>
          <t xml:space="preserve"> </t>
        </is>
      </c>
      <c r="F52" s="4" t="inlineStr">
        <is>
          <t xml:space="preserve"> </t>
        </is>
      </c>
      <c r="G52" s="6" t="n">
        <v>2549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oreign currency translation adjustments</t>
        </is>
      </c>
      <c r="B53" s="6" t="n">
        <v>-200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0012</v>
      </c>
      <c r="P53" s="4" t="inlineStr">
        <is>
          <t xml:space="preserve"> </t>
        </is>
      </c>
      <c r="Q53" s="4" t="inlineStr">
        <is>
          <t xml:space="preserve"> </t>
        </is>
      </c>
      <c r="R53" s="4" t="inlineStr">
        <is>
          <t xml:space="preserve"> </t>
        </is>
      </c>
    </row>
    <row r="54">
      <c r="A54" s="4" t="inlineStr">
        <is>
          <t>Net loss</t>
        </is>
      </c>
      <c r="B54" s="5" t="n">
        <v>-498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987</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nding balance (in shares) at Dec. 31, 2024</t>
        </is>
      </c>
      <c r="B55" s="6" t="n">
        <v>38717366</v>
      </c>
      <c r="C55" s="4" t="inlineStr">
        <is>
          <t xml:space="preserve"> </t>
        </is>
      </c>
      <c r="D55" s="4" t="inlineStr">
        <is>
          <t xml:space="preserve"> </t>
        </is>
      </c>
      <c r="E55" s="6" t="n">
        <v>40188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nding balance at Dec. 31, 2024</t>
        </is>
      </c>
      <c r="B56" s="5" t="n">
        <v>871710</v>
      </c>
      <c r="C56" s="4" t="inlineStr">
        <is>
          <t xml:space="preserve"> </t>
        </is>
      </c>
      <c r="D56" s="4" t="inlineStr">
        <is>
          <t xml:space="preserve"> </t>
        </is>
      </c>
      <c r="E56" s="5" t="n">
        <v>798</v>
      </c>
      <c r="F56" s="4" t="inlineStr">
        <is>
          <t xml:space="preserve"> </t>
        </is>
      </c>
      <c r="G56" s="5" t="n">
        <v>1085473</v>
      </c>
      <c r="H56" s="4" t="inlineStr">
        <is>
          <t xml:space="preserve"> </t>
        </is>
      </c>
      <c r="I56" s="4" t="inlineStr">
        <is>
          <t xml:space="preserve"> </t>
        </is>
      </c>
      <c r="J56" s="5" t="n">
        <v>108182</v>
      </c>
      <c r="K56" s="4" t="inlineStr">
        <is>
          <t xml:space="preserve"> </t>
        </is>
      </c>
      <c r="L56" s="5" t="n">
        <v>-279943</v>
      </c>
      <c r="M56" s="4" t="inlineStr">
        <is>
          <t xml:space="preserve"> </t>
        </is>
      </c>
      <c r="N56" s="4" t="inlineStr">
        <is>
          <t xml:space="preserve"> </t>
        </is>
      </c>
      <c r="O56" s="5" t="n">
        <v>-20951</v>
      </c>
      <c r="P56" s="4" t="inlineStr">
        <is>
          <t xml:space="preserve"> </t>
        </is>
      </c>
      <c r="Q56" s="5" t="n">
        <v>-21849</v>
      </c>
      <c r="R56" s="4" t="inlineStr">
        <is>
          <t xml:space="preserve"> </t>
        </is>
      </c>
    </row>
    <row r="57">
      <c r="A57" s="4" t="inlineStr">
        <is>
          <t>Treasury stock (in shares) at Dec. 31, 2024</t>
        </is>
      </c>
      <c r="B57" s="6" t="n">
        <v>14703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470000</v>
      </c>
      <c r="R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Component of inventory use in hospitality product [Abstract]</t>
        </is>
      </c>
      <c r="B2" s="4" t="inlineStr">
        <is>
          <t xml:space="preserve"> </t>
        </is>
      </c>
      <c r="C2" s="4" t="inlineStr">
        <is>
          <t xml:space="preserve"> </t>
        </is>
      </c>
    </row>
    <row r="3">
      <c r="A3" s="4" t="inlineStr">
        <is>
          <t>Finished goods</t>
        </is>
      </c>
      <c r="B3" s="5" t="n">
        <v>13696</v>
      </c>
      <c r="C3" s="5" t="n">
        <v>13530</v>
      </c>
    </row>
    <row r="4">
      <c r="A4" s="4" t="inlineStr">
        <is>
          <t>Work in process</t>
        </is>
      </c>
      <c r="B4" s="6" t="n">
        <v>208</v>
      </c>
      <c r="C4" s="6" t="n">
        <v>216</v>
      </c>
    </row>
    <row r="5">
      <c r="A5" s="4" t="inlineStr">
        <is>
          <t>Component parts</t>
        </is>
      </c>
      <c r="B5" s="6" t="n">
        <v>7450</v>
      </c>
      <c r="C5" s="6" t="n">
        <v>9147</v>
      </c>
    </row>
    <row r="6">
      <c r="A6" s="4" t="inlineStr">
        <is>
          <t>Service parts</t>
        </is>
      </c>
      <c r="B6" s="6" t="n">
        <v>507</v>
      </c>
      <c r="C6" s="6" t="n">
        <v>667</v>
      </c>
    </row>
    <row r="7">
      <c r="A7" s="4" t="inlineStr">
        <is>
          <t>Inventories, net</t>
        </is>
      </c>
      <c r="B7" s="6" t="n">
        <v>21861</v>
      </c>
      <c r="C7" s="6" t="n">
        <v>23560</v>
      </c>
    </row>
    <row r="8">
      <c r="A8" s="4" t="inlineStr">
        <is>
          <t>Recorded inventory write-downs</t>
        </is>
      </c>
      <c r="B8" s="5" t="n">
        <v>8800</v>
      </c>
      <c r="C8" s="5" t="n">
        <v>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nents of Property, Plant and Equipment, Net, Excluding Discontinued Operation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assets</t>
        </is>
      </c>
      <c r="B3" s="5" t="n">
        <v>48704</v>
      </c>
      <c r="C3" s="5" t="n">
        <v>42450</v>
      </c>
    </row>
    <row r="4">
      <c r="A4" s="4" t="inlineStr">
        <is>
          <t>Less accumulated depreciation</t>
        </is>
      </c>
      <c r="B4" s="6" t="n">
        <v>-34597</v>
      </c>
      <c r="C4" s="6" t="n">
        <v>-26926</v>
      </c>
    </row>
    <row r="5">
      <c r="A5" s="4" t="inlineStr">
        <is>
          <t>Property, plant and equipment, net</t>
        </is>
      </c>
      <c r="B5" s="6" t="n">
        <v>14107</v>
      </c>
      <c r="C5" s="6" t="n">
        <v>1552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assets</t>
        </is>
      </c>
      <c r="B8" s="6" t="n">
        <v>199</v>
      </c>
      <c r="C8" s="6" t="n">
        <v>199</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assets</t>
        </is>
      </c>
      <c r="B11" s="6" t="n">
        <v>11378</v>
      </c>
      <c r="C11" s="6" t="n">
        <v>10854</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assets</t>
        </is>
      </c>
      <c r="B14" s="6" t="n">
        <v>17594</v>
      </c>
      <c r="C14" s="6" t="n">
        <v>17175</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assets</t>
        </is>
      </c>
      <c r="B17" s="6" t="n">
        <v>19293</v>
      </c>
      <c r="C17" s="6" t="n">
        <v>13994</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assets</t>
        </is>
      </c>
      <c r="B20" s="5" t="n">
        <v>240</v>
      </c>
      <c r="C20" s="5" t="n">
        <v>2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recorded</t>
        </is>
      </c>
      <c r="B4" s="5" t="n">
        <v>4</v>
      </c>
      <c r="C4" s="12" t="n">
        <v>2.8</v>
      </c>
      <c r="D4" s="12" t="n">
        <v>3.2</v>
      </c>
    </row>
    <row r="5">
      <c r="A5" s="4" t="inlineStr">
        <is>
          <t>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ves</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t>
        </is>
      </c>
      <c r="B10" s="4" t="inlineStr">
        <is>
          <t>40 years</t>
        </is>
      </c>
      <c r="C10" s="4" t="inlineStr">
        <is>
          <t xml:space="preserve"> </t>
        </is>
      </c>
      <c r="D10" s="4" t="inlineStr">
        <is>
          <t xml:space="preserve"> </t>
        </is>
      </c>
    </row>
    <row r="11">
      <c r="A11" s="4" t="inlineStr">
        <is>
          <t>Building and improvement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15 years</t>
        </is>
      </c>
      <c r="C13" s="4" t="inlineStr">
        <is>
          <t xml:space="preserve"> </t>
        </is>
      </c>
      <c r="D13" s="4" t="inlineStr">
        <is>
          <t xml:space="preserve"> </t>
        </is>
      </c>
    </row>
    <row r="14">
      <c r="A14" s="4" t="inlineStr">
        <is>
          <t>Building and improvement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40 years</t>
        </is>
      </c>
      <c r="C16" s="4" t="inlineStr">
        <is>
          <t xml:space="preserve"> </t>
        </is>
      </c>
      <c r="D16" s="4" t="inlineStr">
        <is>
          <t xml:space="preserve"> </t>
        </is>
      </c>
    </row>
    <row r="17">
      <c r="A17" s="4" t="inlineStr">
        <is>
          <t>Furniture and equipment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t>
        </is>
      </c>
      <c r="B19" s="4" t="inlineStr">
        <is>
          <t>3 years</t>
        </is>
      </c>
      <c r="C19" s="4" t="inlineStr">
        <is>
          <t xml:space="preserve"> </t>
        </is>
      </c>
      <c r="D19" s="4" t="inlineStr">
        <is>
          <t xml:space="preserve"> </t>
        </is>
      </c>
    </row>
    <row r="20">
      <c r="A20" s="4" t="inlineStr">
        <is>
          <t>Furniture and equipment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ves</t>
        </is>
      </c>
      <c r="B22" s="4" t="inlineStr">
        <is>
          <t>8 years</t>
        </is>
      </c>
      <c r="C22" s="4" t="inlineStr">
        <is>
          <t xml:space="preserve"> </t>
        </is>
      </c>
      <c r="D22" s="4" t="inlineStr">
        <is>
          <t xml:space="preserve"> </t>
        </is>
      </c>
    </row>
    <row r="23">
      <c r="A23" s="4" t="inlineStr">
        <is>
          <t>Internally developed software costs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3 years</t>
        </is>
      </c>
      <c r="C25" s="4" t="inlineStr">
        <is>
          <t xml:space="preserve"> </t>
        </is>
      </c>
      <c r="D25" s="4" t="inlineStr">
        <is>
          <t xml:space="preserve"> </t>
        </is>
      </c>
    </row>
    <row r="26">
      <c r="A26" s="4" t="inlineStr">
        <is>
          <t>Internally developed software costs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t>
        </is>
      </c>
      <c r="B28" s="4" t="inlineStr">
        <is>
          <t>7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dentifiable Intangible Assets and Goodwill - Narrative (Details) - USD ($) $ in Millions</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Capitalized software development costs</t>
        </is>
      </c>
      <c r="B4" s="12" t="n">
        <v>7.6</v>
      </c>
      <c r="C4" s="12" t="n">
        <v>4.6</v>
      </c>
    </row>
    <row r="5">
      <c r="A5" s="4" t="inlineStr">
        <is>
          <t>Estimated Useful Life</t>
        </is>
      </c>
      <c r="B5" s="4" t="inlineStr">
        <is>
          <t>3 years</t>
        </is>
      </c>
      <c r="C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dentifiable Intangible Assets and Goodwill - Schedule of Components of Identifiable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Finite-lived intangible assets, gross</t>
        </is>
      </c>
      <c r="B3" s="5" t="n">
        <v>350303</v>
      </c>
      <c r="C3" s="5" t="n">
        <v>170485</v>
      </c>
    </row>
    <row r="4">
      <c r="A4" s="4" t="inlineStr">
        <is>
          <t>Impact of currency translation on intangible assets</t>
        </is>
      </c>
      <c r="B4" s="6" t="n">
        <v>-5557</v>
      </c>
      <c r="C4" s="6" t="n">
        <v>1399</v>
      </c>
    </row>
    <row r="5">
      <c r="A5" s="4" t="inlineStr">
        <is>
          <t>Less: accumulated amortization</t>
        </is>
      </c>
      <c r="B5" s="6" t="n">
        <v>-119900</v>
      </c>
      <c r="C5" s="6" t="n">
        <v>-87001</v>
      </c>
    </row>
    <row r="6">
      <c r="A6" s="4" t="inlineStr">
        <is>
          <t>Total</t>
        </is>
      </c>
      <c r="B6" s="5" t="n">
        <v>224846</v>
      </c>
      <c r="C6" s="6" t="n">
        <v>84883</v>
      </c>
    </row>
    <row r="7">
      <c r="A7" s="4" t="inlineStr">
        <is>
          <t>Estimated Useful Life</t>
        </is>
      </c>
      <c r="B7" s="4" t="inlineStr">
        <is>
          <t>3 years</t>
        </is>
      </c>
      <c r="C7" s="4" t="inlineStr">
        <is>
          <t xml:space="preserve"> </t>
        </is>
      </c>
    </row>
    <row r="8">
      <c r="A8" s="3" t="inlineStr">
        <is>
          <t>Indefinite-lived Intangible Assets [Line Items]</t>
        </is>
      </c>
      <c r="B8" s="4" t="inlineStr">
        <is>
          <t xml:space="preserve"> </t>
        </is>
      </c>
      <c r="C8" s="4" t="inlineStr">
        <is>
          <t xml:space="preserve"> </t>
        </is>
      </c>
    </row>
    <row r="9">
      <c r="A9" s="4" t="inlineStr">
        <is>
          <t>Intangible assets – net</t>
        </is>
      </c>
      <c r="B9" s="5" t="n">
        <v>237333</v>
      </c>
      <c r="C9" s="6" t="n">
        <v>93969</v>
      </c>
    </row>
    <row r="10">
      <c r="A10" s="4" t="inlineStr">
        <is>
          <t>Minimum</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Estimated Useful Life</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Estimated Useful Life</t>
        </is>
      </c>
      <c r="B15" s="4" t="inlineStr">
        <is>
          <t>7 years</t>
        </is>
      </c>
      <c r="C15" s="4" t="inlineStr">
        <is>
          <t xml:space="preserve"> </t>
        </is>
      </c>
    </row>
    <row r="16">
      <c r="A16" s="4" t="inlineStr">
        <is>
          <t>Internally developed software costs not meeting general release threshold</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 assets, gross</t>
        </is>
      </c>
      <c r="B18" s="5" t="n">
        <v>1287</v>
      </c>
      <c r="C18" s="6" t="n">
        <v>2886</v>
      </c>
    </row>
    <row r="19">
      <c r="A19" s="4" t="inlineStr">
        <is>
          <t>Trademarks, trade names (non-amortizable)</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Indefinite-lived intangible assets, gross</t>
        </is>
      </c>
      <c r="B21" s="6" t="n">
        <v>11200</v>
      </c>
      <c r="C21" s="6" t="n">
        <v>6200</v>
      </c>
    </row>
    <row r="22">
      <c r="A22" s="4" t="inlineStr">
        <is>
          <t>Amortization of acquired developed technology</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Finite-lived intangible assets, gross</t>
        </is>
      </c>
      <c r="B24" s="5" t="n">
        <v>181600</v>
      </c>
      <c r="C24" s="6" t="n">
        <v>119800</v>
      </c>
    </row>
    <row r="25">
      <c r="A25" s="4" t="inlineStr">
        <is>
          <t>Weighted-Average Amortization Period</t>
        </is>
      </c>
      <c r="B25" s="4" t="inlineStr">
        <is>
          <t>4 years 3 months 10 days</t>
        </is>
      </c>
      <c r="C25" s="4" t="inlineStr">
        <is>
          <t xml:space="preserve"> </t>
        </is>
      </c>
    </row>
    <row r="26">
      <c r="A26" s="4" t="inlineStr">
        <is>
          <t>Amortization of acquired developed technology | Minimum</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Amortization of acquired developed technology | Maximum</t>
        </is>
      </c>
      <c r="B29" s="4" t="inlineStr">
        <is>
          <t xml:space="preserve"> </t>
        </is>
      </c>
      <c r="C29" s="4" t="inlineStr">
        <is>
          <t xml:space="preserve"> </t>
        </is>
      </c>
    </row>
    <row r="30">
      <c r="A30" s="3" t="inlineStr">
        <is>
          <t>Finite-Lived Intangible Assets, Net [Abstract]</t>
        </is>
      </c>
      <c r="B30" s="4" t="inlineStr">
        <is>
          <t xml:space="preserve"> </t>
        </is>
      </c>
      <c r="C30" s="4" t="inlineStr">
        <is>
          <t xml:space="preserve"> </t>
        </is>
      </c>
    </row>
    <row r="31">
      <c r="A31" s="4" t="inlineStr">
        <is>
          <t>Estimated Useful Life</t>
        </is>
      </c>
      <c r="B31" s="4" t="inlineStr">
        <is>
          <t>7 years</t>
        </is>
      </c>
      <c r="C31" s="4" t="inlineStr">
        <is>
          <t xml:space="preserve"> </t>
        </is>
      </c>
    </row>
    <row r="32">
      <c r="A32" s="4" t="inlineStr">
        <is>
          <t>Internally developed software costs</t>
        </is>
      </c>
      <c r="B32" s="4" t="inlineStr">
        <is>
          <t xml:space="preserve"> </t>
        </is>
      </c>
      <c r="C32" s="4" t="inlineStr">
        <is>
          <t xml:space="preserve"> </t>
        </is>
      </c>
    </row>
    <row r="33">
      <c r="A33" s="3" t="inlineStr">
        <is>
          <t>Finite-Lived Intangible Assets, Net [Abstract]</t>
        </is>
      </c>
      <c r="B33" s="4" t="inlineStr">
        <is>
          <t xml:space="preserve"> </t>
        </is>
      </c>
      <c r="C33" s="4" t="inlineStr">
        <is>
          <t xml:space="preserve"> </t>
        </is>
      </c>
    </row>
    <row r="34">
      <c r="A34" s="4" t="inlineStr">
        <is>
          <t>Finite-lived intangible assets, gross</t>
        </is>
      </c>
      <c r="B34" s="5" t="n">
        <v>42353</v>
      </c>
      <c r="C34" s="6" t="n">
        <v>34735</v>
      </c>
    </row>
    <row r="35">
      <c r="A35" s="4" t="inlineStr">
        <is>
          <t>Estimated Useful Life</t>
        </is>
      </c>
      <c r="B35" s="4" t="inlineStr">
        <is>
          <t>3 years</t>
        </is>
      </c>
      <c r="C35" s="4" t="inlineStr">
        <is>
          <t xml:space="preserve"> </t>
        </is>
      </c>
    </row>
    <row r="36">
      <c r="A36" s="4" t="inlineStr">
        <is>
          <t>Weighted-Average Amortization Period</t>
        </is>
      </c>
      <c r="B36" s="4" t="inlineStr">
        <is>
          <t>2 years 7 months 17 days</t>
        </is>
      </c>
      <c r="C36" s="4" t="inlineStr">
        <is>
          <t xml:space="preserve"> </t>
        </is>
      </c>
    </row>
    <row r="37">
      <c r="A37" s="4" t="inlineStr">
        <is>
          <t>Customer relationships</t>
        </is>
      </c>
      <c r="B37" s="4" t="inlineStr">
        <is>
          <t xml:space="preserve"> </t>
        </is>
      </c>
      <c r="C37" s="4" t="inlineStr">
        <is>
          <t xml:space="preserve"> </t>
        </is>
      </c>
    </row>
    <row r="38">
      <c r="A38" s="3" t="inlineStr">
        <is>
          <t>Finite-Lived Intangible Assets, Net [Abstract]</t>
        </is>
      </c>
      <c r="B38" s="4" t="inlineStr">
        <is>
          <t xml:space="preserve"> </t>
        </is>
      </c>
      <c r="C38" s="4" t="inlineStr">
        <is>
          <t xml:space="preserve"> </t>
        </is>
      </c>
    </row>
    <row r="39">
      <c r="A39" s="4" t="inlineStr">
        <is>
          <t>Finite-lived intangible assets, gross</t>
        </is>
      </c>
      <c r="B39" s="5" t="n">
        <v>115910</v>
      </c>
      <c r="C39" s="6" t="n">
        <v>14510</v>
      </c>
    </row>
    <row r="40">
      <c r="A40" s="4" t="inlineStr">
        <is>
          <t>Weighted-Average Amortization Period</t>
        </is>
      </c>
      <c r="B40" s="4" t="inlineStr">
        <is>
          <t>9 years</t>
        </is>
      </c>
      <c r="C40" s="4" t="inlineStr">
        <is>
          <t xml:space="preserve"> </t>
        </is>
      </c>
    </row>
    <row r="41">
      <c r="A41" s="4" t="inlineStr">
        <is>
          <t>Customer relationships | Minimum</t>
        </is>
      </c>
      <c r="B41" s="4" t="inlineStr">
        <is>
          <t xml:space="preserve"> </t>
        </is>
      </c>
      <c r="C41" s="4" t="inlineStr">
        <is>
          <t xml:space="preserve"> </t>
        </is>
      </c>
    </row>
    <row r="42">
      <c r="A42" s="3" t="inlineStr">
        <is>
          <t>Finite-Lived Intangible Assets, Net [Abstract]</t>
        </is>
      </c>
      <c r="B42" s="4" t="inlineStr">
        <is>
          <t xml:space="preserve"> </t>
        </is>
      </c>
      <c r="C42" s="4" t="inlineStr">
        <is>
          <t xml:space="preserve"> </t>
        </is>
      </c>
    </row>
    <row r="43">
      <c r="A43" s="4" t="inlineStr">
        <is>
          <t>Estimated Useful Life</t>
        </is>
      </c>
      <c r="B43" s="4" t="inlineStr">
        <is>
          <t>5 years</t>
        </is>
      </c>
      <c r="C43" s="4" t="inlineStr">
        <is>
          <t xml:space="preserve"> </t>
        </is>
      </c>
    </row>
    <row r="44">
      <c r="A44" s="4" t="inlineStr">
        <is>
          <t>Customer relationships | Maximum</t>
        </is>
      </c>
      <c r="B44" s="4" t="inlineStr">
        <is>
          <t xml:space="preserve"> </t>
        </is>
      </c>
      <c r="C44" s="4" t="inlineStr">
        <is>
          <t xml:space="preserve"> </t>
        </is>
      </c>
    </row>
    <row r="45">
      <c r="A45" s="3" t="inlineStr">
        <is>
          <t>Finite-Lived Intangible Assets, Net [Abstract]</t>
        </is>
      </c>
      <c r="B45" s="4" t="inlineStr">
        <is>
          <t xml:space="preserve"> </t>
        </is>
      </c>
      <c r="C45" s="4" t="inlineStr">
        <is>
          <t xml:space="preserve"> </t>
        </is>
      </c>
    </row>
    <row r="46">
      <c r="A46" s="4" t="inlineStr">
        <is>
          <t>Estimated Useful Life</t>
        </is>
      </c>
      <c r="B46" s="4" t="inlineStr">
        <is>
          <t>15 years</t>
        </is>
      </c>
      <c r="C46" s="4" t="inlineStr">
        <is>
          <t xml:space="preserve"> </t>
        </is>
      </c>
    </row>
    <row r="47">
      <c r="A47" s="4" t="inlineStr">
        <is>
          <t>Trade names</t>
        </is>
      </c>
      <c r="B47" s="4" t="inlineStr">
        <is>
          <t xml:space="preserve"> </t>
        </is>
      </c>
      <c r="C47" s="4" t="inlineStr">
        <is>
          <t xml:space="preserve"> </t>
        </is>
      </c>
    </row>
    <row r="48">
      <c r="A48" s="3" t="inlineStr">
        <is>
          <t>Finite-Lived Intangible Assets, Net [Abstract]</t>
        </is>
      </c>
      <c r="B48" s="4" t="inlineStr">
        <is>
          <t xml:space="preserve"> </t>
        </is>
      </c>
      <c r="C48" s="4" t="inlineStr">
        <is>
          <t xml:space="preserve"> </t>
        </is>
      </c>
    </row>
    <row r="49">
      <c r="A49" s="4" t="inlineStr">
        <is>
          <t>Finite-lived intangible assets, gross</t>
        </is>
      </c>
      <c r="B49" s="5" t="n">
        <v>3210</v>
      </c>
      <c r="C49" s="6" t="n">
        <v>1410</v>
      </c>
    </row>
    <row r="50">
      <c r="A50" s="4" t="inlineStr">
        <is>
          <t>Weighted-Average Amortization Period</t>
        </is>
      </c>
      <c r="B50" s="4" t="inlineStr">
        <is>
          <t>7 years 6 months 29 days</t>
        </is>
      </c>
      <c r="C50" s="4" t="inlineStr">
        <is>
          <t xml:space="preserve"> </t>
        </is>
      </c>
    </row>
    <row r="51">
      <c r="A51" s="4" t="inlineStr">
        <is>
          <t>Trade names | Minimum</t>
        </is>
      </c>
      <c r="B51" s="4" t="inlineStr">
        <is>
          <t xml:space="preserve"> </t>
        </is>
      </c>
      <c r="C51" s="4" t="inlineStr">
        <is>
          <t xml:space="preserve"> </t>
        </is>
      </c>
    </row>
    <row r="52">
      <c r="A52" s="3" t="inlineStr">
        <is>
          <t>Finite-Lived Intangible Assets, Net [Abstract]</t>
        </is>
      </c>
      <c r="B52" s="4" t="inlineStr">
        <is>
          <t xml:space="preserve"> </t>
        </is>
      </c>
      <c r="C52" s="4" t="inlineStr">
        <is>
          <t xml:space="preserve"> </t>
        </is>
      </c>
    </row>
    <row r="53">
      <c r="A53" s="4" t="inlineStr">
        <is>
          <t>Estimated Useful Life</t>
        </is>
      </c>
      <c r="B53" s="4" t="inlineStr">
        <is>
          <t>2 years</t>
        </is>
      </c>
      <c r="C53" s="4" t="inlineStr">
        <is>
          <t xml:space="preserve"> </t>
        </is>
      </c>
    </row>
    <row r="54">
      <c r="A54" s="4" t="inlineStr">
        <is>
          <t>Trade names | Maximum</t>
        </is>
      </c>
      <c r="B54" s="4" t="inlineStr">
        <is>
          <t xml:space="preserve"> </t>
        </is>
      </c>
      <c r="C54" s="4" t="inlineStr">
        <is>
          <t xml:space="preserve"> </t>
        </is>
      </c>
    </row>
    <row r="55">
      <c r="A55" s="3" t="inlineStr">
        <is>
          <t>Finite-Lived Intangible Assets, Net [Abstract]</t>
        </is>
      </c>
      <c r="B55" s="4" t="inlineStr">
        <is>
          <t xml:space="preserve"> </t>
        </is>
      </c>
      <c r="C55" s="4" t="inlineStr">
        <is>
          <t xml:space="preserve"> </t>
        </is>
      </c>
    </row>
    <row r="56">
      <c r="A56" s="4" t="inlineStr">
        <is>
          <t>Estimated Useful Life</t>
        </is>
      </c>
      <c r="B56" s="4" t="inlineStr">
        <is>
          <t>8 years</t>
        </is>
      </c>
      <c r="C56" s="4" t="inlineStr">
        <is>
          <t xml:space="preserve"> </t>
        </is>
      </c>
    </row>
    <row r="57">
      <c r="A57" s="4" t="inlineStr">
        <is>
          <t>Non-competition agreements</t>
        </is>
      </c>
      <c r="B57" s="4" t="inlineStr">
        <is>
          <t xml:space="preserve"> </t>
        </is>
      </c>
      <c r="C57" s="4" t="inlineStr">
        <is>
          <t xml:space="preserve"> </t>
        </is>
      </c>
    </row>
    <row r="58">
      <c r="A58" s="3" t="inlineStr">
        <is>
          <t>Finite-Lived Intangible Assets, Net [Abstract]</t>
        </is>
      </c>
      <c r="B58" s="4" t="inlineStr">
        <is>
          <t xml:space="preserve"> </t>
        </is>
      </c>
      <c r="C58" s="4" t="inlineStr">
        <is>
          <t xml:space="preserve"> </t>
        </is>
      </c>
    </row>
    <row r="59">
      <c r="A59" s="4" t="inlineStr">
        <is>
          <t>Finite-lived intangible assets, gross</t>
        </is>
      </c>
      <c r="B59" s="5" t="n">
        <v>7230</v>
      </c>
      <c r="C59" s="5" t="n">
        <v>30</v>
      </c>
    </row>
    <row r="60">
      <c r="A60" s="4" t="inlineStr">
        <is>
          <t>Weighted-Average Amortization Period</t>
        </is>
      </c>
      <c r="B60" s="4" t="inlineStr">
        <is>
          <t>4 years 3 months</t>
        </is>
      </c>
      <c r="C60" s="4" t="inlineStr">
        <is>
          <t xml:space="preserve"> </t>
        </is>
      </c>
    </row>
    <row r="61">
      <c r="A61" s="4" t="inlineStr">
        <is>
          <t>Non-competition agreements | Minimum</t>
        </is>
      </c>
      <c r="B61" s="4" t="inlineStr">
        <is>
          <t xml:space="preserve"> </t>
        </is>
      </c>
      <c r="C61" s="4" t="inlineStr">
        <is>
          <t xml:space="preserve"> </t>
        </is>
      </c>
    </row>
    <row r="62">
      <c r="A62" s="3" t="inlineStr">
        <is>
          <t>Finite-Lived Intangible Assets, Net [Abstract]</t>
        </is>
      </c>
      <c r="B62" s="4" t="inlineStr">
        <is>
          <t xml:space="preserve"> </t>
        </is>
      </c>
      <c r="C62" s="4" t="inlineStr">
        <is>
          <t xml:space="preserve"> </t>
        </is>
      </c>
    </row>
    <row r="63">
      <c r="A63" s="4" t="inlineStr">
        <is>
          <t>Estimated Useful Life</t>
        </is>
      </c>
      <c r="B63" s="4" t="inlineStr">
        <is>
          <t>1 year</t>
        </is>
      </c>
      <c r="C63" s="4" t="inlineStr">
        <is>
          <t xml:space="preserve"> </t>
        </is>
      </c>
    </row>
    <row r="64">
      <c r="A64" s="4" t="inlineStr">
        <is>
          <t>Non-competition agreements | Maximum</t>
        </is>
      </c>
      <c r="B64" s="4" t="inlineStr">
        <is>
          <t xml:space="preserve"> </t>
        </is>
      </c>
      <c r="C64" s="4" t="inlineStr">
        <is>
          <t xml:space="preserve"> </t>
        </is>
      </c>
    </row>
    <row r="65">
      <c r="A65" s="3" t="inlineStr">
        <is>
          <t>Finite-Lived Intangible Assets, Net [Abstract]</t>
        </is>
      </c>
      <c r="B65" s="4" t="inlineStr">
        <is>
          <t xml:space="preserve"> </t>
        </is>
      </c>
      <c r="C65" s="4" t="inlineStr">
        <is>
          <t xml:space="preserve"> </t>
        </is>
      </c>
    </row>
    <row r="66">
      <c r="A66" s="4" t="inlineStr">
        <is>
          <t>Estimated Useful Life</t>
        </is>
      </c>
      <c r="B66" s="4" t="inlineStr">
        <is>
          <t>5 years</t>
        </is>
      </c>
      <c r="C6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and Goodwill - Schedule of Expected Future Amortization of Intangible Assets (Details) - USD ($) $ in Thousands</t>
        </is>
      </c>
      <c r="B1" s="2" t="inlineStr">
        <is>
          <t>Dec. 31, 2024</t>
        </is>
      </c>
      <c r="C1" s="2" t="inlineStr">
        <is>
          <t>Dec. 31, 2023</t>
        </is>
      </c>
    </row>
    <row r="2">
      <c r="A2" s="3" t="inlineStr">
        <is>
          <t>Future amortization of intangible assets [Abstract]</t>
        </is>
      </c>
      <c r="B2" s="4" t="inlineStr">
        <is>
          <t xml:space="preserve"> </t>
        </is>
      </c>
      <c r="C2" s="4" t="inlineStr">
        <is>
          <t xml:space="preserve"> </t>
        </is>
      </c>
    </row>
    <row r="3">
      <c r="A3" s="4" t="inlineStr">
        <is>
          <t>2025</t>
        </is>
      </c>
      <c r="B3" s="5" t="n">
        <v>42738</v>
      </c>
      <c r="C3" s="4" t="inlineStr">
        <is>
          <t xml:space="preserve"> </t>
        </is>
      </c>
    </row>
    <row r="4">
      <c r="A4" s="4" t="inlineStr">
        <is>
          <t>2026</t>
        </is>
      </c>
      <c r="B4" s="6" t="n">
        <v>40726</v>
      </c>
      <c r="C4" s="4" t="inlineStr">
        <is>
          <t xml:space="preserve"> </t>
        </is>
      </c>
    </row>
    <row r="5">
      <c r="A5" s="4" t="inlineStr">
        <is>
          <t>2027</t>
        </is>
      </c>
      <c r="B5" s="6" t="n">
        <v>36239</v>
      </c>
      <c r="C5" s="4" t="inlineStr">
        <is>
          <t xml:space="preserve"> </t>
        </is>
      </c>
    </row>
    <row r="6">
      <c r="A6" s="4" t="inlineStr">
        <is>
          <t>2028</t>
        </is>
      </c>
      <c r="B6" s="6" t="n">
        <v>24958</v>
      </c>
      <c r="C6" s="4" t="inlineStr">
        <is>
          <t xml:space="preserve"> </t>
        </is>
      </c>
    </row>
    <row r="7">
      <c r="A7" s="4" t="inlineStr">
        <is>
          <t>2029</t>
        </is>
      </c>
      <c r="B7" s="6" t="n">
        <v>18061</v>
      </c>
      <c r="C7" s="4" t="inlineStr">
        <is>
          <t xml:space="preserve"> </t>
        </is>
      </c>
    </row>
    <row r="8">
      <c r="A8" s="4" t="inlineStr">
        <is>
          <t>Thereafter</t>
        </is>
      </c>
      <c r="B8" s="6" t="n">
        <v>62124</v>
      </c>
      <c r="C8" s="4" t="inlineStr">
        <is>
          <t xml:space="preserve"> </t>
        </is>
      </c>
    </row>
    <row r="9">
      <c r="A9" s="4" t="inlineStr">
        <is>
          <t>Total</t>
        </is>
      </c>
      <c r="B9" s="5" t="n">
        <v>224846</v>
      </c>
      <c r="C9" s="5" t="n">
        <v>848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able Intangible Assets and Goodwill - Schedule of Amortization Expense (Details) - USD ($) $ in Thousands</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Research and development</t>
        </is>
      </c>
      <c r="B4" s="5" t="n">
        <v>67258</v>
      </c>
      <c r="C4" s="5" t="n">
        <v>58356</v>
      </c>
      <c r="D4" s="5" t="n">
        <v>48643</v>
      </c>
    </row>
    <row r="5">
      <c r="A5" s="4" t="inlineStr">
        <is>
          <t>Amortization of identifiable intangible assets</t>
        </is>
      </c>
      <c r="B5" s="6" t="n">
        <v>8452</v>
      </c>
      <c r="C5" s="6" t="n">
        <v>1858</v>
      </c>
      <c r="D5" s="6" t="n">
        <v>1863</v>
      </c>
    </row>
    <row r="6">
      <c r="A6" s="4" t="inlineStr">
        <is>
          <t>Impact of currency translation on intangible assets</t>
        </is>
      </c>
      <c r="B6" s="6" t="n">
        <v>359</v>
      </c>
      <c r="C6" s="6" t="n">
        <v>-909</v>
      </c>
      <c r="D6" s="6" t="n">
        <v>-304</v>
      </c>
    </row>
    <row r="7">
      <c r="A7" s="4" t="inlineStr">
        <is>
          <t>Amortization of identifiable intangible assets recorded in cost of sale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Amortization of identifiable intangible assets</t>
        </is>
      </c>
      <c r="B9" s="6" t="n">
        <v>25482</v>
      </c>
      <c r="C9" s="6" t="n">
        <v>22448</v>
      </c>
      <c r="D9" s="6" t="n">
        <v>21656</v>
      </c>
    </row>
    <row r="10">
      <c r="A10" s="4" t="inlineStr">
        <is>
          <t>Amortization expense recorded in operating expense</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Amortization of identifiable intangible assets</t>
        </is>
      </c>
      <c r="B12" s="6" t="n">
        <v>8452</v>
      </c>
      <c r="C12" s="6" t="n">
        <v>1858</v>
      </c>
      <c r="D12" s="6" t="n">
        <v>1863</v>
      </c>
    </row>
    <row r="13">
      <c r="A13" s="4" t="inlineStr">
        <is>
          <t>Amortization of acquired developed technology</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Research and development</t>
        </is>
      </c>
      <c r="B15" s="6" t="n">
        <v>20500</v>
      </c>
      <c r="C15" s="6" t="n">
        <v>16281</v>
      </c>
      <c r="D15" s="6" t="n">
        <v>15307</v>
      </c>
    </row>
    <row r="16">
      <c r="A16" s="4" t="inlineStr">
        <is>
          <t>Amortization of internally developed software</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Research and development</t>
        </is>
      </c>
      <c r="B18" s="5" t="n">
        <v>4982</v>
      </c>
      <c r="C18" s="5" t="n">
        <v>6167</v>
      </c>
      <c r="D18" s="5" t="n">
        <v>63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dentifiable Intangible Assets and Goodwill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488918</v>
      </c>
      <c r="C4" s="5" t="n">
        <v>486026</v>
      </c>
    </row>
    <row r="5">
      <c r="A5" s="4" t="inlineStr">
        <is>
          <t>Foreign currency translation</t>
        </is>
      </c>
      <c r="B5" s="6" t="n">
        <v>-14630</v>
      </c>
      <c r="C5" s="6" t="n">
        <v>2892</v>
      </c>
    </row>
    <row r="6">
      <c r="A6" s="4" t="inlineStr">
        <is>
          <t>Goodwill, ending balance</t>
        </is>
      </c>
      <c r="B6" s="6" t="n">
        <v>887459</v>
      </c>
      <c r="C6" s="5" t="n">
        <v>488918</v>
      </c>
    </row>
    <row r="7">
      <c r="A7" s="4" t="inlineStr">
        <is>
          <t>Stuzo Acquisi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quisition</t>
        </is>
      </c>
      <c r="B9" s="6" t="n">
        <v>134112</v>
      </c>
      <c r="C9" s="4" t="inlineStr">
        <is>
          <t xml:space="preserve"> </t>
        </is>
      </c>
    </row>
    <row r="10">
      <c r="A10" s="4" t="inlineStr">
        <is>
          <t>Goodwill, ending balance</t>
        </is>
      </c>
      <c r="B10" s="6" t="n">
        <v>134112</v>
      </c>
      <c r="C10" s="4" t="inlineStr">
        <is>
          <t xml:space="preserve"> </t>
        </is>
      </c>
    </row>
    <row r="11">
      <c r="A11" s="4" t="inlineStr">
        <is>
          <t>TASK Group Holdings Limited</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Acquisition</t>
        </is>
      </c>
      <c r="B13" s="6" t="n">
        <v>182042</v>
      </c>
      <c r="C13" s="4" t="inlineStr">
        <is>
          <t xml:space="preserve"> </t>
        </is>
      </c>
    </row>
    <row r="14">
      <c r="A14" s="4" t="inlineStr">
        <is>
          <t>Goodwill, ending balance</t>
        </is>
      </c>
      <c r="B14" s="6" t="n">
        <v>182042</v>
      </c>
      <c r="C14" s="4" t="inlineStr">
        <is>
          <t xml:space="preserve"> </t>
        </is>
      </c>
    </row>
    <row r="15">
      <c r="A15" s="4" t="inlineStr">
        <is>
          <t>Delaget</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Acquisition</t>
        </is>
      </c>
      <c r="B17" s="6" t="n">
        <v>97017</v>
      </c>
      <c r="C17" s="4" t="inlineStr">
        <is>
          <t xml:space="preserve"> </t>
        </is>
      </c>
    </row>
    <row r="18">
      <c r="A18" s="4" t="inlineStr">
        <is>
          <t>Goodwill, ending balance</t>
        </is>
      </c>
      <c r="B18" s="5" t="n">
        <v>97017</v>
      </c>
      <c r="C1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 of notes outstanding</t>
        </is>
      </c>
      <c r="B3" s="5" t="n">
        <v>375000</v>
      </c>
      <c r="C3" s="4" t="inlineStr">
        <is>
          <t xml:space="preserve"> </t>
        </is>
      </c>
    </row>
    <row r="4">
      <c r="A4" s="4" t="inlineStr">
        <is>
          <t>Unamortized debt issuance cost</t>
        </is>
      </c>
      <c r="B4" s="6" t="n">
        <v>-5454</v>
      </c>
      <c r="C4" s="4" t="inlineStr">
        <is>
          <t xml:space="preserve"> </t>
        </is>
      </c>
    </row>
    <row r="5">
      <c r="A5" s="4" t="inlineStr">
        <is>
          <t>Unamortized discount</t>
        </is>
      </c>
      <c r="B5" s="6" t="n">
        <v>-1191</v>
      </c>
      <c r="C5" s="4" t="inlineStr">
        <is>
          <t xml:space="preserve"> </t>
        </is>
      </c>
    </row>
    <row r="6">
      <c r="A6" s="4" t="inlineStr">
        <is>
          <t>Total notes payable</t>
        </is>
      </c>
      <c r="B6" s="6" t="n">
        <v>368355</v>
      </c>
      <c r="C6" s="4" t="inlineStr">
        <is>
          <t xml:space="preserve"> </t>
        </is>
      </c>
    </row>
    <row r="7">
      <c r="A7" s="4" t="inlineStr">
        <is>
          <t>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amount of notes outstanding</t>
        </is>
      </c>
      <c r="B9" s="4" t="inlineStr">
        <is>
          <t xml:space="preserve"> </t>
        </is>
      </c>
      <c r="C9" s="5" t="n">
        <v>385000</v>
      </c>
    </row>
    <row r="10">
      <c r="A10" s="4" t="inlineStr">
        <is>
          <t>Unamortized debt issuance cost</t>
        </is>
      </c>
      <c r="B10" s="4" t="inlineStr">
        <is>
          <t xml:space="preserve"> </t>
        </is>
      </c>
      <c r="C10" s="6" t="n">
        <v>-7353</v>
      </c>
    </row>
    <row r="11">
      <c r="A11" s="4" t="inlineStr">
        <is>
          <t>Total notes payable</t>
        </is>
      </c>
      <c r="B11" s="4" t="inlineStr">
        <is>
          <t xml:space="preserve"> </t>
        </is>
      </c>
      <c r="C11" s="6" t="n">
        <v>377647</v>
      </c>
    </row>
    <row r="12">
      <c r="A12" s="4" t="inlineStr">
        <is>
          <t>Convertible Debt | 2026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notes outstanding</t>
        </is>
      </c>
      <c r="B14" s="6" t="n">
        <v>20000</v>
      </c>
      <c r="C14" s="6" t="n">
        <v>120000</v>
      </c>
    </row>
    <row r="15">
      <c r="A15" s="4" t="inlineStr">
        <is>
          <t>Unamortized debt issuance cost</t>
        </is>
      </c>
      <c r="B15" s="6" t="n">
        <v>-178</v>
      </c>
      <c r="C15" s="6" t="n">
        <v>-1811</v>
      </c>
    </row>
    <row r="16">
      <c r="A16" s="4" t="inlineStr">
        <is>
          <t>Unamortized discount</t>
        </is>
      </c>
      <c r="B16" s="6" t="n">
        <v>0</v>
      </c>
      <c r="C16" s="4" t="inlineStr">
        <is>
          <t xml:space="preserve"> </t>
        </is>
      </c>
    </row>
    <row r="17">
      <c r="A17" s="4" t="inlineStr">
        <is>
          <t>Total notes payable</t>
        </is>
      </c>
      <c r="B17" s="6" t="n">
        <v>19822</v>
      </c>
      <c r="C17" s="6" t="n">
        <v>118189</v>
      </c>
    </row>
    <row r="18">
      <c r="A18" s="4" t="inlineStr">
        <is>
          <t>Convertible Debt | 2027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 of notes outstanding</t>
        </is>
      </c>
      <c r="B20" s="6" t="n">
        <v>265000</v>
      </c>
      <c r="C20" s="6" t="n">
        <v>265000</v>
      </c>
    </row>
    <row r="21">
      <c r="A21" s="4" t="inlineStr">
        <is>
          <t>Unamortized debt issuance cost</t>
        </is>
      </c>
      <c r="B21" s="6" t="n">
        <v>-4210</v>
      </c>
      <c r="C21" s="6" t="n">
        <v>-5542</v>
      </c>
    </row>
    <row r="22">
      <c r="A22" s="4" t="inlineStr">
        <is>
          <t>Unamortized discount</t>
        </is>
      </c>
      <c r="B22" s="6" t="n">
        <v>0</v>
      </c>
      <c r="C22" s="4" t="inlineStr">
        <is>
          <t xml:space="preserve"> </t>
        </is>
      </c>
    </row>
    <row r="23">
      <c r="A23" s="4" t="inlineStr">
        <is>
          <t>Total notes payable</t>
        </is>
      </c>
      <c r="B23" s="6" t="n">
        <v>260790</v>
      </c>
      <c r="C23" s="5" t="n">
        <v>259458</v>
      </c>
    </row>
    <row r="24">
      <c r="A24" s="4" t="inlineStr">
        <is>
          <t>Line of Credit |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notes outstanding</t>
        </is>
      </c>
      <c r="B26" s="6" t="n">
        <v>90000</v>
      </c>
      <c r="C26" s="4" t="inlineStr">
        <is>
          <t xml:space="preserve"> </t>
        </is>
      </c>
    </row>
    <row r="27">
      <c r="A27" s="4" t="inlineStr">
        <is>
          <t>Unamortized debt issuance cost</t>
        </is>
      </c>
      <c r="B27" s="6" t="n">
        <v>-1066</v>
      </c>
      <c r="C27" s="4" t="inlineStr">
        <is>
          <t xml:space="preserve"> </t>
        </is>
      </c>
    </row>
    <row r="28">
      <c r="A28" s="4" t="inlineStr">
        <is>
          <t>Unamortized discount</t>
        </is>
      </c>
      <c r="B28" s="6" t="n">
        <v>-1191</v>
      </c>
      <c r="C28" s="4" t="inlineStr">
        <is>
          <t xml:space="preserve"> </t>
        </is>
      </c>
    </row>
    <row r="29">
      <c r="A29" s="4" t="inlineStr">
        <is>
          <t>Total notes payable</t>
        </is>
      </c>
      <c r="B29" s="5" t="n">
        <v>87743</v>
      </c>
      <c r="C2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t>
        </is>
      </c>
      <c r="D1" s="2" t="inlineStr">
        <is>
          <t>12 Months Ended</t>
        </is>
      </c>
    </row>
    <row r="2">
      <c r="B2" s="2" t="inlineStr">
        <is>
          <t>Nov. 20, 2024 USD ($) $ / shares shares</t>
        </is>
      </c>
      <c r="C2" s="2" t="inlineStr">
        <is>
          <t>Jul. 05, 2024 USD ($)</t>
        </is>
      </c>
      <c r="D2" s="2" t="inlineStr">
        <is>
          <t>Dec. 31, 2024 USD ($)</t>
        </is>
      </c>
      <c r="E2" s="2" t="inlineStr">
        <is>
          <t>Dec. 31, 2023 USD ($)</t>
        </is>
      </c>
      <c r="F2" s="2" t="inlineStr">
        <is>
          <t>Dec. 31, 2022 USD ($)</t>
        </is>
      </c>
      <c r="G2" s="2" t="inlineStr">
        <is>
          <t>Sep. 17, 2021 USD ($)</t>
        </is>
      </c>
      <c r="H2" s="2" t="inlineStr">
        <is>
          <t>Feb. 1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or conversion of Notes (in shares) | shares</t>
        </is>
      </c>
      <c r="B4" s="6" t="n">
        <v>23817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on debt extinguishment</t>
        </is>
      </c>
      <c r="B5" s="4" t="inlineStr">
        <is>
          <t xml:space="preserve"> </t>
        </is>
      </c>
      <c r="C5" s="4" t="inlineStr">
        <is>
          <t xml:space="preserve"> </t>
        </is>
      </c>
      <c r="D5" s="5" t="n">
        <v>6560000</v>
      </c>
      <c r="E5" s="5" t="n">
        <v>635000</v>
      </c>
      <c r="F5" s="5" t="n">
        <v>0</v>
      </c>
      <c r="G5" s="4" t="inlineStr">
        <is>
          <t xml:space="preserve"> </t>
        </is>
      </c>
      <c r="H5" s="4" t="inlineStr">
        <is>
          <t xml:space="preserve"> </t>
        </is>
      </c>
    </row>
    <row r="6">
      <c r="A6" s="4" t="inlineStr">
        <is>
          <t>Interest paid</t>
        </is>
      </c>
      <c r="B6" s="4" t="inlineStr">
        <is>
          <t xml:space="preserve"> </t>
        </is>
      </c>
      <c r="C6" s="4" t="inlineStr">
        <is>
          <t xml:space="preserve"> </t>
        </is>
      </c>
      <c r="D6" s="5" t="n">
        <v>10300000</v>
      </c>
      <c r="E6" s="4" t="inlineStr">
        <is>
          <t xml:space="preserve"> </t>
        </is>
      </c>
      <c r="F6" s="4" t="inlineStr">
        <is>
          <t xml:space="preserve"> </t>
        </is>
      </c>
      <c r="G6" s="4" t="inlineStr">
        <is>
          <t xml:space="preserve"> </t>
        </is>
      </c>
      <c r="H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yment premium , credit facility, year one, percentage</t>
        </is>
      </c>
      <c r="B9" s="4" t="inlineStr">
        <is>
          <t xml:space="preserve"> </t>
        </is>
      </c>
      <c r="C9" s="10" t="n">
        <v>0.0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yment premium , premium , credit facility, year two, percentage</t>
        </is>
      </c>
      <c r="B10" s="4" t="inlineStr">
        <is>
          <t xml:space="preserve"> </t>
        </is>
      </c>
      <c r="C10" s="10" t="n">
        <v>0.0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yment, premium , credit facility, year three, percentage</t>
        </is>
      </c>
      <c r="B11" s="4" t="inlineStr">
        <is>
          <t xml:space="preserve"> </t>
        </is>
      </c>
      <c r="C11" s="10" t="n">
        <v>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quidity requirement</t>
        </is>
      </c>
      <c r="B12" s="4" t="inlineStr">
        <is>
          <t xml:space="preserve"> </t>
        </is>
      </c>
      <c r="C12" s="5" t="n">
        <v>2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ed Deb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annual recurring revenue leverage ratio</t>
        </is>
      </c>
      <c r="B15" s="4" t="inlineStr">
        <is>
          <t xml:space="preserve"> </t>
        </is>
      </c>
      <c r="C15" s="8" t="n">
        <v>1.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Debt | Variable Rate Component One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riable rate</t>
        </is>
      </c>
      <c r="B18" s="4" t="inlineStr">
        <is>
          <t xml:space="preserve"> </t>
        </is>
      </c>
      <c r="C18" s="11" t="n">
        <v>0.04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ured Debt | Variable Rate Component One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rate</t>
        </is>
      </c>
      <c r="B21" s="4" t="inlineStr">
        <is>
          <t xml:space="preserve"> </t>
        </is>
      </c>
      <c r="C21" s="11" t="n">
        <v>0.05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cured Debt | Variable Rate Component Two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riable rate</t>
        </is>
      </c>
      <c r="B24" s="4" t="inlineStr">
        <is>
          <t xml:space="preserve"> </t>
        </is>
      </c>
      <c r="C24" s="10" t="n">
        <v>0.0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ed Debt | Variable Rate Component Two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rate</t>
        </is>
      </c>
      <c r="B27" s="4" t="inlineStr">
        <is>
          <t xml:space="preserve"> </t>
        </is>
      </c>
      <c r="C27" s="10" t="n">
        <v>0.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ed Debt | Variable Rate Component Three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able rate</t>
        </is>
      </c>
      <c r="B30" s="4" t="inlineStr">
        <is>
          <t xml:space="preserve"> </t>
        </is>
      </c>
      <c r="C30" s="11" t="n">
        <v>0.03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ed Debt | Variable Rate Component Three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riable rate</t>
        </is>
      </c>
      <c r="B33" s="4" t="inlineStr">
        <is>
          <t xml:space="preserve"> </t>
        </is>
      </c>
      <c r="C33" s="11" t="n">
        <v>0.04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ed Debt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amount of notes outstanding</t>
        </is>
      </c>
      <c r="B36" s="4" t="inlineStr">
        <is>
          <t xml:space="preserve"> </t>
        </is>
      </c>
      <c r="C36" s="5" t="n">
        <v>9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6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for conversion of Notes (in shares) | shares</t>
        </is>
      </c>
      <c r="B39" s="6" t="n">
        <v>23817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es conversion (in dollars per share) | $ / shares</t>
        </is>
      </c>
      <c r="B40" s="7" t="n">
        <v>76.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payout</t>
        </is>
      </c>
      <c r="B41" s="5" t="n">
        <v>1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cost, writeoff</t>
        </is>
      </c>
      <c r="B42" s="6" t="n">
        <v>9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debt</t>
        </is>
      </c>
      <c r="B43" s="5" t="n">
        <v>2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6 Note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es conversion (in dollars per share) | $ / shares</t>
        </is>
      </c>
      <c r="B46" s="9" t="n">
        <v>30.835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6 Notes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 of not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20000000</v>
      </c>
    </row>
    <row r="50">
      <c r="A50" s="4" t="inlineStr">
        <is>
          <t>Stated interest rate (in percent)</t>
        </is>
      </c>
      <c r="B50" s="4" t="inlineStr">
        <is>
          <t xml:space="preserve"> </t>
        </is>
      </c>
      <c r="C50" s="4" t="inlineStr">
        <is>
          <t xml:space="preserve"> </t>
        </is>
      </c>
      <c r="D50" s="4" t="inlineStr">
        <is>
          <t xml:space="preserve"> </t>
        </is>
      </c>
      <c r="E50" s="4" t="inlineStr">
        <is>
          <t xml:space="preserve"> </t>
        </is>
      </c>
      <c r="F50" s="4" t="inlineStr">
        <is>
          <t xml:space="preserve"> </t>
        </is>
      </c>
      <c r="G50" s="11" t="n">
        <v>0.015</v>
      </c>
      <c r="H50" s="13" t="n">
        <v>0.02875</v>
      </c>
    </row>
    <row r="51">
      <c r="A51" s="4" t="inlineStr">
        <is>
          <t>Aggregate principal amount converted</t>
        </is>
      </c>
      <c r="B51" s="5" t="n">
        <v>1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duced conversion terms</t>
        </is>
      </c>
      <c r="B52" s="6" t="n">
        <v>4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ss on debt extinguishment</t>
        </is>
      </c>
      <c r="B53" s="5" t="n">
        <v>66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ratio</t>
        </is>
      </c>
      <c r="B54" s="14" t="n">
        <v>0.023272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2027 Note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tes conversion (in dollars per share) | $ / shares</t>
        </is>
      </c>
      <c r="B57" s="9" t="n">
        <v>17.857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2027 Notes |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ncipal amount of notes outstanding</t>
        </is>
      </c>
      <c r="B60" s="4" t="inlineStr">
        <is>
          <t xml:space="preserve"> </t>
        </is>
      </c>
      <c r="C60" s="4" t="inlineStr">
        <is>
          <t xml:space="preserve"> </t>
        </is>
      </c>
      <c r="D60" s="4" t="inlineStr">
        <is>
          <t xml:space="preserve"> </t>
        </is>
      </c>
      <c r="E60" s="4" t="inlineStr">
        <is>
          <t xml:space="preserve"> </t>
        </is>
      </c>
      <c r="F60" s="4" t="inlineStr">
        <is>
          <t xml:space="preserve"> </t>
        </is>
      </c>
      <c r="G60" s="5" t="n">
        <v>265000000</v>
      </c>
      <c r="H60" s="4" t="inlineStr">
        <is>
          <t xml:space="preserve"> </t>
        </is>
      </c>
    </row>
    <row r="61">
      <c r="A61" s="4" t="inlineStr">
        <is>
          <t>Conversion ratio</t>
        </is>
      </c>
      <c r="B61" s="15" t="n">
        <v>0.01298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5" customWidth="1" min="2" max="2"/>
  </cols>
  <sheetData>
    <row r="1">
      <c r="A1" s="1" t="inlineStr">
        <is>
          <t>CONSOLIDATED STATEMENTS OF CHANGES IN SHAREHOLDERS' EQUITY (Parenthetical) $ in Millions</t>
        </is>
      </c>
      <c r="B1" s="2" t="inlineStr">
        <is>
          <t>12 Months Ended</t>
        </is>
      </c>
    </row>
    <row r="2">
      <c r="B2" s="2" t="inlineStr">
        <is>
          <t>Dec. 31, 2021</t>
        </is>
      </c>
    </row>
    <row r="3">
      <c r="A3" s="4" t="inlineStr">
        <is>
          <t>Accounting Standards Update [Extensible Enumeration]</t>
        </is>
      </c>
      <c r="B3" s="4" t="inlineStr">
        <is>
          <t>Accounting Standards Update 2020-06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Equity and Liability Components of the Notes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Contractual interest expense</t>
        </is>
      </c>
      <c r="B4" s="5" t="n">
        <v>11470</v>
      </c>
      <c r="C4" s="5" t="n">
        <v>7627</v>
      </c>
      <c r="D4" s="5" t="n">
        <v>8036</v>
      </c>
    </row>
    <row r="5">
      <c r="A5" s="4" t="inlineStr">
        <is>
          <t>Amortization of debt issuance costs</t>
        </is>
      </c>
      <c r="B5" s="6" t="n">
        <v>2216</v>
      </c>
      <c r="C5" s="6" t="n">
        <v>2205</v>
      </c>
      <c r="D5" s="6" t="n">
        <v>1997</v>
      </c>
    </row>
    <row r="6">
      <c r="A6" s="4" t="inlineStr">
        <is>
          <t>Amortization of discount</t>
        </is>
      </c>
      <c r="B6" s="6" t="n">
        <v>216</v>
      </c>
      <c r="C6" s="6" t="n">
        <v>0</v>
      </c>
      <c r="D6" s="6" t="n">
        <v>0</v>
      </c>
    </row>
    <row r="7">
      <c r="A7" s="4" t="inlineStr">
        <is>
          <t>Total interest expense</t>
        </is>
      </c>
      <c r="B7" s="5" t="n">
        <v>13902</v>
      </c>
      <c r="C7" s="5" t="n">
        <v>9832</v>
      </c>
      <c r="D7" s="5" t="n">
        <v>100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Debt - Schedule of Maturities of Notes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20000</v>
      </c>
    </row>
    <row r="5">
      <c r="A5" s="4" t="inlineStr">
        <is>
          <t>2027</t>
        </is>
      </c>
      <c r="B5" s="6" t="n">
        <v>355000</v>
      </c>
    </row>
    <row r="6">
      <c r="A6" s="4" t="inlineStr">
        <is>
          <t>2028</t>
        </is>
      </c>
      <c r="B6" s="6" t="n">
        <v>0</v>
      </c>
    </row>
    <row r="7">
      <c r="A7" s="4" t="inlineStr">
        <is>
          <t>2029</t>
        </is>
      </c>
      <c r="B7" s="6" t="n">
        <v>0</v>
      </c>
    </row>
    <row r="8">
      <c r="A8" s="4" t="inlineStr">
        <is>
          <t>Thereafter</t>
        </is>
      </c>
      <c r="B8" s="6" t="n">
        <v>0</v>
      </c>
    </row>
    <row r="9">
      <c r="A9" s="4" t="inlineStr">
        <is>
          <t>Total</t>
        </is>
      </c>
      <c r="B9" s="5" t="n">
        <v>37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40" customWidth="1" min="2" max="2"/>
    <col width="22" customWidth="1" min="3" max="3"/>
    <col width="22" customWidth="1" min="4" max="4"/>
  </cols>
  <sheetData>
    <row r="1">
      <c r="A1" s="1" t="inlineStr">
        <is>
          <t>Common Stock - Narrative (Details) $ / shares in Units, $ in Millions</t>
        </is>
      </c>
      <c r="C1" s="2" t="inlineStr">
        <is>
          <t>12 Months Ended</t>
        </is>
      </c>
    </row>
    <row r="2">
      <c r="B2" s="2" t="inlineStr">
        <is>
          <t>Mar. 07, 2024 USD ($) $ / shares shares</t>
        </is>
      </c>
      <c r="C2" s="2" t="inlineStr">
        <is>
          <t>Dec. 31, 2024 USD ($)</t>
        </is>
      </c>
      <c r="D2" s="2" t="inlineStr">
        <is>
          <t>Jan. 02, 2024 USD ($)</t>
        </is>
      </c>
    </row>
    <row r="3">
      <c r="A3" s="3" t="inlineStr">
        <is>
          <t>Subsidiary, Sale of Stock [Line Items]</t>
        </is>
      </c>
      <c r="B3" s="4" t="inlineStr">
        <is>
          <t xml:space="preserve"> </t>
        </is>
      </c>
      <c r="C3" s="4" t="inlineStr">
        <is>
          <t xml:space="preserve"> </t>
        </is>
      </c>
      <c r="D3" s="4" t="inlineStr">
        <is>
          <t xml:space="preserve"> </t>
        </is>
      </c>
    </row>
    <row r="4">
      <c r="A4" s="4" t="inlineStr">
        <is>
          <t>Payments for common stock issuance costs</t>
        </is>
      </c>
      <c r="B4" s="4" t="inlineStr">
        <is>
          <t xml:space="preserve"> </t>
        </is>
      </c>
      <c r="C4" s="12" t="n">
        <v>5.5</v>
      </c>
      <c r="D4" s="4" t="inlineStr">
        <is>
          <t xml:space="preserve"> </t>
        </is>
      </c>
    </row>
    <row r="5">
      <c r="A5" s="4" t="inlineStr">
        <is>
          <t>Warrant to purchase shares of common stock (in shares) | shares</t>
        </is>
      </c>
      <c r="B5" s="6" t="n">
        <v>510287</v>
      </c>
      <c r="C5" s="4" t="inlineStr">
        <is>
          <t xml:space="preserve"> </t>
        </is>
      </c>
      <c r="D5" s="4" t="inlineStr">
        <is>
          <t xml:space="preserve"> </t>
        </is>
      </c>
    </row>
    <row r="6">
      <c r="A6" s="4" t="inlineStr">
        <is>
          <t>Exercise price of warrant (in dollars per share) | $ / shares</t>
        </is>
      </c>
      <c r="B6" s="7" t="n">
        <v>74.95999999999999</v>
      </c>
      <c r="C6" s="4" t="inlineStr">
        <is>
          <t xml:space="preserve"> </t>
        </is>
      </c>
      <c r="D6" s="4" t="inlineStr">
        <is>
          <t xml:space="preserve"> </t>
        </is>
      </c>
    </row>
    <row r="7">
      <c r="A7" s="4" t="inlineStr">
        <is>
          <t>Warrant</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Derivative, fair value</t>
        </is>
      </c>
      <c r="B9" s="4" t="inlineStr">
        <is>
          <t xml:space="preserve"> </t>
        </is>
      </c>
      <c r="C9" s="4" t="inlineStr">
        <is>
          <t xml:space="preserve"> </t>
        </is>
      </c>
      <c r="D9" s="12" t="n">
        <v>4.5</v>
      </c>
    </row>
    <row r="10">
      <c r="A10" s="4" t="inlineStr">
        <is>
          <t>Private Placement</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ale of stock, consideration received on transaction</t>
        </is>
      </c>
      <c r="B12" s="5" t="n">
        <v>200</v>
      </c>
      <c r="C12" s="4" t="inlineStr">
        <is>
          <t xml:space="preserve"> </t>
        </is>
      </c>
      <c r="D12" s="4" t="inlineStr">
        <is>
          <t xml:space="preserve"> </t>
        </is>
      </c>
    </row>
    <row r="13">
      <c r="A13" s="4" t="inlineStr">
        <is>
          <t>Sale of stock, consideration received for gross purchase price ratio</t>
        </is>
      </c>
      <c r="B13" s="8" t="n">
        <v>0.1</v>
      </c>
      <c r="C13" s="4" t="inlineStr">
        <is>
          <t xml:space="preserve"> </t>
        </is>
      </c>
      <c r="D13" s="4" t="inlineStr">
        <is>
          <t xml:space="preserve"> </t>
        </is>
      </c>
    </row>
    <row r="14">
      <c r="A14" s="4" t="inlineStr">
        <is>
          <t>Proceeds from issuance of private placement</t>
        </is>
      </c>
      <c r="B14" s="12" t="n">
        <v>194.4</v>
      </c>
      <c r="C14" s="4" t="inlineStr">
        <is>
          <t xml:space="preserve"> </t>
        </is>
      </c>
      <c r="D14" s="4" t="inlineStr">
        <is>
          <t xml:space="preserve"> </t>
        </is>
      </c>
    </row>
    <row r="15">
      <c r="A15" s="4" t="inlineStr">
        <is>
          <t>Payments for common stock issuance costs</t>
        </is>
      </c>
      <c r="B15" s="12" t="n">
        <v>5.5</v>
      </c>
      <c r="C15" s="4" t="inlineStr">
        <is>
          <t xml:space="preserve"> </t>
        </is>
      </c>
      <c r="D15" s="4" t="inlineStr">
        <is>
          <t xml:space="preserve"> </t>
        </is>
      </c>
    </row>
    <row r="16">
      <c r="A16" s="4" t="inlineStr">
        <is>
          <t>Warrant to purchase shares of common stock (in shares) | shares</t>
        </is>
      </c>
      <c r="B16" s="6" t="n">
        <v>6312</v>
      </c>
      <c r="C16" s="4" t="inlineStr">
        <is>
          <t xml:space="preserve"> </t>
        </is>
      </c>
      <c r="D16" s="4" t="inlineStr">
        <is>
          <t xml:space="preserve"> </t>
        </is>
      </c>
    </row>
    <row r="17">
      <c r="A17" s="4" t="inlineStr">
        <is>
          <t>Private Placement | PAR Common Stock</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Number of shares issued (in shares) | shares</t>
        </is>
      </c>
      <c r="B19" s="6" t="n">
        <v>5174638</v>
      </c>
      <c r="C19" s="4" t="inlineStr">
        <is>
          <t xml:space="preserve"> </t>
        </is>
      </c>
      <c r="D19" s="4" t="inlineStr">
        <is>
          <t xml:space="preserve"> </t>
        </is>
      </c>
    </row>
    <row r="20">
      <c r="A20" s="4" t="inlineStr">
        <is>
          <t>Consideration received per transaction</t>
        </is>
      </c>
      <c r="B20" s="5" t="n">
        <v>200</v>
      </c>
      <c r="C20" s="4" t="inlineStr">
        <is>
          <t xml:space="preserve"> </t>
        </is>
      </c>
      <c r="D20" s="4" t="inlineStr">
        <is>
          <t xml:space="preserve"> </t>
        </is>
      </c>
    </row>
    <row r="21">
      <c r="A21" s="4" t="inlineStr">
        <is>
          <t>Sale of stock (in dollars per share) | $ / shares</t>
        </is>
      </c>
      <c r="B21" s="7" t="n">
        <v>38.65</v>
      </c>
      <c r="C21" s="4" t="inlineStr">
        <is>
          <t xml:space="preserve"> </t>
        </is>
      </c>
      <c r="D2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 Schedule of Fair Value of Warrants, Measurement Assumptions (Details) - Private Placement</t>
        </is>
      </c>
      <c r="B1" s="2" t="inlineStr">
        <is>
          <t>Jan. 02, 2024 $ / shares</t>
        </is>
      </c>
      <c r="C1" s="2" t="inlineStr">
        <is>
          <t>Apr. 08, 2021 $ / shares</t>
        </is>
      </c>
    </row>
    <row r="2">
      <c r="A2" s="3" t="inlineStr">
        <is>
          <t>Subsidiary, Sale of Stock [Line Items]</t>
        </is>
      </c>
      <c r="B2" s="4" t="inlineStr">
        <is>
          <t xml:space="preserve"> </t>
        </is>
      </c>
      <c r="C2" s="4" t="inlineStr">
        <is>
          <t xml:space="preserve"> </t>
        </is>
      </c>
    </row>
    <row r="3">
      <c r="A3" s="4" t="inlineStr">
        <is>
          <t>Expected term</t>
        </is>
      </c>
      <c r="B3" s="4" t="inlineStr">
        <is>
          <t>4 years 3 months</t>
        </is>
      </c>
      <c r="C3" s="4" t="inlineStr">
        <is>
          <t>2 years 3 months</t>
        </is>
      </c>
    </row>
    <row r="4">
      <c r="A4" s="4" t="inlineStr">
        <is>
          <t>Risk free interest rate</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Risk Free interest rate and expected volatility</t>
        </is>
      </c>
      <c r="B6" s="16" t="n">
        <v>0.0393</v>
      </c>
      <c r="C6" s="16" t="n">
        <v>0.0433</v>
      </c>
    </row>
    <row r="7">
      <c r="A7" s="4" t="inlineStr">
        <is>
          <t>Expected volatility</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Risk Free interest rate and expected volatility</t>
        </is>
      </c>
      <c r="B9" s="16" t="n">
        <v>0.6339</v>
      </c>
      <c r="C9" s="16" t="n">
        <v>0.5501</v>
      </c>
    </row>
    <row r="10">
      <c r="A10" s="4" t="inlineStr">
        <is>
          <t>Fair value (per warrant)</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Fair value (per warrant) (in usd per share)</t>
        </is>
      </c>
      <c r="B12" s="7" t="n">
        <v>16.21</v>
      </c>
      <c r="C12" s="7" t="n">
        <v>7.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expense recorded, in thousands, for the year ended December 31,</t>
        </is>
      </c>
      <c r="B4" s="5" t="n">
        <v>24500</v>
      </c>
      <c r="C4" s="5" t="n">
        <v>14300</v>
      </c>
      <c r="D4" s="5" t="n">
        <v>13300</v>
      </c>
    </row>
    <row r="5">
      <c r="A5" s="4" t="inlineStr">
        <is>
          <t>Stock-based compensation expense, tax benefit</t>
        </is>
      </c>
      <c r="B5" s="6" t="n">
        <v>200</v>
      </c>
      <c r="C5" s="6" t="n">
        <v>600</v>
      </c>
      <c r="D5" s="6" t="n">
        <v>1000</v>
      </c>
    </row>
    <row r="6">
      <c r="A6" s="4" t="inlineStr">
        <is>
          <t>Unrecognized compensation expense</t>
        </is>
      </c>
      <c r="B6" s="6" t="n">
        <v>35600</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 expense recorded, in thousands, for the year ended December 31,</t>
        </is>
      </c>
      <c r="B9" s="5" t="n">
        <v>507</v>
      </c>
      <c r="C9" s="5" t="n">
        <v>2813</v>
      </c>
      <c r="D9" s="5" t="n">
        <v>5640</v>
      </c>
    </row>
    <row r="10">
      <c r="A10" s="4" t="inlineStr">
        <is>
          <t>Minimum | RSA</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1 year</t>
        </is>
      </c>
      <c r="C12" s="4" t="inlineStr">
        <is>
          <t xml:space="preserve"> </t>
        </is>
      </c>
      <c r="D12" s="4" t="inlineStr">
        <is>
          <t xml:space="preserve"> </t>
        </is>
      </c>
    </row>
    <row r="13">
      <c r="A13" s="4" t="inlineStr">
        <is>
          <t>Minimum | RSA and RSU</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1 year</t>
        </is>
      </c>
      <c r="C15" s="4" t="inlineStr">
        <is>
          <t xml:space="preserve"> </t>
        </is>
      </c>
      <c r="D15" s="4" t="inlineStr">
        <is>
          <t xml:space="preserve"> </t>
        </is>
      </c>
    </row>
    <row r="16">
      <c r="A16" s="4" t="inlineStr">
        <is>
          <t>Maximum | RSA</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Maximum | RSA and RSU</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row r="22">
      <c r="A22" s="4" t="inlineStr">
        <is>
          <t>Equity Incentive Plan 2015</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authorized under plan approved by directors (in shares)</t>
        </is>
      </c>
      <c r="B24" s="6" t="n">
        <v>6400000</v>
      </c>
      <c r="C24" s="4" t="inlineStr">
        <is>
          <t xml:space="preserve"> </t>
        </is>
      </c>
      <c r="D24" s="4" t="inlineStr">
        <is>
          <t xml:space="preserve"> </t>
        </is>
      </c>
    </row>
    <row r="25">
      <c r="A25" s="4" t="inlineStr">
        <is>
          <t>Equity Incentive Plan 2015 | 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iration period</t>
        </is>
      </c>
      <c r="B27" s="4" t="inlineStr">
        <is>
          <t>10 years</t>
        </is>
      </c>
      <c r="C27" s="4" t="inlineStr">
        <is>
          <t xml:space="preserve"> </t>
        </is>
      </c>
      <c r="D27" s="4" t="inlineStr">
        <is>
          <t xml:space="preserve"> </t>
        </is>
      </c>
    </row>
    <row r="28">
      <c r="A28" s="4" t="inlineStr">
        <is>
          <t>Equity Incentive Plan 2015 | Minimum | Stock Op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1 year</t>
        </is>
      </c>
      <c r="C30" s="4" t="inlineStr">
        <is>
          <t xml:space="preserve"> </t>
        </is>
      </c>
      <c r="D30" s="4" t="inlineStr">
        <is>
          <t xml:space="preserve"> </t>
        </is>
      </c>
    </row>
    <row r="31">
      <c r="A31" s="4" t="inlineStr">
        <is>
          <t>Equity Incentive Plan 2015 | Maximum | 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4 years</t>
        </is>
      </c>
      <c r="C33" s="4" t="inlineStr">
        <is>
          <t xml:space="preserve"> </t>
        </is>
      </c>
      <c r="D33" s="4" t="inlineStr">
        <is>
          <t xml:space="preserve"> </t>
        </is>
      </c>
    </row>
    <row r="34">
      <c r="A34" s="4" t="inlineStr">
        <is>
          <t>2021 Employee Stock Purchase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s remaining available for grant (in shares)</t>
        </is>
      </c>
      <c r="B36" s="6" t="n">
        <v>330000</v>
      </c>
      <c r="C36" s="4" t="inlineStr">
        <is>
          <t xml:space="preserve"> </t>
        </is>
      </c>
      <c r="D36" s="4" t="inlineStr">
        <is>
          <t xml:space="preserve"> </t>
        </is>
      </c>
    </row>
    <row r="37">
      <c r="A37" s="4" t="inlineStr">
        <is>
          <t>Shares purchased for grant (in shares)</t>
        </is>
      </c>
      <c r="B37" s="6" t="n">
        <v>28323</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Information With Respect to Stock Options (Details) $ / shares in Units, shares in Thousand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Beginning balance (in shares) | shares</t>
        </is>
      </c>
      <c r="B4" s="6" t="n">
        <v>920</v>
      </c>
    </row>
    <row r="5">
      <c r="A5" s="4" t="inlineStr">
        <is>
          <t>Options exercised (in shares) | shares</t>
        </is>
      </c>
      <c r="B5" s="6" t="n">
        <v>-188</v>
      </c>
    </row>
    <row r="6">
      <c r="A6" s="4" t="inlineStr">
        <is>
          <t>Options forfeited (in shares) | shares</t>
        </is>
      </c>
      <c r="B6" s="6" t="n">
        <v>-18</v>
      </c>
    </row>
    <row r="7">
      <c r="A7" s="4" t="inlineStr">
        <is>
          <t>Ending balance (in shares) | shares</t>
        </is>
      </c>
      <c r="B7" s="6" t="n">
        <v>714</v>
      </c>
    </row>
    <row r="8">
      <c r="A8" s="4" t="inlineStr">
        <is>
          <t>Vested and expected to vest at December 31, 2021 (in shares) | shares</t>
        </is>
      </c>
      <c r="B8" s="6" t="n">
        <v>714</v>
      </c>
    </row>
    <row r="9">
      <c r="A9" s="4" t="inlineStr">
        <is>
          <t>Total shares exercisable as of December 31, 2021 (in shares) | shares</t>
        </is>
      </c>
      <c r="B9" s="6" t="n">
        <v>713</v>
      </c>
    </row>
    <row r="10">
      <c r="A10" s="3" t="inlineStr">
        <is>
          <t>Weighted Average Exercise Price</t>
        </is>
      </c>
      <c r="B10" s="4" t="inlineStr">
        <is>
          <t xml:space="preserve"> </t>
        </is>
      </c>
    </row>
    <row r="11">
      <c r="A11" s="4" t="inlineStr">
        <is>
          <t>Beginning balance (in dollars per share) | $ / shares</t>
        </is>
      </c>
      <c r="B11" s="7" t="n">
        <v>13.04</v>
      </c>
    </row>
    <row r="12">
      <c r="A12" s="4" t="inlineStr">
        <is>
          <t>Options exercised (in dollars per share) | $ / shares</t>
        </is>
      </c>
      <c r="B12" s="8" t="n">
        <v>11.96</v>
      </c>
    </row>
    <row r="13">
      <c r="A13" s="4" t="inlineStr">
        <is>
          <t>Options forfeited (in dollars per share) | $ / shares</t>
        </is>
      </c>
      <c r="B13" s="8" t="n">
        <v>11.96</v>
      </c>
    </row>
    <row r="14">
      <c r="A14" s="4" t="inlineStr">
        <is>
          <t>Ending balance (in dollars per share) | $ / shares</t>
        </is>
      </c>
      <c r="B14" s="8" t="n">
        <v>13.36</v>
      </c>
    </row>
    <row r="15">
      <c r="A15" s="4" t="inlineStr">
        <is>
          <t>Vested and expected to vest at December 31, 2021 (in dollars per share) | $ / shares</t>
        </is>
      </c>
      <c r="B15" s="8" t="n">
        <v>13.36</v>
      </c>
    </row>
    <row r="16">
      <c r="A16" s="4" t="inlineStr">
        <is>
          <t>Total shares exercisable as of December 31, 2021 (in dollars per share) | $ / shares</t>
        </is>
      </c>
      <c r="B16" s="7" t="n">
        <v>13.36</v>
      </c>
    </row>
    <row r="17">
      <c r="A17" s="4" t="inlineStr">
        <is>
          <t>Outstanding at December 31, 2024 | $</t>
        </is>
      </c>
      <c r="B17" s="5" t="n">
        <v>42320</v>
      </c>
    </row>
    <row r="18">
      <c r="A18" s="4" t="inlineStr">
        <is>
          <t>Vested and expected to vest at December 31, 2024 | $</t>
        </is>
      </c>
      <c r="B18" s="6" t="n">
        <v>42320</v>
      </c>
    </row>
    <row r="19">
      <c r="A19" s="4" t="inlineStr">
        <is>
          <t>Total shares exercisable at December 31, 2024 | $</t>
        </is>
      </c>
      <c r="B19" s="5" t="n">
        <v>4231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for Fair Value of Options at the Date of the Grant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expense recorded, in thousands, for the year ended December 31,</t>
        </is>
      </c>
      <c r="B4" s="5" t="n">
        <v>24500</v>
      </c>
      <c r="C4" s="5" t="n">
        <v>14300</v>
      </c>
      <c r="D4" s="5" t="n">
        <v>13300</v>
      </c>
    </row>
    <row r="5">
      <c r="A5" s="4" t="inlineStr">
        <is>
          <t>Total intrinsic value of stock options exercised, in thousands, for the year ended December 31,</t>
        </is>
      </c>
      <c r="B5" s="6" t="n">
        <v>6745</v>
      </c>
      <c r="C5" s="6" t="n">
        <v>2700</v>
      </c>
      <c r="D5" s="6" t="n">
        <v>3663</v>
      </c>
    </row>
    <row r="6">
      <c r="A6" s="4" t="inlineStr">
        <is>
          <t>Cash received for options exercised</t>
        </is>
      </c>
      <c r="B6" s="6" t="n">
        <v>2235</v>
      </c>
      <c r="C6" s="6" t="n">
        <v>1069</v>
      </c>
      <c r="D6" s="6" t="n">
        <v>1286</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 expense recorded, in thousands, for the year ended December 31,</t>
        </is>
      </c>
      <c r="B9" s="5" t="n">
        <v>507</v>
      </c>
      <c r="C9" s="5" t="n">
        <v>2813</v>
      </c>
      <c r="D9" s="5" t="n">
        <v>56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Compensation by Exercise Price Range (Details) shares in Thousand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Lower range of exercise price (in dollars per share)</t>
        </is>
      </c>
      <c r="B4" s="7" t="n">
        <v>0.73</v>
      </c>
    </row>
    <row r="5">
      <c r="A5" s="4" t="inlineStr">
        <is>
          <t>Upper range of exercise price (in dollars per share)</t>
        </is>
      </c>
      <c r="B5" s="7" t="n">
        <v>35.23</v>
      </c>
    </row>
    <row r="6">
      <c r="A6" s="4" t="inlineStr">
        <is>
          <t>Number outstanding (in shares) | shares</t>
        </is>
      </c>
      <c r="B6" s="6" t="n">
        <v>714</v>
      </c>
    </row>
    <row r="7">
      <c r="A7" s="4" t="inlineStr">
        <is>
          <t>Weighted average remaining life</t>
        </is>
      </c>
      <c r="B7" s="4" t="inlineStr">
        <is>
          <t>4 years 11 months 1 day</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With Respect to RSAs and RSU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Stock-based compensation</t>
        </is>
      </c>
      <c r="B4" s="5" t="n">
        <v>24500</v>
      </c>
      <c r="C4" s="5" t="n">
        <v>14300</v>
      </c>
      <c r="D4" s="5" t="n">
        <v>13300</v>
      </c>
    </row>
    <row r="5">
      <c r="A5" s="4" t="inlineStr">
        <is>
          <t>RSU</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6" t="n">
        <v>839</v>
      </c>
      <c r="C7" s="4" t="inlineStr">
        <is>
          <t xml:space="preserve"> </t>
        </is>
      </c>
      <c r="D7" s="4" t="inlineStr">
        <is>
          <t xml:space="preserve"> </t>
        </is>
      </c>
    </row>
    <row r="8">
      <c r="A8" s="4" t="inlineStr">
        <is>
          <t>Restricted stock awards granted (in shares)</t>
        </is>
      </c>
      <c r="B8" s="6" t="n">
        <v>864</v>
      </c>
      <c r="C8" s="4" t="inlineStr">
        <is>
          <t xml:space="preserve"> </t>
        </is>
      </c>
      <c r="D8" s="4" t="inlineStr">
        <is>
          <t xml:space="preserve"> </t>
        </is>
      </c>
    </row>
    <row r="9">
      <c r="A9" s="4" t="inlineStr">
        <is>
          <t>Restricted stock awards vested (in shares)</t>
        </is>
      </c>
      <c r="B9" s="6" t="n">
        <v>-422</v>
      </c>
      <c r="C9" s="4" t="inlineStr">
        <is>
          <t xml:space="preserve"> </t>
        </is>
      </c>
      <c r="D9" s="4" t="inlineStr">
        <is>
          <t xml:space="preserve"> </t>
        </is>
      </c>
    </row>
    <row r="10">
      <c r="A10" s="4" t="inlineStr">
        <is>
          <t>Restricted stock awards canceled/forfeited (in shares)</t>
        </is>
      </c>
      <c r="B10" s="6" t="n">
        <v>-159</v>
      </c>
      <c r="C10" s="4" t="inlineStr">
        <is>
          <t xml:space="preserve"> </t>
        </is>
      </c>
      <c r="D10" s="4" t="inlineStr">
        <is>
          <t xml:space="preserve"> </t>
        </is>
      </c>
    </row>
    <row r="11">
      <c r="A11" s="4" t="inlineStr">
        <is>
          <t>Non-vested awards outstanding (in shares)</t>
        </is>
      </c>
      <c r="B11" s="6" t="n">
        <v>1122</v>
      </c>
      <c r="C11" s="6" t="n">
        <v>839</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Beginning balance (in dollars per share)</t>
        </is>
      </c>
      <c r="B13" s="7" t="n">
        <v>35.83</v>
      </c>
      <c r="C13" s="4" t="inlineStr">
        <is>
          <t xml:space="preserve"> </t>
        </is>
      </c>
      <c r="D13" s="4" t="inlineStr">
        <is>
          <t xml:space="preserve"> </t>
        </is>
      </c>
    </row>
    <row r="14">
      <c r="A14" s="4" t="inlineStr">
        <is>
          <t>Weighted average grant date fair value (in dollars per share)</t>
        </is>
      </c>
      <c r="B14" s="8" t="n">
        <v>52.94</v>
      </c>
      <c r="C14" s="4" t="inlineStr">
        <is>
          <t xml:space="preserve"> </t>
        </is>
      </c>
      <c r="D14" s="4" t="inlineStr">
        <is>
          <t xml:space="preserve"> </t>
        </is>
      </c>
    </row>
    <row r="15">
      <c r="A15" s="4" t="inlineStr">
        <is>
          <t>Vested (in dollars per share)</t>
        </is>
      </c>
      <c r="B15" s="8" t="n">
        <v>33.98</v>
      </c>
      <c r="C15" s="4" t="inlineStr">
        <is>
          <t xml:space="preserve"> </t>
        </is>
      </c>
      <c r="D15" s="4" t="inlineStr">
        <is>
          <t xml:space="preserve"> </t>
        </is>
      </c>
    </row>
    <row r="16">
      <c r="A16" s="4" t="inlineStr">
        <is>
          <t>Canceled/forfeited (in dollars per share)</t>
        </is>
      </c>
      <c r="B16" s="8" t="n">
        <v>37.21</v>
      </c>
      <c r="C16" s="4" t="inlineStr">
        <is>
          <t xml:space="preserve"> </t>
        </is>
      </c>
      <c r="D16" s="4" t="inlineStr">
        <is>
          <t xml:space="preserve"> </t>
        </is>
      </c>
    </row>
    <row r="17">
      <c r="A17" s="4" t="inlineStr">
        <is>
          <t>Ending balance (in dollars per share)</t>
        </is>
      </c>
      <c r="B17" s="7" t="n">
        <v>47.21</v>
      </c>
      <c r="C17" s="7" t="n">
        <v>35.83</v>
      </c>
      <c r="D17" s="4" t="inlineStr">
        <is>
          <t xml:space="preserve"> </t>
        </is>
      </c>
    </row>
    <row r="18">
      <c r="A18" s="4" t="inlineStr">
        <is>
          <t>Stock-based compensation</t>
        </is>
      </c>
      <c r="B18" s="5" t="n">
        <v>21692</v>
      </c>
      <c r="C18" s="5" t="n">
        <v>11446</v>
      </c>
      <c r="D18" s="6" t="n">
        <v>7460</v>
      </c>
    </row>
    <row r="19">
      <c r="A19" s="4" t="inlineStr">
        <is>
          <t>Service-based RSU</t>
        </is>
      </c>
      <c r="B19" s="4" t="inlineStr">
        <is>
          <t xml:space="preserve"> </t>
        </is>
      </c>
      <c r="C19" s="4" t="inlineStr">
        <is>
          <t xml:space="preserve"> </t>
        </is>
      </c>
      <c r="D19" s="4" t="inlineStr">
        <is>
          <t xml:space="preserve"> </t>
        </is>
      </c>
    </row>
    <row r="20">
      <c r="A20" s="3" t="inlineStr">
        <is>
          <t>Weighted Average grant- date fair value</t>
        </is>
      </c>
      <c r="B20" s="4" t="inlineStr">
        <is>
          <t xml:space="preserve"> </t>
        </is>
      </c>
      <c r="C20" s="4" t="inlineStr">
        <is>
          <t xml:space="preserve"> </t>
        </is>
      </c>
      <c r="D20" s="4" t="inlineStr">
        <is>
          <t xml:space="preserve"> </t>
        </is>
      </c>
    </row>
    <row r="21">
      <c r="A21" s="4" t="inlineStr">
        <is>
          <t>Stock-based compensation</t>
        </is>
      </c>
      <c r="B21" s="6" t="n">
        <v>12723</v>
      </c>
      <c r="C21" s="6" t="n">
        <v>9189</v>
      </c>
      <c r="D21" s="6" t="n">
        <v>6615</v>
      </c>
    </row>
    <row r="22">
      <c r="A22" s="4" t="inlineStr">
        <is>
          <t>Performance-based RSU</t>
        </is>
      </c>
      <c r="B22" s="4" t="inlineStr">
        <is>
          <t xml:space="preserve"> </t>
        </is>
      </c>
      <c r="C22" s="4" t="inlineStr">
        <is>
          <t xml:space="preserve"> </t>
        </is>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Stock-based compensation</t>
        </is>
      </c>
      <c r="B24" s="5" t="n">
        <v>8969</v>
      </c>
      <c r="C24" s="5" t="n">
        <v>2257</v>
      </c>
      <c r="D24" s="5" t="n">
        <v>84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 income tax:</t>
        </is>
      </c>
      <c r="B3" s="4" t="inlineStr">
        <is>
          <t xml:space="preserve"> </t>
        </is>
      </c>
      <c r="C3" s="4" t="inlineStr">
        <is>
          <t xml:space="preserve"> </t>
        </is>
      </c>
      <c r="D3" s="4" t="inlineStr">
        <is>
          <t xml:space="preserve"> </t>
        </is>
      </c>
    </row>
    <row r="4">
      <c r="A4" s="4" t="inlineStr">
        <is>
          <t>State</t>
        </is>
      </c>
      <c r="B4" s="5" t="n">
        <v>1357</v>
      </c>
      <c r="C4" s="5" t="n">
        <v>502</v>
      </c>
      <c r="D4" s="5" t="n">
        <v>666</v>
      </c>
    </row>
    <row r="5">
      <c r="A5" s="4" t="inlineStr">
        <is>
          <t>Foreign</t>
        </is>
      </c>
      <c r="B5" s="6" t="n">
        <v>2361</v>
      </c>
      <c r="C5" s="6" t="n">
        <v>1149</v>
      </c>
      <c r="D5" s="6" t="n">
        <v>840</v>
      </c>
    </row>
    <row r="6">
      <c r="A6" s="4" t="inlineStr">
        <is>
          <t>Total current</t>
        </is>
      </c>
      <c r="B6" s="6" t="n">
        <v>3718</v>
      </c>
      <c r="C6" s="6" t="n">
        <v>1651</v>
      </c>
      <c r="D6" s="6" t="n">
        <v>1506</v>
      </c>
    </row>
    <row r="7">
      <c r="A7" s="3" t="inlineStr">
        <is>
          <t>Deferred income tax:</t>
        </is>
      </c>
      <c r="B7" s="4" t="inlineStr">
        <is>
          <t xml:space="preserve"> </t>
        </is>
      </c>
      <c r="C7" s="4" t="inlineStr">
        <is>
          <t xml:space="preserve"> </t>
        </is>
      </c>
      <c r="D7" s="4" t="inlineStr">
        <is>
          <t xml:space="preserve"> </t>
        </is>
      </c>
    </row>
    <row r="8">
      <c r="A8" s="4" t="inlineStr">
        <is>
          <t>Federal</t>
        </is>
      </c>
      <c r="B8" s="6" t="n">
        <v>-5576</v>
      </c>
      <c r="C8" s="6" t="n">
        <v>59</v>
      </c>
      <c r="D8" s="6" t="n">
        <v>-221</v>
      </c>
    </row>
    <row r="9">
      <c r="A9" s="4" t="inlineStr">
        <is>
          <t>State</t>
        </is>
      </c>
      <c r="B9" s="6" t="n">
        <v>-707</v>
      </c>
      <c r="C9" s="6" t="n">
        <v>138</v>
      </c>
      <c r="D9" s="6" t="n">
        <v>-151</v>
      </c>
    </row>
    <row r="10">
      <c r="A10" s="4" t="inlineStr">
        <is>
          <t>Foreign</t>
        </is>
      </c>
      <c r="B10" s="6" t="n">
        <v>-2203</v>
      </c>
      <c r="C10" s="6" t="n">
        <v>0</v>
      </c>
      <c r="D10" s="6" t="n">
        <v>0</v>
      </c>
    </row>
    <row r="11">
      <c r="A11" s="4" t="inlineStr">
        <is>
          <t>Total deferred</t>
        </is>
      </c>
      <c r="B11" s="6" t="n">
        <v>-8486</v>
      </c>
      <c r="C11" s="6" t="n">
        <v>197</v>
      </c>
      <c r="D11" s="6" t="n">
        <v>-372</v>
      </c>
    </row>
    <row r="12">
      <c r="A12" s="4" t="inlineStr">
        <is>
          <t>Provision for (benefit from) income taxes</t>
        </is>
      </c>
      <c r="B12" s="5" t="n">
        <v>-4768</v>
      </c>
      <c r="C12" s="5" t="n">
        <v>1848</v>
      </c>
      <c r="D12" s="5" t="n">
        <v>11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987</v>
      </c>
      <c r="C4" s="5" t="n">
        <v>-69752</v>
      </c>
      <c r="D4" s="5" t="n">
        <v>-69319</v>
      </c>
    </row>
    <row r="5">
      <c r="A5" s="4" t="inlineStr">
        <is>
          <t>Net income from discontinued operations</t>
        </is>
      </c>
      <c r="B5" s="6" t="n">
        <v>-84923</v>
      </c>
      <c r="C5" s="6" t="n">
        <v>-11867</v>
      </c>
      <c r="D5" s="6" t="n">
        <v>-10753</v>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Depreciation and amortization</t>
        </is>
      </c>
      <c r="B7" s="6" t="n">
        <v>37907</v>
      </c>
      <c r="C7" s="6" t="n">
        <v>27014</v>
      </c>
      <c r="D7" s="6" t="n">
        <v>25643</v>
      </c>
    </row>
    <row r="8">
      <c r="A8" s="4" t="inlineStr">
        <is>
          <t>Accretion of debt in interest expense</t>
        </is>
      </c>
      <c r="B8" s="6" t="n">
        <v>2432</v>
      </c>
      <c r="C8" s="6" t="n">
        <v>2205</v>
      </c>
      <c r="D8" s="6" t="n">
        <v>1997</v>
      </c>
    </row>
    <row r="9">
      <c r="A9" s="4" t="inlineStr">
        <is>
          <t>Accretion of discount on held to maturity investments in interest expense, net</t>
        </is>
      </c>
      <c r="B9" s="6" t="n">
        <v>480</v>
      </c>
      <c r="C9" s="6" t="n">
        <v>-1886</v>
      </c>
      <c r="D9" s="6" t="n">
        <v>0</v>
      </c>
    </row>
    <row r="10">
      <c r="A10" s="4" t="inlineStr">
        <is>
          <t>Current expected credit losses</t>
        </is>
      </c>
      <c r="B10" s="6" t="n">
        <v>2596</v>
      </c>
      <c r="C10" s="6" t="n">
        <v>579</v>
      </c>
      <c r="D10" s="6" t="n">
        <v>1204</v>
      </c>
    </row>
    <row r="11">
      <c r="A11" s="4" t="inlineStr">
        <is>
          <t>Provision for obsolete inventory</t>
        </is>
      </c>
      <c r="B11" s="6" t="n">
        <v>-150</v>
      </c>
      <c r="C11" s="6" t="n">
        <v>-1915</v>
      </c>
      <c r="D11" s="6" t="n">
        <v>69</v>
      </c>
    </row>
    <row r="12">
      <c r="A12" s="4" t="inlineStr">
        <is>
          <t>Stock-based compensation</t>
        </is>
      </c>
      <c r="B12" s="6" t="n">
        <v>24487</v>
      </c>
      <c r="C12" s="6" t="n">
        <v>14291</v>
      </c>
      <c r="D12" s="6" t="n">
        <v>13261</v>
      </c>
    </row>
    <row r="13">
      <c r="A13" s="4" t="inlineStr">
        <is>
          <t>Impairment loss</t>
        </is>
      </c>
      <c r="B13" s="6" t="n">
        <v>225</v>
      </c>
      <c r="C13" s="6" t="n">
        <v>0</v>
      </c>
      <c r="D13" s="6" t="n">
        <v>1301</v>
      </c>
    </row>
    <row r="14">
      <c r="A14" s="4" t="inlineStr">
        <is>
          <t>Loss on debt extinguishment</t>
        </is>
      </c>
      <c r="B14" s="6" t="n">
        <v>6560</v>
      </c>
      <c r="C14" s="6" t="n">
        <v>635</v>
      </c>
      <c r="D14" s="6" t="n">
        <v>0</v>
      </c>
    </row>
    <row r="15">
      <c r="A15" s="4" t="inlineStr">
        <is>
          <t>Adjustment to contingent consideration liability</t>
        </is>
      </c>
      <c r="B15" s="6" t="n">
        <v>-600</v>
      </c>
      <c r="C15" s="6" t="n">
        <v>-9200</v>
      </c>
      <c r="D15" s="6" t="n">
        <v>-4400</v>
      </c>
    </row>
    <row r="16">
      <c r="A16" s="4" t="inlineStr">
        <is>
          <t>Deferred income tax</t>
        </is>
      </c>
      <c r="B16" s="6" t="n">
        <v>-10788</v>
      </c>
      <c r="C16" s="6" t="n">
        <v>197</v>
      </c>
      <c r="D16" s="6" t="n">
        <v>-373</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0496</v>
      </c>
      <c r="C18" s="6" t="n">
        <v>-772</v>
      </c>
      <c r="D18" s="6" t="n">
        <v>-5587</v>
      </c>
    </row>
    <row r="19">
      <c r="A19" s="4" t="inlineStr">
        <is>
          <t>Inventories</t>
        </is>
      </c>
      <c r="B19" s="6" t="n">
        <v>1768</v>
      </c>
      <c r="C19" s="6" t="n">
        <v>15984</v>
      </c>
      <c r="D19" s="6" t="n">
        <v>-2767</v>
      </c>
    </row>
    <row r="20">
      <c r="A20" s="4" t="inlineStr">
        <is>
          <t>Other current assets</t>
        </is>
      </c>
      <c r="B20" s="6" t="n">
        <v>-3390</v>
      </c>
      <c r="C20" s="6" t="n">
        <v>-1147</v>
      </c>
      <c r="D20" s="6" t="n">
        <v>1823</v>
      </c>
    </row>
    <row r="21">
      <c r="A21" s="4" t="inlineStr">
        <is>
          <t>Other assets</t>
        </is>
      </c>
      <c r="B21" s="6" t="n">
        <v>30</v>
      </c>
      <c r="C21" s="6" t="n">
        <v>-1608</v>
      </c>
      <c r="D21" s="6" t="n">
        <v>-5031</v>
      </c>
    </row>
    <row r="22">
      <c r="A22" s="4" t="inlineStr">
        <is>
          <t>Accounts payable</t>
        </is>
      </c>
      <c r="B22" s="6" t="n">
        <v>4276</v>
      </c>
      <c r="C22" s="6" t="n">
        <v>4411</v>
      </c>
      <c r="D22" s="6" t="n">
        <v>696</v>
      </c>
    </row>
    <row r="23">
      <c r="A23" s="4" t="inlineStr">
        <is>
          <t>Accrued salaries and benefits</t>
        </is>
      </c>
      <c r="B23" s="6" t="n">
        <v>8101</v>
      </c>
      <c r="C23" s="6" t="n">
        <v>-265</v>
      </c>
      <c r="D23" s="6" t="n">
        <v>808</v>
      </c>
    </row>
    <row r="24">
      <c r="A24" s="4" t="inlineStr">
        <is>
          <t>Accrued expenses</t>
        </is>
      </c>
      <c r="B24" s="6" t="n">
        <v>2476</v>
      </c>
      <c r="C24" s="6" t="n">
        <v>769</v>
      </c>
      <c r="D24" s="6" t="n">
        <v>-683</v>
      </c>
    </row>
    <row r="25">
      <c r="A25" s="4" t="inlineStr">
        <is>
          <t>Customer deposits and deferred service revenue</t>
        </is>
      </c>
      <c r="B25" s="6" t="n">
        <v>-318</v>
      </c>
      <c r="C25" s="6" t="n">
        <v>-2179</v>
      </c>
      <c r="D25" s="6" t="n">
        <v>-5851</v>
      </c>
    </row>
    <row r="26">
      <c r="A26" s="4" t="inlineStr">
        <is>
          <t>Customers payable</t>
        </is>
      </c>
      <c r="B26" s="6" t="n">
        <v>3258</v>
      </c>
      <c r="C26" s="6" t="n">
        <v>2966</v>
      </c>
      <c r="D26" s="6" t="n">
        <v>7205</v>
      </c>
    </row>
    <row r="27">
      <c r="A27" s="4" t="inlineStr">
        <is>
          <t>Other long-term liabilities</t>
        </is>
      </c>
      <c r="B27" s="6" t="n">
        <v>-257</v>
      </c>
      <c r="C27" s="6" t="n">
        <v>-412</v>
      </c>
      <c r="D27" s="6" t="n">
        <v>-868</v>
      </c>
    </row>
    <row r="28">
      <c r="A28" s="4" t="inlineStr">
        <is>
          <t>Cash used in operating activities - continuing operations</t>
        </is>
      </c>
      <c r="B28" s="6" t="n">
        <v>-21313</v>
      </c>
      <c r="C28" s="6" t="n">
        <v>-31952</v>
      </c>
      <c r="D28" s="6" t="n">
        <v>-51625</v>
      </c>
    </row>
    <row r="29">
      <c r="A29" s="4" t="inlineStr">
        <is>
          <t>Cash (used in) provided by operating activities - discontinued operations</t>
        </is>
      </c>
      <c r="B29" s="6" t="n">
        <v>-3933</v>
      </c>
      <c r="C29" s="6" t="n">
        <v>14877</v>
      </c>
      <c r="D29" s="6" t="n">
        <v>8555</v>
      </c>
    </row>
    <row r="30">
      <c r="A30" s="4" t="inlineStr">
        <is>
          <t>Net cash used in operating activities</t>
        </is>
      </c>
      <c r="B30" s="6" t="n">
        <v>-25246</v>
      </c>
      <c r="C30" s="6" t="n">
        <v>-17075</v>
      </c>
      <c r="D30" s="6" t="n">
        <v>-43070</v>
      </c>
    </row>
    <row r="31">
      <c r="A31" s="3" t="inlineStr">
        <is>
          <t>Cash flows from investing activities:</t>
        </is>
      </c>
      <c r="B31" s="4" t="inlineStr">
        <is>
          <t xml:space="preserve"> </t>
        </is>
      </c>
      <c r="C31" s="4" t="inlineStr">
        <is>
          <t xml:space="preserve"> </t>
        </is>
      </c>
      <c r="D31" s="4" t="inlineStr">
        <is>
          <t xml:space="preserve"> </t>
        </is>
      </c>
    </row>
    <row r="32">
      <c r="A32" s="4" t="inlineStr">
        <is>
          <t>Cash paid for acquisitions, net of cash acquired</t>
        </is>
      </c>
      <c r="B32" s="6" t="n">
        <v>-309368</v>
      </c>
      <c r="C32" s="6" t="n">
        <v>-1900</v>
      </c>
      <c r="D32" s="6" t="n">
        <v>-18797</v>
      </c>
    </row>
    <row r="33">
      <c r="A33" s="4" t="inlineStr">
        <is>
          <t>Capital expenditures</t>
        </is>
      </c>
      <c r="B33" s="6" t="n">
        <v>-970</v>
      </c>
      <c r="C33" s="6" t="n">
        <v>-5018</v>
      </c>
      <c r="D33" s="6" t="n">
        <v>-1163</v>
      </c>
    </row>
    <row r="34">
      <c r="A34" s="4" t="inlineStr">
        <is>
          <t>Capitalization of software costs</t>
        </is>
      </c>
      <c r="B34" s="6" t="n">
        <v>-5814</v>
      </c>
      <c r="C34" s="6" t="n">
        <v>-5346</v>
      </c>
      <c r="D34" s="6" t="n">
        <v>-6234</v>
      </c>
    </row>
    <row r="35">
      <c r="A35" s="4" t="inlineStr">
        <is>
          <t>Proceeds from company owned life insurance policies</t>
        </is>
      </c>
      <c r="B35" s="6" t="n">
        <v>3266</v>
      </c>
      <c r="C35" s="6" t="n">
        <v>0</v>
      </c>
      <c r="D35" s="6" t="n">
        <v>0</v>
      </c>
    </row>
    <row r="36">
      <c r="A36" s="4" t="inlineStr">
        <is>
          <t>Proceeds from sale of held to maturity investments</t>
        </is>
      </c>
      <c r="B36" s="6" t="n">
        <v>65065</v>
      </c>
      <c r="C36" s="6" t="n">
        <v>85978</v>
      </c>
      <c r="D36" s="6" t="n">
        <v>24243</v>
      </c>
    </row>
    <row r="37">
      <c r="A37" s="4" t="inlineStr">
        <is>
          <t>Purchases of held to maturity investments</t>
        </is>
      </c>
      <c r="B37" s="6" t="n">
        <v>-28351</v>
      </c>
      <c r="C37" s="6" t="n">
        <v>-80996</v>
      </c>
      <c r="D37" s="6" t="n">
        <v>-64533</v>
      </c>
    </row>
    <row r="38">
      <c r="A38" s="4" t="inlineStr">
        <is>
          <t>Cash used in investing activities - continuing operations</t>
        </is>
      </c>
      <c r="B38" s="6" t="n">
        <v>-276172</v>
      </c>
      <c r="C38" s="6" t="n">
        <v>-7282</v>
      </c>
      <c r="D38" s="6" t="n">
        <v>-66484</v>
      </c>
    </row>
    <row r="39">
      <c r="A39" s="4" t="inlineStr">
        <is>
          <t>Cash provided by (used in) investing activities - discontinued operations</t>
        </is>
      </c>
      <c r="B39" s="6" t="n">
        <v>96060</v>
      </c>
      <c r="C39" s="6" t="n">
        <v>-499</v>
      </c>
      <c r="D39" s="6" t="n">
        <v>-226</v>
      </c>
    </row>
    <row r="40">
      <c r="A40" s="4" t="inlineStr">
        <is>
          <t>Net cash used in investing activities</t>
        </is>
      </c>
      <c r="B40" s="6" t="n">
        <v>-180112</v>
      </c>
      <c r="C40" s="6" t="n">
        <v>-7781</v>
      </c>
      <c r="D40" s="6" t="n">
        <v>-66710</v>
      </c>
    </row>
    <row r="41">
      <c r="A41" s="3" t="inlineStr">
        <is>
          <t>Cash flows from financing activities:</t>
        </is>
      </c>
      <c r="B41" s="4" t="inlineStr">
        <is>
          <t xml:space="preserve"> </t>
        </is>
      </c>
      <c r="C41" s="4" t="inlineStr">
        <is>
          <t xml:space="preserve"> </t>
        </is>
      </c>
      <c r="D41" s="4" t="inlineStr">
        <is>
          <t xml:space="preserve"> </t>
        </is>
      </c>
    </row>
    <row r="42">
      <c r="A42" s="4" t="inlineStr">
        <is>
          <t>Principal payments of long-term debt</t>
        </is>
      </c>
      <c r="B42" s="6" t="n">
        <v>0</v>
      </c>
      <c r="C42" s="6" t="n">
        <v>0</v>
      </c>
      <c r="D42" s="6" t="n">
        <v>-705</v>
      </c>
    </row>
    <row r="43">
      <c r="A43" s="4" t="inlineStr">
        <is>
          <t>Proceeds from private placement of common stock, net of issuance costs</t>
        </is>
      </c>
      <c r="B43" s="6" t="n">
        <v>194490</v>
      </c>
      <c r="C43" s="6" t="n">
        <v>0</v>
      </c>
      <c r="D43" s="6" t="n">
        <v>0</v>
      </c>
    </row>
    <row r="44">
      <c r="A44" s="4" t="inlineStr">
        <is>
          <t>Proceeds from debt issuance, net of original issue discount</t>
        </is>
      </c>
      <c r="B44" s="6" t="n">
        <v>87333</v>
      </c>
      <c r="C44" s="6" t="n">
        <v>0</v>
      </c>
      <c r="D44" s="6" t="n">
        <v>0</v>
      </c>
    </row>
    <row r="45">
      <c r="A45" s="4" t="inlineStr">
        <is>
          <t>Treasury stock acquired from employees upon vesting or forfeiture of restricted stock</t>
        </is>
      </c>
      <c r="B45" s="6" t="n">
        <v>-5071</v>
      </c>
      <c r="C45" s="6" t="n">
        <v>-2685</v>
      </c>
      <c r="D45" s="6" t="n">
        <v>-3148</v>
      </c>
    </row>
    <row r="46">
      <c r="A46" s="4" t="inlineStr">
        <is>
          <t>Proceeds from exercise of stock options</t>
        </is>
      </c>
      <c r="B46" s="6" t="n">
        <v>2235</v>
      </c>
      <c r="C46" s="6" t="n">
        <v>1069</v>
      </c>
      <c r="D46" s="6" t="n">
        <v>1286</v>
      </c>
    </row>
    <row r="47">
      <c r="A47" s="4" t="inlineStr">
        <is>
          <t>Proceeds from employee stock purchase plan</t>
        </is>
      </c>
      <c r="B47" s="6" t="n">
        <v>989</v>
      </c>
      <c r="C47" s="6" t="n">
        <v>0</v>
      </c>
      <c r="D47" s="6" t="n">
        <v>0</v>
      </c>
    </row>
    <row r="48">
      <c r="A48" s="4" t="inlineStr">
        <is>
          <t>Cash paid for debt extinguishment</t>
        </is>
      </c>
      <c r="B48" s="6" t="n">
        <v>-1469</v>
      </c>
      <c r="C48" s="6" t="n">
        <v>0</v>
      </c>
      <c r="D48" s="6" t="n">
        <v>0</v>
      </c>
    </row>
    <row r="49">
      <c r="A49" s="4" t="inlineStr">
        <is>
          <t>Net cash provided by (used in) financing activities</t>
        </is>
      </c>
      <c r="B49" s="6" t="n">
        <v>278507</v>
      </c>
      <c r="C49" s="6" t="n">
        <v>-1616</v>
      </c>
      <c r="D49" s="6" t="n">
        <v>-2567</v>
      </c>
    </row>
    <row r="50">
      <c r="A50" s="4" t="inlineStr">
        <is>
          <t>Effect of exchange rate changes on cash and cash equivalents</t>
        </is>
      </c>
      <c r="B50" s="6" t="n">
        <v>857</v>
      </c>
      <c r="C50" s="6" t="n">
        <v>-3522</v>
      </c>
      <c r="D50" s="6" t="n">
        <v>1461</v>
      </c>
    </row>
    <row r="51">
      <c r="A51" s="4" t="inlineStr">
        <is>
          <t>Net increase (decrease) in cash, cash equivalents, and cash held on behalf of customers</t>
        </is>
      </c>
      <c r="B51" s="6" t="n">
        <v>74006</v>
      </c>
      <c r="C51" s="6" t="n">
        <v>-29994</v>
      </c>
      <c r="D51" s="6" t="n">
        <v>-110886</v>
      </c>
    </row>
    <row r="52">
      <c r="A52" s="4" t="inlineStr">
        <is>
          <t>Cash, cash equivalents, and cash held on behalf of customers at beginning of period</t>
        </is>
      </c>
      <c r="B52" s="6" t="n">
        <v>47539</v>
      </c>
      <c r="C52" s="6" t="n">
        <v>77533</v>
      </c>
      <c r="D52" s="6" t="n">
        <v>188419</v>
      </c>
    </row>
    <row r="53">
      <c r="A53" s="4" t="inlineStr">
        <is>
          <t>Cash, cash equivalents, and cash held on behalf of customers at end of period</t>
        </is>
      </c>
      <c r="B53" s="6" t="n">
        <v>121545</v>
      </c>
      <c r="C53" s="6" t="n">
        <v>47539</v>
      </c>
      <c r="D53" s="6" t="n">
        <v>77533</v>
      </c>
    </row>
    <row r="54">
      <c r="A54" s="3" t="inlineStr">
        <is>
          <t>Reconciliation of cash, cash equivalents, and cash held on behalf of customers</t>
        </is>
      </c>
      <c r="B54" s="4" t="inlineStr">
        <is>
          <t xml:space="preserve"> </t>
        </is>
      </c>
      <c r="C54" s="4" t="inlineStr">
        <is>
          <t xml:space="preserve"> </t>
        </is>
      </c>
      <c r="D54" s="4" t="inlineStr">
        <is>
          <t xml:space="preserve"> </t>
        </is>
      </c>
    </row>
    <row r="55">
      <c r="A55" s="4" t="inlineStr">
        <is>
          <t>Cash and cash equivalents</t>
        </is>
      </c>
      <c r="B55" s="6" t="n">
        <v>108117</v>
      </c>
      <c r="C55" s="6" t="n">
        <v>37369</v>
      </c>
      <c r="D55" s="6" t="n">
        <v>70328</v>
      </c>
    </row>
    <row r="56">
      <c r="A56" s="4" t="inlineStr">
        <is>
          <t>Cash held on behalf of customers</t>
        </is>
      </c>
      <c r="B56" s="6" t="n">
        <v>13428</v>
      </c>
      <c r="C56" s="6" t="n">
        <v>10170</v>
      </c>
      <c r="D56" s="6" t="n">
        <v>7205</v>
      </c>
    </row>
    <row r="57">
      <c r="A57" s="4" t="inlineStr">
        <is>
          <t>Total cash, cash equivalents, and cash held on behalf of customers</t>
        </is>
      </c>
      <c r="B57" s="6" t="n">
        <v>121545</v>
      </c>
      <c r="C57" s="6" t="n">
        <v>47539</v>
      </c>
      <c r="D57" s="6" t="n">
        <v>77533</v>
      </c>
    </row>
    <row r="58">
      <c r="A58" s="3" t="inlineStr">
        <is>
          <t>Supplemental disclosures of cash flow information:</t>
        </is>
      </c>
      <c r="B58" s="4" t="inlineStr">
        <is>
          <t xml:space="preserve"> </t>
        </is>
      </c>
      <c r="C58" s="4" t="inlineStr">
        <is>
          <t xml:space="preserve"> </t>
        </is>
      </c>
      <c r="D58" s="4" t="inlineStr">
        <is>
          <t xml:space="preserve"> </t>
        </is>
      </c>
    </row>
    <row r="59">
      <c r="A59" s="4" t="inlineStr">
        <is>
          <t>Cash paid for income taxes</t>
        </is>
      </c>
      <c r="B59" s="6" t="n">
        <v>2323</v>
      </c>
      <c r="C59" s="6" t="n">
        <v>3223</v>
      </c>
      <c r="D59" s="6" t="n">
        <v>1285</v>
      </c>
    </row>
    <row r="60">
      <c r="A60" s="4" t="inlineStr">
        <is>
          <t>Capitalized software recorded in accounts payable</t>
        </is>
      </c>
      <c r="B60" s="6" t="n">
        <v>31</v>
      </c>
      <c r="C60" s="6" t="n">
        <v>38</v>
      </c>
      <c r="D60" s="6" t="n">
        <v>27</v>
      </c>
    </row>
    <row r="61">
      <c r="A61" s="4" t="inlineStr">
        <is>
          <t>Capital expenditures in accounts payable</t>
        </is>
      </c>
      <c r="B61" s="6" t="n">
        <v>76</v>
      </c>
      <c r="C61" s="6" t="n">
        <v>139</v>
      </c>
      <c r="D61" s="6" t="n">
        <v>75</v>
      </c>
    </row>
    <row r="62">
      <c r="A62" s="4" t="inlineStr">
        <is>
          <t>Common stock issued for acquisition</t>
        </is>
      </c>
      <c r="B62" s="5" t="n">
        <v>133180</v>
      </c>
      <c r="C62" s="6" t="n">
        <v>0</v>
      </c>
      <c r="D62" s="5" t="n">
        <v>6300</v>
      </c>
    </row>
    <row r="63">
      <c r="A63" s="4" t="inlineStr">
        <is>
          <t>Cash paid for debt extinguishment</t>
        </is>
      </c>
      <c r="B63" s="4" t="inlineStr">
        <is>
          <t xml:space="preserve"> </t>
        </is>
      </c>
      <c r="C63" s="5" t="n">
        <v>200</v>
      </c>
      <c r="D63"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77811</v>
      </c>
      <c r="C4" s="5" t="n">
        <v>-65972</v>
      </c>
      <c r="D4" s="5" t="n">
        <v>-73939</v>
      </c>
    </row>
    <row r="5">
      <c r="A5" s="4" t="inlineStr">
        <is>
          <t>International</t>
        </is>
      </c>
      <c r="B5" s="6" t="n">
        <v>-16867</v>
      </c>
      <c r="C5" s="6" t="n">
        <v>-13799</v>
      </c>
      <c r="D5" s="6" t="n">
        <v>-4999</v>
      </c>
    </row>
    <row r="6">
      <c r="A6" s="4" t="inlineStr">
        <is>
          <t>Loss from continuing operations before income taxes</t>
        </is>
      </c>
      <c r="B6" s="5" t="n">
        <v>-94678</v>
      </c>
      <c r="C6" s="5" t="n">
        <v>-79771</v>
      </c>
      <c r="D6" s="5" t="n">
        <v>-789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Liabilities (Assets)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Operating lease assets</t>
        </is>
      </c>
      <c r="B3" s="5" t="n">
        <v>-1588</v>
      </c>
      <c r="C3" s="5" t="n">
        <v>-989</v>
      </c>
    </row>
    <row r="4">
      <c r="A4" s="4" t="inlineStr">
        <is>
          <t>Software development costs</t>
        </is>
      </c>
      <c r="B4" s="6" t="n">
        <v>-2788</v>
      </c>
      <c r="C4" s="6" t="n">
        <v>-1394</v>
      </c>
    </row>
    <row r="5">
      <c r="A5" s="4" t="inlineStr">
        <is>
          <t>Intangible assets</t>
        </is>
      </c>
      <c r="B5" s="6" t="n">
        <v>-29776</v>
      </c>
      <c r="C5" s="6" t="n">
        <v>-17172</v>
      </c>
    </row>
    <row r="6">
      <c r="A6" s="4" t="inlineStr">
        <is>
          <t>481(a) adjustment</t>
        </is>
      </c>
      <c r="B6" s="6" t="n">
        <v>-950</v>
      </c>
      <c r="C6" s="6" t="n">
        <v>-1466</v>
      </c>
    </row>
    <row r="7">
      <c r="A7" s="4" t="inlineStr">
        <is>
          <t>Depreciation on property, plant and equipment</t>
        </is>
      </c>
      <c r="B7" s="6" t="n">
        <v>-1901</v>
      </c>
      <c r="C7" s="6" t="n">
        <v>-1269</v>
      </c>
    </row>
    <row r="8">
      <c r="A8" s="4" t="inlineStr">
        <is>
          <t>Partnership basis difference</t>
        </is>
      </c>
      <c r="B8" s="6" t="n">
        <v>-4993</v>
      </c>
      <c r="C8" s="6" t="n">
        <v>0</v>
      </c>
    </row>
    <row r="9">
      <c r="A9" s="4" t="inlineStr">
        <is>
          <t>Gross deferred tax liabilities</t>
        </is>
      </c>
      <c r="B9" s="6" t="n">
        <v>-41996</v>
      </c>
      <c r="C9" s="6" t="n">
        <v>-22290</v>
      </c>
    </row>
    <row r="10">
      <c r="A10" s="3" t="inlineStr">
        <is>
          <t>Deferred tax assets:</t>
        </is>
      </c>
      <c r="B10" s="4" t="inlineStr">
        <is>
          <t xml:space="preserve"> </t>
        </is>
      </c>
      <c r="C10" s="4" t="inlineStr">
        <is>
          <t xml:space="preserve"> </t>
        </is>
      </c>
    </row>
    <row r="11">
      <c r="A11" s="4" t="inlineStr">
        <is>
          <t>Allowances for bad debts and inventory</t>
        </is>
      </c>
      <c r="B11" s="6" t="n">
        <v>2896</v>
      </c>
      <c r="C11" s="6" t="n">
        <v>2539</v>
      </c>
    </row>
    <row r="12">
      <c r="A12" s="4" t="inlineStr">
        <is>
          <t>Capitalized inventory costs</t>
        </is>
      </c>
      <c r="B12" s="6" t="n">
        <v>17</v>
      </c>
      <c r="C12" s="6" t="n">
        <v>223</v>
      </c>
    </row>
    <row r="13">
      <c r="A13" s="4" t="inlineStr">
        <is>
          <t>Employee benefit accruals</t>
        </is>
      </c>
      <c r="B13" s="6" t="n">
        <v>5096</v>
      </c>
      <c r="C13" s="6" t="n">
        <v>7773</v>
      </c>
    </row>
    <row r="14">
      <c r="A14" s="4" t="inlineStr">
        <is>
          <t>Interest expense limitation under section 163 (j)</t>
        </is>
      </c>
      <c r="B14" s="6" t="n">
        <v>2594</v>
      </c>
      <c r="C14" s="6" t="n">
        <v>6501</v>
      </c>
    </row>
    <row r="15">
      <c r="A15" s="4" t="inlineStr">
        <is>
          <t>Operating lease liabilities</t>
        </is>
      </c>
      <c r="B15" s="6" t="n">
        <v>1730</v>
      </c>
      <c r="C15" s="6" t="n">
        <v>1015</v>
      </c>
    </row>
    <row r="16">
      <c r="A16" s="4" t="inlineStr">
        <is>
          <t>Federal net operating loss carryforward</t>
        </is>
      </c>
      <c r="B16" s="6" t="n">
        <v>29339</v>
      </c>
      <c r="C16" s="6" t="n">
        <v>38357</v>
      </c>
    </row>
    <row r="17">
      <c r="A17" s="4" t="inlineStr">
        <is>
          <t>State net operating loss carryforward</t>
        </is>
      </c>
      <c r="B17" s="6" t="n">
        <v>11020</v>
      </c>
      <c r="C17" s="6" t="n">
        <v>8403</v>
      </c>
    </row>
    <row r="18">
      <c r="A18" s="4" t="inlineStr">
        <is>
          <t>Foreign net operating loss carryforward</t>
        </is>
      </c>
      <c r="B18" s="6" t="n">
        <v>11117</v>
      </c>
      <c r="C18" s="6" t="n">
        <v>4406</v>
      </c>
    </row>
    <row r="19">
      <c r="A19" s="4" t="inlineStr">
        <is>
          <t>Federal and state tax credit carryforwards</t>
        </is>
      </c>
      <c r="B19" s="6" t="n">
        <v>16435</v>
      </c>
      <c r="C19" s="6" t="n">
        <v>14804</v>
      </c>
    </row>
    <row r="20">
      <c r="A20" s="4" t="inlineStr">
        <is>
          <t>R&amp;D capitalization</t>
        </is>
      </c>
      <c r="B20" s="6" t="n">
        <v>28484</v>
      </c>
      <c r="C20" s="6" t="n">
        <v>22108</v>
      </c>
    </row>
    <row r="21">
      <c r="A21" s="4" t="inlineStr">
        <is>
          <t>Other</t>
        </is>
      </c>
      <c r="B21" s="6" t="n">
        <v>900</v>
      </c>
      <c r="C21" s="6" t="n">
        <v>3274</v>
      </c>
    </row>
    <row r="22">
      <c r="A22" s="4" t="inlineStr">
        <is>
          <t>Gross deferred tax assets</t>
        </is>
      </c>
      <c r="B22" s="6" t="n">
        <v>109628</v>
      </c>
      <c r="C22" s="6" t="n">
        <v>109403</v>
      </c>
    </row>
    <row r="23">
      <c r="A23" s="4" t="inlineStr">
        <is>
          <t>Less valuation allowance</t>
        </is>
      </c>
      <c r="B23" s="6" t="n">
        <v>-85100</v>
      </c>
      <c r="C23" s="6" t="n">
        <v>-87943</v>
      </c>
    </row>
    <row r="24">
      <c r="A24" s="4" t="inlineStr">
        <is>
          <t>Non-current net deferred tax liabilities</t>
        </is>
      </c>
      <c r="B24" s="5" t="n">
        <v>-17468</v>
      </c>
      <c r="C24" s="5" t="n">
        <v>-8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Federal and state tax credit carryforwards</t>
        </is>
      </c>
      <c r="B4" s="5" t="n">
        <v>16435</v>
      </c>
      <c r="C4" s="5" t="n">
        <v>14804</v>
      </c>
      <c r="D4" s="4" t="inlineStr">
        <is>
          <t xml:space="preserve"> </t>
        </is>
      </c>
    </row>
    <row r="5">
      <c r="A5" s="4" t="inlineStr">
        <is>
          <t>Capitalization of R&amp;D expenses for tax purposes</t>
        </is>
      </c>
      <c r="B5" s="6" t="n">
        <v>10100</v>
      </c>
      <c r="C5" s="6" t="n">
        <v>10800</v>
      </c>
      <c r="D5" s="4" t="inlineStr">
        <is>
          <t xml:space="preserve"> </t>
        </is>
      </c>
    </row>
    <row r="6">
      <c r="A6" s="4" t="inlineStr">
        <is>
          <t>Increase in valuation allowance related to acquisitions</t>
        </is>
      </c>
      <c r="B6" s="5" t="n">
        <v>7200</v>
      </c>
      <c r="C6" s="5" t="n">
        <v>3300</v>
      </c>
      <c r="D6" s="4" t="inlineStr">
        <is>
          <t xml:space="preserve"> </t>
        </is>
      </c>
    </row>
    <row r="7">
      <c r="A7" s="4" t="inlineStr">
        <is>
          <t>Effective income tax rate</t>
        </is>
      </c>
      <c r="B7" s="10" t="n">
        <v>0.05</v>
      </c>
      <c r="C7" s="4" t="inlineStr">
        <is>
          <t>(2.30%)</t>
        </is>
      </c>
      <c r="D7" s="4" t="inlineStr">
        <is>
          <t>(1.50%)</t>
        </is>
      </c>
    </row>
    <row r="8">
      <c r="A8" s="4" t="inlineStr">
        <is>
          <t>Interest Tax Carryforwar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Federal and state tax credit carryforwards</t>
        </is>
      </c>
      <c r="B10" s="5" t="n">
        <v>5600</v>
      </c>
      <c r="C10" s="4" t="inlineStr">
        <is>
          <t xml:space="preserve"> </t>
        </is>
      </c>
      <c r="D10" s="4" t="inlineStr">
        <is>
          <t xml:space="preserve"> </t>
        </is>
      </c>
    </row>
    <row r="11">
      <c r="A11" s="4" t="inlineStr">
        <is>
          <t>Capitalized Research and Development</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Valuation allowance, DTA, increase (decrease)</t>
        </is>
      </c>
      <c r="B13" s="4" t="inlineStr">
        <is>
          <t xml:space="preserve"> </t>
        </is>
      </c>
      <c r="C13" s="4" t="inlineStr">
        <is>
          <t xml:space="preserve"> </t>
        </is>
      </c>
      <c r="D13" s="5" t="n">
        <v>11300</v>
      </c>
    </row>
    <row r="14">
      <c r="A14" s="4" t="inlineStr">
        <is>
          <t>Foreign Net Operating Loss Carryforwar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Valuation allowance, DTA, increase (decrease)</t>
        </is>
      </c>
      <c r="B16" s="4" t="inlineStr">
        <is>
          <t xml:space="preserve"> </t>
        </is>
      </c>
      <c r="C16" s="4" t="inlineStr">
        <is>
          <t xml:space="preserve"> </t>
        </is>
      </c>
      <c r="D16" s="6" t="n">
        <v>2000</v>
      </c>
    </row>
    <row r="17">
      <c r="A17" s="4" t="inlineStr">
        <is>
          <t>Cumulative Effect, Period of Adoption, Adjustment</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Valuation allowance, DTA, increase (decrease)</t>
        </is>
      </c>
      <c r="B19" s="4" t="inlineStr">
        <is>
          <t xml:space="preserve"> </t>
        </is>
      </c>
      <c r="C19" s="4" t="inlineStr">
        <is>
          <t xml:space="preserve"> </t>
        </is>
      </c>
      <c r="D19" s="5" t="n">
        <v>20000</v>
      </c>
    </row>
    <row r="20">
      <c r="A20" s="4" t="inlineStr">
        <is>
          <t>Minimum</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t>
        </is>
      </c>
      <c r="B22" s="6" t="n">
        <v>0</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t>
        </is>
      </c>
      <c r="B25" s="6" t="n">
        <v>71900</v>
      </c>
      <c r="C25" s="4" t="inlineStr">
        <is>
          <t xml:space="preserve"> </t>
        </is>
      </c>
      <c r="D25" s="4" t="inlineStr">
        <is>
          <t xml:space="preserve"> </t>
        </is>
      </c>
    </row>
    <row r="26">
      <c r="A26" s="4" t="inlineStr">
        <is>
          <t>Federal</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Tax credit carryforwards</t>
        </is>
      </c>
      <c r="B28" s="6" t="n">
        <v>139600</v>
      </c>
      <c r="C28" s="4" t="inlineStr">
        <is>
          <t xml:space="preserve"> </t>
        </is>
      </c>
      <c r="D28" s="4" t="inlineStr">
        <is>
          <t xml:space="preserve"> </t>
        </is>
      </c>
    </row>
    <row r="29">
      <c r="A29" s="4" t="inlineStr">
        <is>
          <t>State</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Operating loss carryforwards</t>
        </is>
      </c>
      <c r="B31" s="6" t="n">
        <v>1400</v>
      </c>
      <c r="C31" s="4" t="inlineStr">
        <is>
          <t xml:space="preserve"> </t>
        </is>
      </c>
      <c r="D31" s="4" t="inlineStr">
        <is>
          <t xml:space="preserve"> </t>
        </is>
      </c>
    </row>
    <row r="32">
      <c r="A32" s="4" t="inlineStr">
        <is>
          <t>Foreign</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Operating loss carryforwards</t>
        </is>
      </c>
      <c r="B34" s="6" t="n">
        <v>52200</v>
      </c>
      <c r="C34" s="4" t="inlineStr">
        <is>
          <t xml:space="preserve"> </t>
        </is>
      </c>
      <c r="D34" s="4" t="inlineStr">
        <is>
          <t xml:space="preserve"> </t>
        </is>
      </c>
    </row>
    <row r="35">
      <c r="A35" s="4" t="inlineStr">
        <is>
          <t>Operating loss carryforwards for unlimited period</t>
        </is>
      </c>
      <c r="B35" s="5" t="n">
        <v>172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taxes, net of federal benefit</t>
        </is>
      </c>
      <c r="B5" s="4" t="inlineStr">
        <is>
          <t>(0.50%)</t>
        </is>
      </c>
      <c r="C5" s="4" t="inlineStr">
        <is>
          <t>(0.70%)</t>
        </is>
      </c>
      <c r="D5" s="4" t="inlineStr">
        <is>
          <t>(0.50%)</t>
        </is>
      </c>
    </row>
    <row r="6">
      <c r="A6" s="4" t="inlineStr">
        <is>
          <t>Contingent consideration revaluation</t>
        </is>
      </c>
      <c r="B6" s="11" t="n">
        <v>0.001</v>
      </c>
      <c r="C6" s="11" t="n">
        <v>0.024</v>
      </c>
      <c r="D6" s="11" t="n">
        <v>0.012</v>
      </c>
    </row>
    <row r="7">
      <c r="A7" s="4" t="inlineStr">
        <is>
          <t>Nondeductible expenses</t>
        </is>
      </c>
      <c r="B7" s="4" t="inlineStr">
        <is>
          <t>(1.40%)</t>
        </is>
      </c>
      <c r="C7" s="4" t="inlineStr">
        <is>
          <t>(0.20%)</t>
        </is>
      </c>
      <c r="D7" s="4" t="inlineStr">
        <is>
          <t>(0.50%)</t>
        </is>
      </c>
    </row>
    <row r="8">
      <c r="A8" s="4" t="inlineStr">
        <is>
          <t>Tax credits (including R&amp;D)</t>
        </is>
      </c>
      <c r="B8" s="11" t="n">
        <v>0.028</v>
      </c>
      <c r="C8" s="11" t="n">
        <v>0.015</v>
      </c>
      <c r="D8" s="11" t="n">
        <v>0.013</v>
      </c>
    </row>
    <row r="9">
      <c r="A9" s="4" t="inlineStr">
        <is>
          <t>Foreign income tax rate differential</t>
        </is>
      </c>
      <c r="B9" s="4" t="inlineStr">
        <is>
          <t>(3.90%)</t>
        </is>
      </c>
      <c r="C9" s="4" t="inlineStr">
        <is>
          <t>(4.90%)</t>
        </is>
      </c>
      <c r="D9" s="4" t="inlineStr">
        <is>
          <t>(2.20%)</t>
        </is>
      </c>
    </row>
    <row r="10">
      <c r="A10" s="4" t="inlineStr">
        <is>
          <t>Stock based compensation</t>
        </is>
      </c>
      <c r="B10" s="4" t="inlineStr">
        <is>
          <t>(1.60%)</t>
        </is>
      </c>
      <c r="C10" s="4" t="inlineStr">
        <is>
          <t>(1.20%)</t>
        </is>
      </c>
      <c r="D10" s="4" t="inlineStr">
        <is>
          <t>(1.20%)</t>
        </is>
      </c>
    </row>
    <row r="11">
      <c r="A11" s="4" t="inlineStr">
        <is>
          <t>Valuation allowance</t>
        </is>
      </c>
      <c r="B11" s="4" t="inlineStr">
        <is>
          <t>(11.00%)</t>
        </is>
      </c>
      <c r="C11" s="4" t="inlineStr">
        <is>
          <t>(20.10%)</t>
        </is>
      </c>
      <c r="D11" s="4" t="inlineStr">
        <is>
          <t>(20.50%)</t>
        </is>
      </c>
    </row>
    <row r="12">
      <c r="A12" s="4" t="inlineStr">
        <is>
          <t>Other</t>
        </is>
      </c>
      <c r="B12" s="4" t="inlineStr">
        <is>
          <t>(0.50%)</t>
        </is>
      </c>
      <c r="C12" s="4" t="inlineStr">
        <is>
          <t>(0.10%)</t>
        </is>
      </c>
      <c r="D12" s="4" t="inlineStr">
        <is>
          <t>(0.10%)</t>
        </is>
      </c>
    </row>
    <row r="13">
      <c r="A13" s="4" t="inlineStr">
        <is>
          <t>Total</t>
        </is>
      </c>
      <c r="B13" s="10" t="n">
        <v>0.05</v>
      </c>
      <c r="C13" s="4" t="inlineStr">
        <is>
          <t>(2.30%)</t>
        </is>
      </c>
      <c r="D13" s="4" t="inlineStr">
        <is>
          <t>(1.5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9" customWidth="1" min="2" max="2"/>
  </cols>
  <sheetData>
    <row r="1">
      <c r="A1" s="1" t="inlineStr">
        <is>
          <t>Segment and Related Information - Narrative (Details)</t>
        </is>
      </c>
      <c r="B1" s="2" t="inlineStr">
        <is>
          <t>12 Months Ended</t>
        </is>
      </c>
    </row>
    <row r="2">
      <c r="B2" s="2" t="inlineStr">
        <is>
          <t>Dec. 31, 2024 reporting_unit</t>
        </is>
      </c>
    </row>
    <row r="3">
      <c r="A3" s="3" t="inlineStr">
        <is>
          <t>Segment Reporting [Abstract]</t>
        </is>
      </c>
      <c r="B3" s="4" t="inlineStr">
        <is>
          <t xml:space="preserve"> </t>
        </is>
      </c>
    </row>
    <row r="4">
      <c r="A4" s="4" t="inlineStr">
        <is>
          <t>Number of operating segments (in reporting units)</t>
        </is>
      </c>
      <c r="B4" s="6" t="n">
        <v>1</v>
      </c>
    </row>
    <row r="5">
      <c r="A5" s="4" t="inlineStr">
        <is>
          <t>Number of reportable segments (in reporting units)</t>
        </is>
      </c>
      <c r="B5"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Revenues and Significant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 net</t>
        </is>
      </c>
      <c r="B4" s="5" t="n">
        <v>349982</v>
      </c>
      <c r="C4" s="5" t="n">
        <v>276714</v>
      </c>
      <c r="D4" s="5" t="n">
        <v>262347</v>
      </c>
    </row>
    <row r="5">
      <c r="A5" s="3" t="inlineStr">
        <is>
          <t>Less (add):</t>
        </is>
      </c>
      <c r="B5" s="4" t="inlineStr">
        <is>
          <t xml:space="preserve"> </t>
        </is>
      </c>
      <c r="C5" s="4" t="inlineStr">
        <is>
          <t xml:space="preserve"> </t>
        </is>
      </c>
      <c r="D5" s="4" t="inlineStr">
        <is>
          <t xml:space="preserve"> </t>
        </is>
      </c>
    </row>
    <row r="6">
      <c r="A6" s="4" t="inlineStr">
        <is>
          <t>Total cost of sales</t>
        </is>
      </c>
      <c r="B6" s="6" t="n">
        <v>203858</v>
      </c>
      <c r="C6" s="6" t="n">
        <v>187268</v>
      </c>
      <c r="D6" s="6" t="n">
        <v>180630</v>
      </c>
    </row>
    <row r="7">
      <c r="A7" s="4" t="inlineStr">
        <is>
          <t>Sales and marketing</t>
        </is>
      </c>
      <c r="B7" s="6" t="n">
        <v>41708</v>
      </c>
      <c r="C7" s="6" t="n">
        <v>38513</v>
      </c>
      <c r="D7" s="6" t="n">
        <v>34900</v>
      </c>
    </row>
    <row r="8">
      <c r="A8" s="4" t="inlineStr">
        <is>
          <t>General and administrative</t>
        </is>
      </c>
      <c r="B8" s="6" t="n">
        <v>108898</v>
      </c>
      <c r="C8" s="6" t="n">
        <v>72139</v>
      </c>
      <c r="D8" s="6" t="n">
        <v>69770</v>
      </c>
    </row>
    <row r="9">
      <c r="A9" s="4" t="inlineStr">
        <is>
          <t>Research and development</t>
        </is>
      </c>
      <c r="B9" s="6" t="n">
        <v>67258</v>
      </c>
      <c r="C9" s="6" t="n">
        <v>58356</v>
      </c>
      <c r="D9" s="6" t="n">
        <v>48643</v>
      </c>
    </row>
    <row r="10">
      <c r="A10" s="4" t="inlineStr">
        <is>
          <t>Amortization of identifiable intangible assets</t>
        </is>
      </c>
      <c r="B10" s="6" t="n">
        <v>8452</v>
      </c>
      <c r="C10" s="6" t="n">
        <v>1858</v>
      </c>
      <c r="D10" s="6" t="n">
        <v>1863</v>
      </c>
    </row>
    <row r="11">
      <c r="A11" s="4" t="inlineStr">
        <is>
          <t>Operating loss</t>
        </is>
      </c>
      <c r="B11" s="6" t="n">
        <v>-79097</v>
      </c>
      <c r="C11" s="6" t="n">
        <v>-71720</v>
      </c>
      <c r="D11" s="6" t="n">
        <v>-69059</v>
      </c>
    </row>
    <row r="12">
      <c r="A12" s="4" t="inlineStr">
        <is>
          <t>Net loss</t>
        </is>
      </c>
      <c r="B12" s="6" t="n">
        <v>-4987</v>
      </c>
      <c r="C12" s="6" t="n">
        <v>-69752</v>
      </c>
      <c r="D12" s="6" t="n">
        <v>-69319</v>
      </c>
    </row>
    <row r="13">
      <c r="A13" s="4" t="inlineStr">
        <is>
          <t>Stock-based compensation</t>
        </is>
      </c>
      <c r="B13" s="6" t="n">
        <v>24487</v>
      </c>
      <c r="C13" s="6" t="n">
        <v>14291</v>
      </c>
      <c r="D13" s="6" t="n">
        <v>13261</v>
      </c>
    </row>
    <row r="14">
      <c r="A14" s="4" t="inlineStr">
        <is>
          <t>Reportable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 net</t>
        </is>
      </c>
      <c r="B16" s="6" t="n">
        <v>349982</v>
      </c>
      <c r="C16" s="6" t="n">
        <v>276714</v>
      </c>
      <c r="D16" s="6" t="n">
        <v>262347</v>
      </c>
    </row>
    <row r="17">
      <c r="A17" s="3" t="inlineStr">
        <is>
          <t>Less (add):</t>
        </is>
      </c>
      <c r="B17" s="4" t="inlineStr">
        <is>
          <t xml:space="preserve"> </t>
        </is>
      </c>
      <c r="C17" s="4" t="inlineStr">
        <is>
          <t xml:space="preserve"> </t>
        </is>
      </c>
      <c r="D17" s="4" t="inlineStr">
        <is>
          <t xml:space="preserve"> </t>
        </is>
      </c>
    </row>
    <row r="18">
      <c r="A18" s="4" t="inlineStr">
        <is>
          <t>Sales and marketing</t>
        </is>
      </c>
      <c r="B18" s="6" t="n">
        <v>41708</v>
      </c>
      <c r="C18" s="6" t="n">
        <v>38513</v>
      </c>
      <c r="D18" s="6" t="n">
        <v>34900</v>
      </c>
    </row>
    <row r="19">
      <c r="A19" s="4" t="inlineStr">
        <is>
          <t>General and administrative</t>
        </is>
      </c>
      <c r="B19" s="6" t="n">
        <v>108898</v>
      </c>
      <c r="C19" s="6" t="n">
        <v>72139</v>
      </c>
      <c r="D19" s="6" t="n">
        <v>69770</v>
      </c>
    </row>
    <row r="20">
      <c r="A20" s="4" t="inlineStr">
        <is>
          <t>Research and development</t>
        </is>
      </c>
      <c r="B20" s="6" t="n">
        <v>67258</v>
      </c>
      <c r="C20" s="6" t="n">
        <v>58356</v>
      </c>
      <c r="D20" s="6" t="n">
        <v>48643</v>
      </c>
    </row>
    <row r="21">
      <c r="A21" s="4" t="inlineStr">
        <is>
          <t>Amortization of identifiable intangible assets</t>
        </is>
      </c>
      <c r="B21" s="6" t="n">
        <v>8452</v>
      </c>
      <c r="C21" s="6" t="n">
        <v>1858</v>
      </c>
      <c r="D21" s="6" t="n">
        <v>1863</v>
      </c>
    </row>
    <row r="22">
      <c r="A22" s="4" t="inlineStr">
        <is>
          <t>Other segment items</t>
        </is>
      </c>
      <c r="B22" s="6" t="n">
        <v>-1095</v>
      </c>
      <c r="C22" s="6" t="n">
        <v>-9700</v>
      </c>
      <c r="D22" s="6" t="n">
        <v>-4400</v>
      </c>
    </row>
    <row r="23">
      <c r="A23" s="4" t="inlineStr">
        <is>
          <t>Operating loss</t>
        </is>
      </c>
      <c r="B23" s="6" t="n">
        <v>-79097</v>
      </c>
      <c r="C23" s="6" t="n">
        <v>-71720</v>
      </c>
      <c r="D23" s="6" t="n">
        <v>-69059</v>
      </c>
    </row>
    <row r="24">
      <c r="A24" s="4" t="inlineStr">
        <is>
          <t>Other segment items</t>
        </is>
      </c>
      <c r="B24" s="6" t="n">
        <v>74110</v>
      </c>
      <c r="C24" s="6" t="n">
        <v>1968</v>
      </c>
      <c r="D24" s="6" t="n">
        <v>-260</v>
      </c>
    </row>
    <row r="25">
      <c r="A25" s="4" t="inlineStr">
        <is>
          <t>Net loss</t>
        </is>
      </c>
      <c r="B25" s="6" t="n">
        <v>-4987</v>
      </c>
      <c r="C25" s="6" t="n">
        <v>-69752</v>
      </c>
      <c r="D25" s="6" t="n">
        <v>-69319</v>
      </c>
    </row>
    <row r="26">
      <c r="A26" s="4" t="inlineStr">
        <is>
          <t>Stock-based compensation</t>
        </is>
      </c>
      <c r="B26" s="6" t="n">
        <v>19644</v>
      </c>
      <c r="C26" s="6" t="n">
        <v>9192</v>
      </c>
      <c r="D26" s="6" t="n">
        <v>8697</v>
      </c>
    </row>
    <row r="27">
      <c r="A27" s="4" t="inlineStr">
        <is>
          <t>Transaction costs</t>
        </is>
      </c>
      <c r="B27" s="6" t="n">
        <v>8454</v>
      </c>
      <c r="C27" s="6" t="n">
        <v>2273</v>
      </c>
      <c r="D27" s="6" t="n">
        <v>1300</v>
      </c>
    </row>
    <row r="28">
      <c r="A28" s="4" t="inlineStr">
        <is>
          <t>Subscription servic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s, net</t>
        </is>
      </c>
      <c r="B30" s="6" t="n">
        <v>207422</v>
      </c>
      <c r="C30" s="6" t="n">
        <v>122597</v>
      </c>
      <c r="D30" s="6" t="n">
        <v>97499</v>
      </c>
    </row>
    <row r="31">
      <c r="A31" s="3" t="inlineStr">
        <is>
          <t>Less (add):</t>
        </is>
      </c>
      <c r="B31" s="4" t="inlineStr">
        <is>
          <t xml:space="preserve"> </t>
        </is>
      </c>
      <c r="C31" s="4" t="inlineStr">
        <is>
          <t xml:space="preserve"> </t>
        </is>
      </c>
      <c r="D31" s="4" t="inlineStr">
        <is>
          <t xml:space="preserve"> </t>
        </is>
      </c>
    </row>
    <row r="32">
      <c r="A32" s="4" t="inlineStr">
        <is>
          <t>Total cost of sales</t>
        </is>
      </c>
      <c r="B32" s="6" t="n">
        <v>96519</v>
      </c>
      <c r="C32" s="6" t="n">
        <v>63735</v>
      </c>
      <c r="D32" s="6" t="n">
        <v>47424</v>
      </c>
    </row>
    <row r="33">
      <c r="A33" s="4" t="inlineStr">
        <is>
          <t>Subscription service | Reportable Segment</t>
        </is>
      </c>
      <c r="B33" s="4" t="inlineStr">
        <is>
          <t xml:space="preserve"> </t>
        </is>
      </c>
      <c r="C33" s="4" t="inlineStr">
        <is>
          <t xml:space="preserve"> </t>
        </is>
      </c>
      <c r="D33" s="4" t="inlineStr">
        <is>
          <t xml:space="preserve"> </t>
        </is>
      </c>
    </row>
    <row r="34">
      <c r="A34" s="3" t="inlineStr">
        <is>
          <t>Less (add):</t>
        </is>
      </c>
      <c r="B34" s="4" t="inlineStr">
        <is>
          <t xml:space="preserve"> </t>
        </is>
      </c>
      <c r="C34" s="4" t="inlineStr">
        <is>
          <t xml:space="preserve"> </t>
        </is>
      </c>
      <c r="D34" s="4" t="inlineStr">
        <is>
          <t xml:space="preserve"> </t>
        </is>
      </c>
    </row>
    <row r="35">
      <c r="A35" s="4" t="inlineStr">
        <is>
          <t>Total cost of sales</t>
        </is>
      </c>
      <c r="B35" s="6" t="n">
        <v>96519</v>
      </c>
      <c r="C35" s="6" t="n">
        <v>63735</v>
      </c>
      <c r="D35" s="6" t="n">
        <v>47424</v>
      </c>
    </row>
    <row r="36">
      <c r="A36" s="4" t="inlineStr">
        <is>
          <t>Depreciation and amortization</t>
        </is>
      </c>
      <c r="B36" s="6" t="n">
        <v>25349</v>
      </c>
      <c r="C36" s="6" t="n">
        <v>22279</v>
      </c>
      <c r="D36" s="6" t="n">
        <v>21426</v>
      </c>
    </row>
    <row r="37">
      <c r="A37" s="4" t="inlineStr">
        <is>
          <t>Hardwar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s, net</t>
        </is>
      </c>
      <c r="B39" s="6" t="n">
        <v>87040</v>
      </c>
      <c r="C39" s="6" t="n">
        <v>103391</v>
      </c>
      <c r="D39" s="6" t="n">
        <v>114410</v>
      </c>
    </row>
    <row r="40">
      <c r="A40" s="3" t="inlineStr">
        <is>
          <t>Less (add):</t>
        </is>
      </c>
      <c r="B40" s="4" t="inlineStr">
        <is>
          <t xml:space="preserve"> </t>
        </is>
      </c>
      <c r="C40" s="4" t="inlineStr">
        <is>
          <t xml:space="preserve"> </t>
        </is>
      </c>
      <c r="D40" s="4" t="inlineStr">
        <is>
          <t xml:space="preserve"> </t>
        </is>
      </c>
    </row>
    <row r="41">
      <c r="A41" s="4" t="inlineStr">
        <is>
          <t>Total cost of sales</t>
        </is>
      </c>
      <c r="B41" s="6" t="n">
        <v>65923</v>
      </c>
      <c r="C41" s="6" t="n">
        <v>80319</v>
      </c>
      <c r="D41" s="6" t="n">
        <v>92224</v>
      </c>
    </row>
    <row r="42">
      <c r="A42" s="4" t="inlineStr">
        <is>
          <t>Hardware | Reportable Segment</t>
        </is>
      </c>
      <c r="B42" s="4" t="inlineStr">
        <is>
          <t xml:space="preserve"> </t>
        </is>
      </c>
      <c r="C42" s="4" t="inlineStr">
        <is>
          <t xml:space="preserve"> </t>
        </is>
      </c>
      <c r="D42" s="4" t="inlineStr">
        <is>
          <t xml:space="preserve"> </t>
        </is>
      </c>
    </row>
    <row r="43">
      <c r="A43" s="3" t="inlineStr">
        <is>
          <t>Less (add):</t>
        </is>
      </c>
      <c r="B43" s="4" t="inlineStr">
        <is>
          <t xml:space="preserve"> </t>
        </is>
      </c>
      <c r="C43" s="4" t="inlineStr">
        <is>
          <t xml:space="preserve"> </t>
        </is>
      </c>
      <c r="D43" s="4" t="inlineStr">
        <is>
          <t xml:space="preserve"> </t>
        </is>
      </c>
    </row>
    <row r="44">
      <c r="A44" s="4" t="inlineStr">
        <is>
          <t>Total cost of sales</t>
        </is>
      </c>
      <c r="B44" s="6" t="n">
        <v>65923</v>
      </c>
      <c r="C44" s="6" t="n">
        <v>80319</v>
      </c>
      <c r="D44" s="6" t="n">
        <v>92224</v>
      </c>
    </row>
    <row r="45">
      <c r="A45" s="4" t="inlineStr">
        <is>
          <t>Professional servic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 net</t>
        </is>
      </c>
      <c r="B47" s="6" t="n">
        <v>55520</v>
      </c>
      <c r="C47" s="6" t="n">
        <v>50726</v>
      </c>
      <c r="D47" s="6" t="n">
        <v>50438</v>
      </c>
    </row>
    <row r="48">
      <c r="A48" s="3" t="inlineStr">
        <is>
          <t>Less (add):</t>
        </is>
      </c>
      <c r="B48" s="4" t="inlineStr">
        <is>
          <t xml:space="preserve"> </t>
        </is>
      </c>
      <c r="C48" s="4" t="inlineStr">
        <is>
          <t xml:space="preserve"> </t>
        </is>
      </c>
      <c r="D48" s="4" t="inlineStr">
        <is>
          <t xml:space="preserve"> </t>
        </is>
      </c>
    </row>
    <row r="49">
      <c r="A49" s="4" t="inlineStr">
        <is>
          <t>Total cost of sales</t>
        </is>
      </c>
      <c r="B49" s="6" t="n">
        <v>41416</v>
      </c>
      <c r="C49" s="6" t="n">
        <v>43214</v>
      </c>
      <c r="D49" s="6" t="n">
        <v>40982</v>
      </c>
    </row>
    <row r="50">
      <c r="A50" s="4" t="inlineStr">
        <is>
          <t>Professional service | Reportable Segment</t>
        </is>
      </c>
      <c r="B50" s="4" t="inlineStr">
        <is>
          <t xml:space="preserve"> </t>
        </is>
      </c>
      <c r="C50" s="4" t="inlineStr">
        <is>
          <t xml:space="preserve"> </t>
        </is>
      </c>
      <c r="D50" s="4" t="inlineStr">
        <is>
          <t xml:space="preserve"> </t>
        </is>
      </c>
    </row>
    <row r="51">
      <c r="A51" s="3" t="inlineStr">
        <is>
          <t>Less (add):</t>
        </is>
      </c>
      <c r="B51" s="4" t="inlineStr">
        <is>
          <t xml:space="preserve"> </t>
        </is>
      </c>
      <c r="C51" s="4" t="inlineStr">
        <is>
          <t xml:space="preserve"> </t>
        </is>
      </c>
      <c r="D51" s="4" t="inlineStr">
        <is>
          <t xml:space="preserve"> </t>
        </is>
      </c>
    </row>
    <row r="52">
      <c r="A52" s="4" t="inlineStr">
        <is>
          <t>Total cost of sales</t>
        </is>
      </c>
      <c r="B52" s="5" t="n">
        <v>41416</v>
      </c>
      <c r="C52" s="5" t="n">
        <v>43214</v>
      </c>
      <c r="D52" s="5" t="n">
        <v>409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Information of the Company's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49982</v>
      </c>
      <c r="C4" s="5" t="n">
        <v>276714</v>
      </c>
      <c r="D4" s="5" t="n">
        <v>262347</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306135</v>
      </c>
      <c r="C7" s="6" t="n">
        <v>253115</v>
      </c>
      <c r="D7" s="6" t="n">
        <v>242753</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43847</v>
      </c>
      <c r="C10" s="5" t="n">
        <v>23599</v>
      </c>
      <c r="D10" s="5" t="n">
        <v>195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Schedule of Revenue by Geographic Area (Details) - USD ($) $ in Thousand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5" t="n">
        <v>1380727</v>
      </c>
      <c r="C3" s="5" t="n">
        <v>802606</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6" t="n">
        <v>599945</v>
      </c>
      <c r="C6" s="6" t="n">
        <v>767894</v>
      </c>
    </row>
    <row r="7">
      <c r="A7" s="4" t="inlineStr">
        <is>
          <t>International</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780782</v>
      </c>
      <c r="C9" s="5" t="n">
        <v>347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Revenue by Major Customers (Details) - Revenue - Customer Concentration Risk</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Concentration risk, percentage</t>
        </is>
      </c>
      <c r="B4" s="10" t="n">
        <v>1</v>
      </c>
      <c r="C4" s="10" t="n">
        <v>1</v>
      </c>
      <c r="D4" s="10" t="n">
        <v>1</v>
      </c>
    </row>
    <row r="5">
      <c r="A5" s="4" t="inlineStr">
        <is>
          <t>McDonald’s Corporation | Reportable Segments | Restaurant and Retail</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oncentration risk, percentage</t>
        </is>
      </c>
      <c r="B7" s="10" t="n">
        <v>0.15</v>
      </c>
      <c r="C7" s="10" t="n">
        <v>0.12</v>
      </c>
      <c r="D7" s="10" t="n">
        <v>0.17</v>
      </c>
    </row>
    <row r="8">
      <c r="A8" s="4" t="inlineStr">
        <is>
          <t>Yum! Brands, Inc. | Reportable Segments | Restaurant and Retail</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oncentration risk, percentage</t>
        </is>
      </c>
      <c r="B10" s="10" t="n">
        <v>0.09</v>
      </c>
      <c r="C10" s="10" t="n">
        <v>0.13</v>
      </c>
      <c r="D10" s="10" t="n">
        <v>0.14</v>
      </c>
    </row>
    <row r="11">
      <c r="A11" s="4" t="inlineStr">
        <is>
          <t>Dairy Queen | Reportable Segments | Restaurant and Retail</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Concentration risk, percentage</t>
        </is>
      </c>
      <c r="B13" s="10" t="n">
        <v>0.08</v>
      </c>
      <c r="C13" s="10" t="n">
        <v>0.11</v>
      </c>
      <c r="D13" s="10" t="n">
        <v>0.09</v>
      </c>
    </row>
    <row r="14">
      <c r="A14" s="4" t="inlineStr">
        <is>
          <t>All Others | Segment Reporting, Reconciling Item, Corporate Nonsegment</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Concentration risk, percentage</t>
        </is>
      </c>
      <c r="B16" s="10" t="n">
        <v>0.68</v>
      </c>
      <c r="C16" s="10" t="n">
        <v>0.64</v>
      </c>
      <c r="D16" s="10" t="n">
        <v>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Narrative (Details) - USD ($) $ in Millions</t>
        </is>
      </c>
      <c r="B1" s="2" t="inlineStr">
        <is>
          <t>Dec. 31, 2024</t>
        </is>
      </c>
      <c r="C1" s="2" t="inlineStr">
        <is>
          <t>Dec. 31, 2023</t>
        </is>
      </c>
      <c r="D1" s="2" t="inlineStr">
        <is>
          <t>Dec. 31, 2022</t>
        </is>
      </c>
      <c r="E1" s="2" t="inlineStr">
        <is>
          <t>Jul. 31, 2022</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Life insurance balance</t>
        </is>
      </c>
      <c r="B3" s="5" t="n">
        <v>0</v>
      </c>
      <c r="C3" s="12" t="n">
        <v>3.3</v>
      </c>
      <c r="D3" s="4" t="inlineStr">
        <is>
          <t xml:space="preserve"> </t>
        </is>
      </c>
      <c r="E3" s="4" t="inlineStr">
        <is>
          <t xml:space="preserve"> </t>
        </is>
      </c>
    </row>
    <row r="4">
      <c r="A4" s="4" t="inlineStr">
        <is>
          <t>Amounts owed to employees participating in the deferred compensation plan</t>
        </is>
      </c>
      <c r="B4" s="4" t="inlineStr">
        <is>
          <t xml:space="preserve"> </t>
        </is>
      </c>
      <c r="C4" s="17" t="n">
        <v>0.4</v>
      </c>
      <c r="D4" s="4" t="inlineStr">
        <is>
          <t xml:space="preserve"> </t>
        </is>
      </c>
      <c r="E4" s="4" t="inlineStr">
        <is>
          <t xml:space="preserve"> </t>
        </is>
      </c>
    </row>
    <row r="5">
      <c r="A5" s="4" t="inlineStr">
        <is>
          <t>MENU Acquisition</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Contingent consideration liability</t>
        </is>
      </c>
      <c r="B7" s="6" t="n">
        <v>0</v>
      </c>
      <c r="C7" s="17" t="n">
        <v>0.6</v>
      </c>
      <c r="D7" s="12" t="n">
        <v>9.800000000000001</v>
      </c>
      <c r="E7" s="12" t="n">
        <v>14.2</v>
      </c>
    </row>
    <row r="8">
      <c r="A8" s="4" t="inlineStr">
        <is>
          <t>2026 Notes | Fair Value, Inputs, Level 2 | Convertible Debt</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Fair value of notes</t>
        </is>
      </c>
      <c r="B10" s="17" t="n">
        <v>34.5</v>
      </c>
      <c r="C10" s="17" t="n">
        <v>145.6</v>
      </c>
      <c r="D10" s="4" t="inlineStr">
        <is>
          <t xml:space="preserve"> </t>
        </is>
      </c>
      <c r="E10" s="4" t="inlineStr">
        <is>
          <t xml:space="preserve"> </t>
        </is>
      </c>
    </row>
    <row r="11">
      <c r="A11" s="4" t="inlineStr">
        <is>
          <t>2027 Notes | Fair Value, Inputs, Level 2 | Convertible Debt</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Fair value of notes</t>
        </is>
      </c>
      <c r="B13" s="17" t="n">
        <v>305.7</v>
      </c>
      <c r="C13" s="12" t="n">
        <v>236.1</v>
      </c>
      <c r="D13" s="4" t="inlineStr">
        <is>
          <t xml:space="preserve"> </t>
        </is>
      </c>
      <c r="E13" s="4" t="inlineStr">
        <is>
          <t xml:space="preserve"> </t>
        </is>
      </c>
    </row>
    <row r="14">
      <c r="A14" s="4" t="inlineStr">
        <is>
          <t>Credit Facility | Fair Value, Inputs, Level 2 | Convertible Debt</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Fair value of notes</t>
        </is>
      </c>
      <c r="B16" s="12" t="n">
        <v>87.7</v>
      </c>
      <c r="C16" s="4" t="inlineStr">
        <is>
          <t xml:space="preserve"> </t>
        </is>
      </c>
      <c r="D16" s="4" t="inlineStr">
        <is>
          <t xml:space="preserve"> </t>
        </is>
      </c>
      <c r="E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20:08Z</dcterms:created>
  <dcterms:modified xmlns:dcterms="http://purl.org/dc/terms/" xmlns:xsi="http://www.w3.org/2001/XMLSchema-instance" xsi:type="dcterms:W3CDTF">2025-03-03T22:20:08Z</dcterms:modified>
</cp:coreProperties>
</file>